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CAPI" sheetId="6" state="visible" r:id="rId6"/>
    <sheet xmlns:r="http://schemas.openxmlformats.org/officeDocument/2006/relationships" name="CONSOLIDATED STATEMENTS OF CA_3" sheetId="7" state="visible" r:id="rId7"/>
    <sheet xmlns:r="http://schemas.openxmlformats.org/officeDocument/2006/relationships" name="CONSOLIDATED STATEMENTS OF COMM" sheetId="8" state="visible" r:id="rId8"/>
    <sheet xmlns:r="http://schemas.openxmlformats.org/officeDocument/2006/relationships" name="Organization, Summary of Signif" sheetId="9" state="visible" r:id="rId9"/>
    <sheet xmlns:r="http://schemas.openxmlformats.org/officeDocument/2006/relationships" name="Rate and Regulatory Matters" sheetId="10" state="visible" r:id="rId10"/>
    <sheet xmlns:r="http://schemas.openxmlformats.org/officeDocument/2006/relationships" name="Income Taxes" sheetId="11" state="visible" r:id="rId11"/>
    <sheet xmlns:r="http://schemas.openxmlformats.org/officeDocument/2006/relationships" name="Commitments and Contingent Liab" sheetId="12" state="visible" r:id="rId12"/>
    <sheet xmlns:r="http://schemas.openxmlformats.org/officeDocument/2006/relationships" name="Short-term Borrowings" sheetId="13" state="visible" r:id="rId13"/>
    <sheet xmlns:r="http://schemas.openxmlformats.org/officeDocument/2006/relationships" name="Capitalization" sheetId="14" state="visible" r:id="rId14"/>
    <sheet xmlns:r="http://schemas.openxmlformats.org/officeDocument/2006/relationships" name="Employee Benefit Plans" sheetId="15" state="visible" r:id="rId15"/>
    <sheet xmlns:r="http://schemas.openxmlformats.org/officeDocument/2006/relationships" name="Business Segment Data" sheetId="16" state="visible" r:id="rId16"/>
    <sheet xmlns:r="http://schemas.openxmlformats.org/officeDocument/2006/relationships" name="Quarterly Data - Unaudited" sheetId="17" state="visible" r:id="rId17"/>
    <sheet xmlns:r="http://schemas.openxmlformats.org/officeDocument/2006/relationships" name="Organization, Summary of Sign_2" sheetId="18" state="visible" r:id="rId18"/>
    <sheet xmlns:r="http://schemas.openxmlformats.org/officeDocument/2006/relationships" name="Organization, Summary of Sign_3" sheetId="19" state="visible" r:id="rId19"/>
    <sheet xmlns:r="http://schemas.openxmlformats.org/officeDocument/2006/relationships" name="Rate and Regulatory Matters (Ta" sheetId="20" state="visible" r:id="rId20"/>
    <sheet xmlns:r="http://schemas.openxmlformats.org/officeDocument/2006/relationships" name="Income Taxes (Tables)" sheetId="21" state="visible" r:id="rId21"/>
    <sheet xmlns:r="http://schemas.openxmlformats.org/officeDocument/2006/relationships" name="Commitments and Contingent Li_2" sheetId="22" state="visible" r:id="rId22"/>
    <sheet xmlns:r="http://schemas.openxmlformats.org/officeDocument/2006/relationships" name="Short-Term Borrowings (Tables)" sheetId="23" state="visible" r:id="rId23"/>
    <sheet xmlns:r="http://schemas.openxmlformats.org/officeDocument/2006/relationships" name="Capitalization (Tables)" sheetId="24" state="visible" r:id="rId24"/>
    <sheet xmlns:r="http://schemas.openxmlformats.org/officeDocument/2006/relationships" name="Employee Benefit Plans (Tables)" sheetId="25" state="visible" r:id="rId25"/>
    <sheet xmlns:r="http://schemas.openxmlformats.org/officeDocument/2006/relationships" name="Business Segment Data (Tables)" sheetId="26" state="visible" r:id="rId26"/>
    <sheet xmlns:r="http://schemas.openxmlformats.org/officeDocument/2006/relationships" name="Quarterly Data - Unaudited (Tab" sheetId="27" state="visible" r:id="rId27"/>
    <sheet xmlns:r="http://schemas.openxmlformats.org/officeDocument/2006/relationships" name="Organization, Summary of Sign_4" sheetId="28" state="visible" r:id="rId28"/>
    <sheet xmlns:r="http://schemas.openxmlformats.org/officeDocument/2006/relationships" name="Organization, Summary of Sign_5" sheetId="29" state="visible" r:id="rId29"/>
    <sheet xmlns:r="http://schemas.openxmlformats.org/officeDocument/2006/relationships" name="Organization, Summary of Sign_6" sheetId="30" state="visible" r:id="rId30"/>
    <sheet xmlns:r="http://schemas.openxmlformats.org/officeDocument/2006/relationships" name="Organization, Summary of Sign_7" sheetId="31" state="visible" r:id="rId31"/>
    <sheet xmlns:r="http://schemas.openxmlformats.org/officeDocument/2006/relationships" name="Rate and Regulatory Matters (Na" sheetId="32" state="visible" r:id="rId32"/>
    <sheet xmlns:r="http://schemas.openxmlformats.org/officeDocument/2006/relationships" name="Rate and Regulatory Matters (Sc" sheetId="33" state="visible" r:id="rId33"/>
    <sheet xmlns:r="http://schemas.openxmlformats.org/officeDocument/2006/relationships" name="Income Taxes (Schedule of Incom" sheetId="34" state="visible" r:id="rId34"/>
    <sheet xmlns:r="http://schemas.openxmlformats.org/officeDocument/2006/relationships" name="Income Taxes (Schedule of Inc_2" sheetId="35" state="visible" r:id="rId35"/>
    <sheet xmlns:r="http://schemas.openxmlformats.org/officeDocument/2006/relationships" name="Income Taxes (Schedule of Net D" sheetId="36" state="visible" r:id="rId36"/>
    <sheet xmlns:r="http://schemas.openxmlformats.org/officeDocument/2006/relationships" name="Income Taxes (Narrative) (Detai" sheetId="37" state="visible" r:id="rId37"/>
    <sheet xmlns:r="http://schemas.openxmlformats.org/officeDocument/2006/relationships" name="Commitments and Contingent Li_3" sheetId="38" state="visible" r:id="rId38"/>
    <sheet xmlns:r="http://schemas.openxmlformats.org/officeDocument/2006/relationships" name="Commitments and Contingent Li_4" sheetId="39" state="visible" r:id="rId39"/>
    <sheet xmlns:r="http://schemas.openxmlformats.org/officeDocument/2006/relationships" name="Commitments and Contingent Li_5" sheetId="40" state="visible" r:id="rId40"/>
    <sheet xmlns:r="http://schemas.openxmlformats.org/officeDocument/2006/relationships" name="Short Term Borrowings (Details)" sheetId="41" state="visible" r:id="rId41"/>
    <sheet xmlns:r="http://schemas.openxmlformats.org/officeDocument/2006/relationships" name="Capitalization (Narrative) (Det" sheetId="42" state="visible" r:id="rId42"/>
    <sheet xmlns:r="http://schemas.openxmlformats.org/officeDocument/2006/relationships" name="Capitalization (Schedule of Mat" sheetId="43" state="visible" r:id="rId43"/>
    <sheet xmlns:r="http://schemas.openxmlformats.org/officeDocument/2006/relationships" name="Capitalization (Schedule of Ear" sheetId="44" state="visible" r:id="rId44"/>
    <sheet xmlns:r="http://schemas.openxmlformats.org/officeDocument/2006/relationships" name="Capitalization (Schedule of Car" sheetId="45" state="visible" r:id="rId45"/>
    <sheet xmlns:r="http://schemas.openxmlformats.org/officeDocument/2006/relationships" name="Employee Benefit Plans (Narrati" sheetId="46" state="visible" r:id="rId46"/>
    <sheet xmlns:r="http://schemas.openxmlformats.org/officeDocument/2006/relationships" name="Employee Benefit Plans (Schedul" sheetId="47" state="visible" r:id="rId47"/>
    <sheet xmlns:r="http://schemas.openxmlformats.org/officeDocument/2006/relationships" name="Employee Benefit Plans (Sched_2" sheetId="48" state="visible" r:id="rId48"/>
    <sheet xmlns:r="http://schemas.openxmlformats.org/officeDocument/2006/relationships" name="Employee Benefit Plans (Sched_3" sheetId="49" state="visible" r:id="rId49"/>
    <sheet xmlns:r="http://schemas.openxmlformats.org/officeDocument/2006/relationships" name="Employee Benefit Plans (Sched_4" sheetId="50" state="visible" r:id="rId50"/>
    <sheet xmlns:r="http://schemas.openxmlformats.org/officeDocument/2006/relationships" name="Employee Benefit Plans (Sched_5" sheetId="51" state="visible" r:id="rId51"/>
    <sheet xmlns:r="http://schemas.openxmlformats.org/officeDocument/2006/relationships" name="Employee Benefit Plans (Sched_6" sheetId="52" state="visible" r:id="rId52"/>
    <sheet xmlns:r="http://schemas.openxmlformats.org/officeDocument/2006/relationships" name="Employee Benefit Plans (Sched_7" sheetId="53" state="visible" r:id="rId53"/>
    <sheet xmlns:r="http://schemas.openxmlformats.org/officeDocument/2006/relationships" name="Employee Benefit Plans (Sched_8" sheetId="54" state="visible" r:id="rId54"/>
    <sheet xmlns:r="http://schemas.openxmlformats.org/officeDocument/2006/relationships" name="Employee Benefit Plans (Sched_9" sheetId="55" state="visible" r:id="rId55"/>
    <sheet xmlns:r="http://schemas.openxmlformats.org/officeDocument/2006/relationships" name="Employee Benefit Plans (Sche_10" sheetId="56" state="visible" r:id="rId56"/>
    <sheet xmlns:r="http://schemas.openxmlformats.org/officeDocument/2006/relationships" name="Employee Benefit Plans (Sche_11" sheetId="57" state="visible" r:id="rId57"/>
    <sheet xmlns:r="http://schemas.openxmlformats.org/officeDocument/2006/relationships" name="Employee Benefit Plans (Sche_12" sheetId="58" state="visible" r:id="rId58"/>
    <sheet xmlns:r="http://schemas.openxmlformats.org/officeDocument/2006/relationships" name="Business Segment Data (Details)" sheetId="59" state="visible" r:id="rId59"/>
    <sheet xmlns:r="http://schemas.openxmlformats.org/officeDocument/2006/relationships" name="Quarterly Data - Unaudited (Det" sheetId="60" state="visible" r:id="rId60"/>
  </sheets>
  <definedNames/>
  <calcPr calcId="124519" fullCalcOnLoad="1"/>
</workbook>
</file>

<file path=xl/sharedStrings.xml><?xml version="1.0" encoding="utf-8"?>
<sst xmlns="http://schemas.openxmlformats.org/spreadsheetml/2006/main" uniqueCount="863">
  <si>
    <t>Document and Entity Information - USD ($)</t>
  </si>
  <si>
    <t>12 Months Ended</t>
  </si>
  <si>
    <t>Dec. 31, 2018</t>
  </si>
  <si>
    <t>Feb. 28, 2019</t>
  </si>
  <si>
    <t>Jun. 30, 2018</t>
  </si>
  <si>
    <t>Document And Entity Information [Abstract]</t>
  </si>
  <si>
    <t>Entity Registrant Name</t>
  </si>
  <si>
    <t>MIDDLESEX WATER CO</t>
  </si>
  <si>
    <t>Entity Central Index Key</t>
  </si>
  <si>
    <t>Document Type</t>
  </si>
  <si>
    <t>10-K</t>
  </si>
  <si>
    <t>Document Period End Date</t>
  </si>
  <si>
    <t>Dec. 31,
		2018</t>
  </si>
  <si>
    <t>Amendment Flag</t>
  </si>
  <si>
    <t>false</t>
  </si>
  <si>
    <t>Current Fiscal Year End Date</t>
  </si>
  <si>
    <t>--12-31</t>
  </si>
  <si>
    <t>Entity a Well-known Seasoned Issuer</t>
  </si>
  <si>
    <t>No</t>
  </si>
  <si>
    <t>Entity a Voluntary Filer</t>
  </si>
  <si>
    <t>Entity Reporting Status Current</t>
  </si>
  <si>
    <t>Yes</t>
  </si>
  <si>
    <t>Entity Filer Category</t>
  </si>
  <si>
    <t>Accelerated Filer</t>
  </si>
  <si>
    <t>Entity Small Business</t>
  </si>
  <si>
    <t>Entity Shell Company</t>
  </si>
  <si>
    <t>Entity Emerging Growth Company</t>
  </si>
  <si>
    <t>Entity Public Float</t>
  </si>
  <si>
    <t>Entity Common Stock, Shares Outstanding</t>
  </si>
  <si>
    <t>Document Fiscal Period Focus</t>
  </si>
  <si>
    <t>FY</t>
  </si>
  <si>
    <t>Document Fiscal Year Focus</t>
  </si>
  <si>
    <t>CONSOLIDATED STATEMENTS OF INCOME - USD ($) $ in Thousands</t>
  </si>
  <si>
    <t>Dec. 31, 2017</t>
  </si>
  <si>
    <t>Dec. 31, 2016</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 (Expense), net</t>
  </si>
  <si>
    <t>Total Other Income (Expens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 :</t>
  </si>
  <si>
    <t>Cash Dividends Paid per Common Share</t>
  </si>
  <si>
    <t>CONSOLIDATED BALANCE SHEETS - USD ($) $ in Thousands</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Preliminary Survey and Investigation Charges</t>
  </si>
  <si>
    <t>Regulatory Asset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t>
  </si>
  <si>
    <t xml:space="preserve"> </t>
  </si>
  <si>
    <t>DEFERRED CREDITS AND OTHER LIABILITIES:</t>
  </si>
  <si>
    <t>Customer Advances for Construction</t>
  </si>
  <si>
    <t>Accumulated Deferred Income Taxes</t>
  </si>
  <si>
    <t>Employee Benefit Plans</t>
  </si>
  <si>
    <t>Regulatory Liabilities</t>
  </si>
  <si>
    <t>TOTAL DEFERRED CREDITS AND OTHER LIABILITIES</t>
  </si>
  <si>
    <t>CONTRIBUTIONS IN AID OF CONSTRUCTION</t>
  </si>
  <si>
    <t>TOTAL CAPITALIZATION AND LIABILITIES</t>
  </si>
  <si>
    <t>CONSOLIDATED STATEMENTS OF CASH FLOWS - USD ($) $ in Thousands</t>
  </si>
  <si>
    <t>CASH FLOWS FROM OPERATING ACTIVITIES:</t>
  </si>
  <si>
    <t>Adjustments to Reconcile Net Income to Net Cash Provided by Operating Activities:</t>
  </si>
  <si>
    <t>Depreciation and Amortization</t>
  </si>
  <si>
    <t>Provision for Deferred Income Taxes and ITC</t>
  </si>
  <si>
    <t>Equity Portion of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443 in 2018, $221 in 2017 and $196 in 2016</t>
  </si>
  <si>
    <t>NET CASH USED IN INVESTING ACTIVITIES</t>
  </si>
  <si>
    <t>CASH FLOWS FROM FINANCING ACTIVITIES:</t>
  </si>
  <si>
    <t>Redemption of Long-term Debt</t>
  </si>
  <si>
    <t>Proceeds from Issuance of Long-term Debt</t>
  </si>
  <si>
    <t>Net Short-term Bank Borrowings</t>
  </si>
  <si>
    <t>Deferred Debt Issuance Expense</t>
  </si>
  <si>
    <t>Proceeds from Issuance of Common Stock</t>
  </si>
  <si>
    <t>Payment of Common Dividends</t>
  </si>
  <si>
    <t>Payment of Preferred Dividends</t>
  </si>
  <si>
    <t>Construction Advances and Contributions-Net</t>
  </si>
  <si>
    <t>NET CASH PROVIDED BY (USED IN) FINANCING ACTIVITIES</t>
  </si>
  <si>
    <t>NET CHANGES IN CASH, CASH EQUIVALENTS AND RESTRICTED CASH</t>
  </si>
  <si>
    <t>CASH, CASH EQUIVALENTS AND RESTRICTED CASH AT BEGINNING OF PERIOD</t>
  </si>
  <si>
    <t>CASH, CASH EQUIVALENTS AND RESTRICTED CASH AT END OF PERIOD</t>
  </si>
  <si>
    <t>SUPPLEMENTAL DISCLOSURE OF NON-CASH ACTIVITY:</t>
  </si>
  <si>
    <t>Utility Plant received as Construction Advances and Contributions</t>
  </si>
  <si>
    <t>Long-term Debt Deobligation</t>
  </si>
  <si>
    <t>Cash Paid During the Year for:</t>
  </si>
  <si>
    <t>Interest</t>
  </si>
  <si>
    <t>Interest Capitalized</t>
  </si>
  <si>
    <t>CONSOLIDATED STATEMENTS OF CASH FLOWS (Parenthetical) - USD ($) $ in Thousands</t>
  </si>
  <si>
    <t>Statement of Cash Flows [Abstract]</t>
  </si>
  <si>
    <t>Allowance for funds used during construction</t>
  </si>
  <si>
    <t>CONSOLIDATED STATEMENTS OF CAPITAL STOCK AND LONG-TERM DEBT - USD ($) $ in Thousands</t>
  </si>
  <si>
    <t>TOTAL PREFERRED STOCK</t>
  </si>
  <si>
    <t>SUBTOTAL LONG-TERM DEBT</t>
  </si>
  <si>
    <t>Add: Premium on Issuance of Long-term Debt</t>
  </si>
  <si>
    <t>Less: Unamortized Debt Expense</t>
  </si>
  <si>
    <t>Less: Current Portion of Long-term Debt</t>
  </si>
  <si>
    <t>TOTAL LONG-TERM DEBT</t>
  </si>
  <si>
    <t>Convertible Preferred Stock $7.00 Series</t>
  </si>
  <si>
    <t>Convertible Preferred Stock $8.00 Series [Member]</t>
  </si>
  <si>
    <t>Nonredeemable Preferred Stock $7.00 Series</t>
  </si>
  <si>
    <t>Nonredeemable Preferred Stock $4.75 Series [Member]</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2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7.05%, due January 20, 2030 [Member]</t>
  </si>
  <si>
    <t>Amortizing Secured Note 5.69%, due January 20, 2030 [Member]</t>
  </si>
  <si>
    <t>4.45%, Amortizing Secured Note, due April 20, 2040 [Member]</t>
  </si>
  <si>
    <t>4.47%, Amortizing Secured Note, due April 20, 2040 [Member]</t>
  </si>
  <si>
    <t>State Revolving Trust Note, due July 1, 2031 [Member]</t>
  </si>
  <si>
    <t>State Revolving Trust Note, due February 1, 2036 [Member]</t>
  </si>
  <si>
    <t>State Revolving Trust Note, due November 30, 2030 [Member]</t>
  </si>
  <si>
    <t>Construction Loans [Member]</t>
  </si>
  <si>
    <t>First Mortgage Bonds - Series X [Member]</t>
  </si>
  <si>
    <t>First Mortgage Bonds - Series Y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First Mortgage Bonds - Series XX [Member]</t>
  </si>
  <si>
    <t>First Mortgage Bonds - Series YY [Member]</t>
  </si>
  <si>
    <t>First Mortgage Bonds - Series 2018A [Member]</t>
  </si>
  <si>
    <t>First Mortgage Bonds - Series 2018B [Member]</t>
  </si>
  <si>
    <t>CONSOLIDATED STATEMENTS OF CAPITAL STOCK AND LONG-TERM DEBT (Parenthetical) - shares</t>
  </si>
  <si>
    <t>Common Stock, Shares Authorized</t>
  </si>
  <si>
    <t>Common Stock, Shares Outstanding</t>
  </si>
  <si>
    <t>Preferred Stock, Shares Authorized</t>
  </si>
  <si>
    <t>Preferred Stock, Shares Outstanding</t>
  </si>
  <si>
    <t>Due date of debt</t>
  </si>
  <si>
    <t>Dec. 20,
		2021</t>
  </si>
  <si>
    <t>Interest rate</t>
  </si>
  <si>
    <t>8.05%</t>
  </si>
  <si>
    <t>May 19,
		2028</t>
  </si>
  <si>
    <t>6.25%</t>
  </si>
  <si>
    <t>Aug. 25,
		2030</t>
  </si>
  <si>
    <t>6.44%</t>
  </si>
  <si>
    <t>Sep. 19,
		2031</t>
  </si>
  <si>
    <t>6.46%</t>
  </si>
  <si>
    <t>Dec. 31,
		2022</t>
  </si>
  <si>
    <t>4.22%</t>
  </si>
  <si>
    <t>May 1,
		2025</t>
  </si>
  <si>
    <t>3.60%</t>
  </si>
  <si>
    <t>Mar. 1,
		2026</t>
  </si>
  <si>
    <t>3.30%</t>
  </si>
  <si>
    <t>Jan. 25,
		2027</t>
  </si>
  <si>
    <t>3.49%</t>
  </si>
  <si>
    <t>Dec. 1,
		2026</t>
  </si>
  <si>
    <t>4.03%</t>
  </si>
  <si>
    <t>Aug. 1,
		2021</t>
  </si>
  <si>
    <t>State Revolving Trust Bond 4.00% to 5.00%, due August 1, 2021 [Member] | Minimum [Member]</t>
  </si>
  <si>
    <t>4.00%</t>
  </si>
  <si>
    <t>State Revolving Trust Bond 4.00% to 5.00%, due August 1, 2021 [Member] | Maximum [Member]</t>
  </si>
  <si>
    <t>5.00%</t>
  </si>
  <si>
    <t>0.00%</t>
  </si>
  <si>
    <t>Jul. 1,
		2028</t>
  </si>
  <si>
    <t>3.64%</t>
  </si>
  <si>
    <t>Jan. 1,
		2028</t>
  </si>
  <si>
    <t>Aug. 1,
		2031</t>
  </si>
  <si>
    <t>3.45%</t>
  </si>
  <si>
    <t>Apr. 20,
		2029</t>
  </si>
  <si>
    <t>6.59%</t>
  </si>
  <si>
    <t>Jan. 20,
		2030</t>
  </si>
  <si>
    <t>7.05%</t>
  </si>
  <si>
    <t>5.69%</t>
  </si>
  <si>
    <t>Apr. 20,
		2040</t>
  </si>
  <si>
    <t>4.45%</t>
  </si>
  <si>
    <t>4.47%</t>
  </si>
  <si>
    <t>Jul. 1,
		2031</t>
  </si>
  <si>
    <t>3.75%</t>
  </si>
  <si>
    <t>Feb. 1,
		2036</t>
  </si>
  <si>
    <t>2.00%</t>
  </si>
  <si>
    <t>Nov. 30,
		2030</t>
  </si>
  <si>
    <t>Aug. 1,
		2018</t>
  </si>
  <si>
    <t>First Mortgage Bonds - Series Y [Member] | Minimum [Member]</t>
  </si>
  <si>
    <t>4.25%</t>
  </si>
  <si>
    <t>First Mortgage Bonds - Series Y [Member] | Maximum [Member]</t>
  </si>
  <si>
    <t>4.63%</t>
  </si>
  <si>
    <t>Aug. 1,
		2019</t>
  </si>
  <si>
    <t>First Mortgage Bonds - Series AA [Member] | Minimum [Member]</t>
  </si>
  <si>
    <t>5.25%</t>
  </si>
  <si>
    <t>First Mortgage Bonds - Series AA [Member] | Maximum [Member]</t>
  </si>
  <si>
    <t>5.75%</t>
  </si>
  <si>
    <t>First Mortgage Bonds - Series CC [Member] | Minimum [Member]</t>
  </si>
  <si>
    <t>First Mortgage Bonds - Series CC [Member] | Maximum [Member]</t>
  </si>
  <si>
    <t>Aug. 1,
		2023</t>
  </si>
  <si>
    <t>Aug. 1,
		2024</t>
  </si>
  <si>
    <t>First Mortgage Bonds - Series FF [Member] | Minimum [Member]</t>
  </si>
  <si>
    <t>3.00%</t>
  </si>
  <si>
    <t>First Mortgage Bonds - Series FF [Member] | Maximum [Member]</t>
  </si>
  <si>
    <t>5.50%</t>
  </si>
  <si>
    <t>Aug. 1,
		2026</t>
  </si>
  <si>
    <t>First Mortgage Bonds - Series HH [Member] | Minimum [Member]</t>
  </si>
  <si>
    <t>First Mortgage Bonds - Series HH [Member] | Maximum [Member]</t>
  </si>
  <si>
    <t>Aug. 1,
		2027</t>
  </si>
  <si>
    <t>First Mortgage Bonds - Series JJ [Member] | Minimum [Member]</t>
  </si>
  <si>
    <t>3.40%</t>
  </si>
  <si>
    <t>First Mortgage Bonds - Series JJ [Member] | Maximum [Member]</t>
  </si>
  <si>
    <t>Aug. 1,
		2028</t>
  </si>
  <si>
    <t>First Mortgage Bonds - Series LL [Member] | Minimum [Member]</t>
  </si>
  <si>
    <t>First Mortgage Bonds - Series LL [Member] | Maximum [Member]</t>
  </si>
  <si>
    <t>Aug. 1,
		2030</t>
  </si>
  <si>
    <t>First Mortgage Bonds - Series NN [Member] | Minimum [Member]</t>
  </si>
  <si>
    <t>First Mortgage Bonds - Series NN [Member] | Maximum [Member]</t>
  </si>
  <si>
    <t>4.375%</t>
  </si>
  <si>
    <t>First Mortgage Bonds - Series PP [Member] | Minimum [Member]</t>
  </si>
  <si>
    <t>First Mortgage Bonds - Series PP [Member] | Maximum [Member]</t>
  </si>
  <si>
    <t>Oct. 1,
		2023</t>
  </si>
  <si>
    <t>Oct. 1,
		2038</t>
  </si>
  <si>
    <t>3.80%</t>
  </si>
  <si>
    <t>Oct. 1,
		2047</t>
  </si>
  <si>
    <t>Aug. 1,
		2032</t>
  </si>
  <si>
    <t>First Mortgage Bonds - Series UU [Member] | Minimum [Member]</t>
  </si>
  <si>
    <t>First Mortgage Bonds - Series UU [Member] | Maximum [Member]</t>
  </si>
  <si>
    <t>3.25%</t>
  </si>
  <si>
    <t>Aug. 1,
		2033</t>
  </si>
  <si>
    <t>First Mortgage Bonds - Series WW [Member] | Minimum [Member]</t>
  </si>
  <si>
    <t>First Mortgage Bonds - Series WW [Member] | Maximum [Member]</t>
  </si>
  <si>
    <t>Aug. 1,
		2047</t>
  </si>
  <si>
    <t>First Mortgage Bonds - Series YY [Member] | Minimum [Member]</t>
  </si>
  <si>
    <t>First Mortgage Bonds - Series YY [Member] | Maximum [Member]</t>
  </si>
  <si>
    <t>First Mortgage Bonds - Series 2018B [Member] | Minimum [Member]</t>
  </si>
  <si>
    <t>First Mortgage Bonds - Series 2018B [Member] | Maximum [Member]</t>
  </si>
  <si>
    <t>CONSOLIDATED STATEMENTS OF COMMON STOCKHOLDERS' EQUITY - USD ($) $ in Thousands</t>
  </si>
  <si>
    <t>Common Stock [Member]</t>
  </si>
  <si>
    <t>Retained Earnings [Member]</t>
  </si>
  <si>
    <t>Total</t>
  </si>
  <si>
    <t>Balance at Dec. 31, 2015</t>
  </si>
  <si>
    <t>Balance, shares at Dec. 31, 2015</t>
  </si>
  <si>
    <t>Dividend Reinvestment &amp; Common Stock Purchase Plan</t>
  </si>
  <si>
    <t>Dividend Reinvestment &amp; Common Stock Purchase Plan, shares</t>
  </si>
  <si>
    <t>Restricted Stock Award, Net - Employees</t>
  </si>
  <si>
    <t>Restricted Stock Award, Net - Employees, shares</t>
  </si>
  <si>
    <t>Stock Award - Board Of Directors</t>
  </si>
  <si>
    <t>Stock Award - Board Of Directors, shares</t>
  </si>
  <si>
    <t>Cash Dividends on Common Stock</t>
  </si>
  <si>
    <t>Cash Dividends on Preferred Stock</t>
  </si>
  <si>
    <t>Balance at Dec. 31, 2016</t>
  </si>
  <si>
    <t>Balance, shares at Dec. 31, 2016</t>
  </si>
  <si>
    <t>Shares Forfeited</t>
  </si>
  <si>
    <t>Shares Forfeited, shares</t>
  </si>
  <si>
    <t>Balance at Dec. 31, 2017</t>
  </si>
  <si>
    <t>Balance, shares at Dec. 31, 2017</t>
  </si>
  <si>
    <t>Balance at Dec. 31, 2018</t>
  </si>
  <si>
    <t>Balance, shares at Dec. 31, 2018</t>
  </si>
  <si>
    <t>Organization, Summary of Significant Accounting Policies and Recent Developments</t>
  </si>
  <si>
    <t>Organization Summary Of Significant Accounting Policies And Recent Developments [Abstract]</t>
  </si>
  <si>
    <t>Note 1 – Organization, Summary of Significant Accounting
Policies and Recent Developments (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Certain reclassifications have been made to
the prior year financial statements to conform with current period presentation. The reclassifications are immaterial to the overall
presentation of our consolidated financial statements. (b) Principles of Consolidation –
(c) System of Accounts – (d) Regulatory Accounting Regulated Operations In accordance with ASC 980, Regulated Operations Rate and Regulatory Matters (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0 years. (h) Preliminary Survey and Investigation
(PS&amp;I) Costs – (i) Customers’ Advances for Construction
(CAC) – Contributions in Aid of Construction (CIAC) CAC and CIAC are not depreciated in accordance
with regulatory requirements. In addition, these amounts reduce the investment base for purposes of setting rates. (j) Allowance for Funds Used During Construction
(AFUDC)
2018 2017 2016
Middlesex 6.50% 6.73% 6.73%
Tidewater 7.92% 7.92% 7.92% (k) Accounts Receivable In 2011, Middlesex entered into a joint venture
agreement that established the legal entity RGRME for the purpose of owning and operating a renewable energy facility at a municipal
wastewater treatment plant in New Jersey. Construction was completed and the facility began operating in 2013. This public-private
partnership includes the production of electricity from solar panels and biogas to meet the electric power needs of the municipal
wastewater treatment plant. A major element of the project’s profitability is the ability to procure, and process, an adequate
supply of high quality feedstock material from outside sources to supplement the production of biogas. Such feedstock is in the
form of fats, oils, grease and other materials from various commercial operations. During the fourth quarter of 2016, RGRME determined
that significant additional investment would need to be made to optimize the liquid waste disposal and biogas electricity generation
process. As of December 31, 2018, Middlesex had an investment of $0.2 million of equity capital and a $1.7 million loan to RGRME.
The Company has determined that it is more likely than not that RGRME will be unable to satisfy its remaining debt service obligation
to Middlesex and therefore, an allowance for uncollectible notes receivable of $1.7 million has been recorded. Furthermore, Middlesex
has recognized a noncash impairment charge of $0.2 million, representing the Middlesex’s equity investment in RGRME. These
charges are included in “ Other Expense (l) Revenu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to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to Tidewater
customers that are recognized as service is provided to the customer. Non-regulated service contract revenues consist
of base service fees as well as fees for additional billable services provided to customers, are billed monthly and are due within
30 days after the invoice date. The Company considers the amounts billed to represent the value of these services provided to customers.
These contracts expire at various times through December 2028 and thus contain remaining performance obligations for which the
Company expects to recognize revenue in the future. These contracts also contain customary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Years Ended December 31,
2018 2017 2016
Regulated Tariff Sales
Residential $ 69,785 $ 66,483 $ 66,849
Commercial 14,844 13,956 14,189
Industrial 10,183 9,321 9,558
Fire Protection 12,099 11,812 11,732
Wholesale 14,655 13,553 15,428
Non-Regulated Contract Operations 16,374 15,508 14,988
Total Revenue from Contracts with Customers $ 137,940 $ 130,633 $ 132,744
Other Regulated Revenues 335 329 261
Other Non-Regulated Revenues 404 404 400
Inter-segment Elimination (602 ) (591 ) (499 )
Total Revenue $ 138,077 $ 130,775 $ 132,906 (m) Unamortized Debt Expense and Premiums
on Long-Term Debt (n) Income Taxes Income Taxes (o) Cash and Cash Equivalents (p) Restricted Cash (q) Use of Estimates (r) Recent Accounting Pronouncements Inventory Accounting for Share-Based Payments - Revenue Recognition Revenues Recognition and Measurement
of Financial Assets and Financial Liabilities Statement of Cash Flows - Restricted Cash - Employee Benefit Plans-Net Periodic Benefit
Cost – Leases - There are no other new adopted or
proposed accounting guidance that the Company is aware of that could have a material impact on the Company’s
consolidated financial statements.</t>
  </si>
  <si>
    <t>Rate and Regulatory Matters</t>
  </si>
  <si>
    <t>Regulated Operations [Abstract]</t>
  </si>
  <si>
    <t>Note 2 - Rate and Regulatory Matters Rate Matters Middlesex In December 2018, the NJBPU approved Middlesex’s
petition to establish its Purchased Water Adjustment Clause (PWAC) tariff rate to recover additional annual costs of less than
$0.1 million, primarily for the purchase of treated water from a non-affiliated water utility regulated by the NJBPU. A PWAC is
a rate mechanism that allows for recovery of increased purchased water costs between base rate case filings. The PWAC is reset
to zero once those increased costs are included in base rates. The PWAC tariff rate became effective on January 1, 2019. Tidewater In February 2019, Tidewater received approval
from the DEPSC to reduce its rates, effective March 1, 2019, to reflect the lower corporate income tax rate enacted by the Tax
Act, resulting in a 3.35% rate decrease for certain customer classes. Pinelands Southern Shores - st Twin Lakes -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18 2017 Recovery Periods
Retirement Benefits $ 39,158 $ 43,070 Various
Income Taxes 55,232 9,876 Various
Rate Cases, Tank Painting, and Other 4,846 5,477 2-10 years
Total $ 99,236 $ 58,423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In December 2017, the Tax Act was signed into
law making significant changes to the Internal Revenue Code, including
a corporate tax rate decrease from 35% to 21% effective for tax years beginning after December 31,
2017. The tariff rates charged to customers in the Company’s regulated companies include recovery of income taxes at the
statutory rate at the time those rates are approved by the respective state public utility commissions that regulate each of our
regulated subsidiaries. As of December 31, 2018 and 2017, the Company has recorded regulatory liabilities of $31.7 million and
$31.6 million, respectively for excess income taxes collected through rates due to the lower income tax rate under the Tax Act.
The conclusion of Middlesex’s
base rate case and the resulting rates implemented April 1, 2018 reflect the impact of the Tax Act on its revenue requirements.
In February 2019, Tidewater received approval from the DEPSC to reduce its rates to reflect the lower corporate income tax rate
enacted by the Tax Act (see Rate Matters-Tidewater As part of Middlesex’s March 2018 base
water rate settlement with the NJBPU, Middlesex received approval for regulatory accounting treatment of accumulated deferred income
tax benefits associated with the adoption of tangible property regulations issued by the IRS (see Rate Matters-Middlesex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18 and 2017, the Company has approximately $12.8 million and $12.2 million, respectively, of expected costs of removal recovered
currently in rates in excess of actual costs incurred as regulatory liabilities.</t>
  </si>
  <si>
    <t>Income Tax Disclosure [Abstract]</t>
  </si>
  <si>
    <t>Note 3 – Income Taxes Income tax expense differs from the amount
computed by applying the statutory rate on book income subject to tax for the following reasons:
(Thousands of Dollars)
Years Ended December 31,
2018 2017 2016
Income Tax at Statutory Rate $ 7,009 $ 11,868 $ 12,007
Tax Effect of:
Utility Plant Related 422 (1,016 ) (1,059 )
Tangible Property Repairs (7,763 ) — —
State Income Taxes – Net 1,207 895 770
Tax Act — (610 ) —
Other 49 (37 ) 17
Total Income Tax Expense $ 924 $ 11,100 $ 11,735 Income tax expense is comprised of the following:
(Thousands of Dollars)
Years Ended December 31,
2018 2017 2016
Current:
Federal $ (188 ) $ 2,090 $ 7,305
State 2,073 1,066 877
Deferred:
Federal (338 ) 7,713 3,325
State (545 ) 310 307
Investment Tax Credits (78 ) (79 ) (79 )
Total Income Tax Expense $ 924 $ 11,100 $ 11,735 As part of Middlesex’s March 2018 base
water rate settlement with the NJBPU, Middlesex received approval for regulatory accounting treatment of accumulated deferred income
tax benefits associated with the adoption of tangible property regulations issued by the IRS as well as immediate recognition of
current year tangible property regulations tax benefits (see Note 2 – Rate and Regulatory Matters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18 2017
Utility Plant Related $ 44,777 $ 41,259
Customer Advances (3,702 ) (3,749 )
Employee Benefits 5,490 4,903
Investment Tax Credits (ITC) 596 675
Other 109 72
Total Deferred Tax Liability and ITC $ 47,270 $ 43,160 The staff of the United States Securities and
Exchange Commission (SEC) recognized the complexity of reflecting the impacts of the Tax Act, and issued guidance in December 2017
which clarified accounting for income taxes if information is not yet available or complete and provides for up to a one year period
in which to complete the required analyses and accounting. The guidance described three scenario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ccount for income taxes based
on the provisions of the tax laws that were in effect immediately prior to the Tax Act being enacted. The one-year analysis period
ended in December 2018 and there were no material changes to the Company’s accounting for the Tax Act, which had resulted
in the re-measurement of deferred income taxes at the new federal tax rate and decreased deferred income tax expense by $0.6 million
for the year ending December 31, 2017 and decreased accumulated deferred income taxes by $24.2 million as of December 31, 2017. As part of its 2014 Federal income tax return,
the Company adopted the final IRS tangible property regulations and changed its accounting method for the tax treatment of expenditures
that qualified as deductible repairs. The adoption resulted in a net reduction of $17.6 million in taxes previously remitted to
the IRS, for which the Company has already sought and received the tax refunds. A reserve provision against refunded taxes of $2.3
million was recorded in 2015 at the time of filing its change in accounting method based on a possible challenge by the IRS during
an audit examination. The Company’s 2014 federal income tax return was subsequently selected for examination by the IRS in
2016. In 2018, the Company received information from the IRS regarding certain aspects of the its adopted accounting method used
to calculate qualifying tangible property repair cost deductions and increased its reserve provision to $4.1 million. As the IRS
examination continues, and pending its completion, the final tax liability could be different than the recorded reserve provision.
For the year ended December 31, 2018, the Company has recorded $0.6 million in interest expense related to this reserve provision. The statutory review periods for income tax
returns for the years prior to 2012 have been closed. Other than the effects of the provision against refundable taxes discussed above, there are no unrecognized
tax benefits resulting from prior period tax positions.</t>
  </si>
  <si>
    <t>Commitments and Contingent Liabilities</t>
  </si>
  <si>
    <t>Commitments and Contingencies Disclosure [Abstract]</t>
  </si>
  <si>
    <t>Note 4 - Commitments and Contingent Liabilities Water Supply Middlesex also has an agreement with a non-affiliated
water utility regulated by the NJBPU for the purchase of treated water. This agreement, which expires February 27, 2021, provides
for the minimum purchase of 3.0 mgd of treated water with provisions for additional purchases. Tidewater contracts with the City of Dover,
Delaware to purchase treated water of 15.0 million gallons annually. Purchased water costs are shown below:
(Millions of Dollars)
Years Ended December 31,
Purchased Water 2018 2017 2016
Untreated $ 3.6 $ 2.8 $ 2.6
Treated 3.2 3.3 3.2
Total Costs $ 6.8 $ 6.1 $ 5.8 Guarantees - If requested to
perform under the guaranty to the County and, if AWM and NSU, as guarantor to Middlesex, do not fulfill their obligations to
indemnify Middlesex against any claims that may arise under the Middlesex guaranty to the County, Middlesex would be required
to fulfill the remaining operational commitment of AWM. The liability and asset for the guaranty are included in Other
Non-Current Liabilities and Other Non-Current Assets on the balance sheet and are approximately $1.5 million and $0.1 million
as of December 31, 2018 and 2017, respectively. The increase in 2018 in the liability and asset for the guaranty resulted
from the Company reassessing the expected term that the Company would serve as guarantor. Leases -
Year
(Millions of Dollars) Annual Maturities
2019 $ 0.7
2020 $ 0.8
2021 $ 0.8
2022 $ 0.8
2023 $ 0.8
Thereafter $ 5.3 Construction Litigation Change in Control Agreements</t>
  </si>
  <si>
    <t>Short-term Borrowings</t>
  </si>
  <si>
    <t>Short-term Debt [Abstract]</t>
  </si>
  <si>
    <t>Note 5 – Short-term Borrowings Information regarding the Company’s short-term
borrowings for the years ended December 31, 2018 and 2017 is summarized below:
(Millions of Dollars)
2018 2017
Established Lines at Year-End $ 92.0 $ 92.0
Maximum Amount Outstanding 48.5 28.0
Average Outstanding 37.3 18.6
Notes Payable at Year-End 48.5 28.0
Weighted Average Interest Rate 3.17 % 2.15 %
Weighted Average Interest Rate at Year-End 3.57 % 2.54 % The maturity dates for the Notes Payable as
of December 31, 2018 are in January 2019 through March 2019 and are extendable at the discretion of the Company. Interest rates for short-term borrowings are
below the prime rate with no requirement for compensating balances. The Company increased its available lines of credit to $100.0 million
in February 2019.</t>
  </si>
  <si>
    <t>Capitalization</t>
  </si>
  <si>
    <t>Note 6 - Capitalization All the transactions discussed below related
to the issuance of securities were approved by either the NJBPU or DEPSC, except where otherwise noted. Common Stock The Company issues shares of its common stock
in connection with its Middlesex Water Company Investment Plan (the Investment Plan), a direct share purchase and sale and dividend
reinvestment plan for Middlesex common stock. Since the inception of the Investment Plan and its predecessor plan, the Company
has periodically replenished the level of authorized shares in the plans. Currently, there are three
million shares registered with the SEC, of which there remains 0.6 million for potential issuance to participants. The Company issues shares under a restricted
stock plan for certain management employees, which is described in Note 7 – Employee Benefit Plans The Company maintains a stock plan for its
outside directors (the Outside Director Stock Compensation Plan). For the years ended December 31, 2018, 2017 and 2016, 4,004,
3,976, and 3,976 shares, respectively, of Middlesex common stock were granted and issued to the Company’s outside directors
under the Outside Director Stock Compensation Plan and 60,164 shares remain available for future awards. The maximum number of
shares authorized for grant under the Outside Director Stock Compensation Plan is 100,000. In the event dividends on the preferred stock
are in arrears, no dividends may be declared or paid on the common stock of the Company. Preferred Stock At December 31, 2018 and 2017, there were 0.1
million shares of preferred stock authorized and less than 0.1 million shares of preferred stock outstanding. There were no preferred
stock dividends in arrears.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The conversion feature of the no par $8.00
Series Cumulative and Convertible Preferred Stock allows the security holders to exchange one convertible preferred share for 13.714
shares of the Company's common stock. The preferred shares are convertible into common stock at the election of the security holder
or Middlesex. Long-term Debt Subject to regulatory approval, the Company
periodically issues long-term debt to fund its investments in utility plant and other assets. To the extent possible, the Company
finances qualifying capital projects under State Revolving Fund (SRF) loan programs in New Jersey and Delaware. These government
programs provide financing at interest rates that are typically below rates available in the broader financial markets. A portion
of the borrowings under the New Jersey SRF is interest-free. Under the New Jersey SRF program, borrowers first enter into a construction
loan agreement with the New Jersey Infrastructure Bank (NJIB) at a below market interest rate. The NJIB was formerly known as the
New Jersey Environmental Infrastructure Trust. The current interest rate on construction loan borrowings is zero percent (0%).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The current term of the long-term loans offered through the NJIB is up to thirty years. The current portion of the
principal balance having a stated interest rate of zero percent (0%) is 75% with the remaining portion of 25% having a market based
interest rate. NJIB generally schedules its long-term debt financings in May and November. In September 2018, the NJIB announced changes
to the SRF program for project funding priority ranking, the proportions of interest free loans and market interest rate loans
and overall loan limits on interest free loan balances to investor-owned water utilities. These changes affect SRF projects for
which the construction loan closes after September 2018. Under the new guidelines, the principal balance having a stated interest
rate of zero percent (0%) is 25% of the loan balance with the remaining portion of 75% having a market based interest rate. This
is limited to the first $10.0 million of the loan. Loan amounts above $10.0 million do not participate in the 0% rate program,
but do participate at the market based interest rate. The only project financing currently affected by these changes is the upgrade
to the Company’s Carl J. Olsen (CJO) water treatment plant. CJO water treatment plant In order to maintain the estimated financing
time schedule for the CJO water treatment plant In May 2018, Middlesex closed out its $9.5
million RENEW 2017 construction loan by issuing to the NJIB first mortgage bonds designated as Series 2018A ($7.1 million) and
Series 2018B ($2.4 million). The interest rate on the Series 2018A bond is zero and the interest rate on the Series 2018B bond
ranges between 3.0% and 5.0%. Through December 31, 2018, Middlesex has drawn down a total of $9.3 million and expects to draw down
the remaining proceeds during the first quarter of 2019. The final maturity date for both bonds is August 1, 2047, with scheduled
debt service payments over the life of the loans. In April 2018, the NJBPU approved Middlesex’s
request to participate in the NJIB loan program to fund the construction of a large-diameter transmission pipeline from the CJO
water treatment plant and interconnect with our distribution system. Middlesex closed on a $43.5 million NJIB construction loan
in August 2018. Through December 31, 2018, Middlesex has drawn down a total of $10.5 million and expects to draw down the remaining
proceeds through the end of 2019. In March 2018, the NJBPU approved Middlesex’s
request to borrow up to $14.0 million under the NJIB program to fund the 2018 RENEW Program, which is an ongoing initiative to
eliminate all unlined water distribution mains in the Middlesex system. Middlesex closed on an $8.7 million NJIB construction loan
in September 2018. Through December 31, 2018, Middlesex has drawn down a total of $6.1 million and expects to draw down the remaining
proceeds during the remainder of 2019. The NJIB has informed the Company that the RENEW 2018 construction loan is scheduled for
the May 2019 long-term debt financing program. In March 2018, the DEPSC approved Tidewater’s
request to borrow up to $0.9 million under the Delaware SRF program to fund the replacement of an entire water distribution system
of a small Delaware subdivision. Tidewater closed on the SRF loan in May 2018. Management is currently evaluating revised project
cost estimates and the potential need for additional Delaware SRF program funding. In November 2017, Middlesex closed out three
of its NJIB construction loans (booster station upgrade, RENEW 2015 and RENEW 2016 projects) by issuing to the NJIB first mortgage
bonds designated as Series XX ($11.3 million) and Series YY ($3.9 million). The interest rate on the Series XX bond is zero and
the interest rate on the Series YY bond range between 3.0% and 5.0%. Through December 31, 2018, Middlesex has drawn down $15.1
million and expects to draw down the remaining proceeds during the first quarter of 2019. The final maturity date for both bonds
is August 1, 2047, with scheduled debt service payments over the life of the loan. In February 2016, Tidewater closed on a $1.2
million General Obligation Note loan with the Delaware SRF program to fund the replacement of the water distribution system in
a manufactured home community. Tidewater has drawn $1.1 million on this loan and the project is considered complete. The interest
rate on the $1.1 million is 2.0% with a final repayment maturity date of February 1, 2036. Bond Series QQ, RR and SS are term bonds with
single maturity dates subsequent to 2022. Principal repayments for all series of the Company’s long-term debt except for
Bond Series Z, AA, BB, CC and EE extend beyond 2023. The aggregate annual principal repayment obligations for all long-term debt
over the next five years are shown below:
Year
(Millions of Dollars) Annual Maturities
2019 $ 7.3
2020 $ 7.2
2021 $ 7.2
2022 $ 6.7
2023 $ 6.2 The weighted average interest rate on all long-term
debt at December 31, 2018 and 2017 was 3.30% and 3.77%, respectively. Except for the Amortizing Secured Notes ($36.6 million),
all of the Company’s outstanding long-term debt has been issued through the NJEDA ($55.4 million), the NJIB SRF program ($62.5
million) and the Delaware SRF program ($8.4 million). In 2016, the NJIB de-obligated principal payments
of $0.5 million on several series of SRF long-term debt.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three years ended December 31, 2018. Basic EPS is computed on the basis of
the weighted average number of shares outstanding. Diluted EPS assumes the conversion of both the Convertible Preferred Stock $7.00
Series and $8.00 Series.
(In Thousands, Except Per Share Amounts)
2018 2017 2016
Basic: Income Shares Income Shares Income Shares
Net Income $ 32,452 16,384 $ 22,809 16,330 $ 22,742 16,270
Preferred Dividend (144 ) (144 ) (144 )
Earnings Applicable to Common Stock $ 32,308 16,384 $ 22,665 16,330 $ 22,598 16,270
Basic EPS $ 1.97 $ 1.39 $ 1.39
Diluted:
Earnings Applicable to Common Stock $ 32,308 16,384 $ 22,665 16,330 $ 22,598 16,270
$7.00 Series Dividend 67 115 67 115 67 115
$8.00 Series Dividend 24 41 24 41 24 41
Adjusted Earnings Applicable to Common Stock $ 32,399 16,540 $ 22,756 16,486 $ 22,689 16,426
Diluted EPS $ 1.96 $ 1.38 $ 1.38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irst Mortgage and State Revolving Fund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18 2017
Carrying Fair Carrying Fair
Amount Value Amount Value
Bonds $ 101,411 $ 102,789 $ 95,322 $ 98,036 For other long-term debt issuances for which
there is no quoted market price and there is not an active trading market, it was not practicable to estimate their fair value.
For details, including carrying value, interest rate and due date on these series of long-term debt, please refer to those series
of long-term debt described as “Amortizing Secured Note”, “State Revolving Trust Note” and “Construction
Loans” on the Consolidated Statements of Capital Stock and Long-Term Debt. The carrying amount of these instruments was $61.5
million and $52.5 million at December 31, 2018 and December 31, 2017, respectively. Customer advances for construction have carrying
amounts of $22.6 million and $21.4 million at December 31, 2018 and December 31, 2017, respectively. Their relative fair values
cannot be accurately estimated since future refund payments depend on several variables, including new customer connections, customer
consumption levels and future rate increases.</t>
  </si>
  <si>
    <t>Retirement Benefits [Abstract]</t>
  </si>
  <si>
    <t>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Other Benefits The Company’s Other Benefits Plan covers
substantially all of its current retired employees. Employees hired after March 31, 2007 are not eligible to participate in this
plan. Coverage includes healthcare and life insurance. Accrued retirement benefit costs are recorded each year. Regulatory Treatment of Over/Underfunded Retirement Obligations Because the Company is subject to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The Company uses a December 31 measurement date for all of its employee
benefit plans. The tables below set forth information relating to the Company’s Pension Plan and Other Benefits Plan for
2018 and 2017.
( Thousands of Dollars)
Pension Plan Other Benefits Plan
December 31,
2018 2017 2018 2017
Change in Projected Benefit Obligation:
Beginning Balance $ 88,013 $ 78,601 $ 54,345 $ 48,888
Service Cost 2,426 2,399 1,135 1,089
Interest Cost 3,061 3,143 1,898 1,964
Actuarial (Gain) Loss (7,018 ) 6,203 (8,160 ) 3,052
Benefits Paid (2,555 ) (2,333 ) (744 ) (648 )
Ending Balance $ 83,927 $ 88,013 $ 48,474 $ 54,345
( Thousands of Dollars)
Pension Plan Other Benefits Plan
December 31,
2018 2017 2018 2017
Change in Fair Value of Plan Assets:
Beginning Balance $ 69,215 $ 59,370 $ 36,083 $ 31,607
Actual Return on Plan Assets (3,524 ) 8,543 (2,161 ) 3,521
Employer Contributions 3,635 3,635 1,444 1,603
Benefits Paid (2,555 ) (2,333 ) (744 ) (648 )
Ending Balance $ 66,771 $ 69,215 $ 34,622 $ 36,083
Funded Status $ (17,156 ) $ (18,798 ) $ (13,852 ) $ (18,262 )
( Thousands of Dollars)
Pension Plan Other Benefits Plan
December 31,
2018 2017 2018 2017
Amounts Recognized in the Consolidated Balance Sheets consist of :
Current Liability 347 374 — —
Noncurrent Liability 16,809 18,424 13,852 18,262
Net Liability Recognized $ 17,156 $ 18,798 $ 13,852 $ 18,262
(Thousands of Dollars)
Pension Plan Other Benefits Plan
Years Ended December 31,
2018 2017 2016 2018 2017 2016
Components of Net Periodic Benefit Cost
Service Cost $ 2,426 $ 2,399 $ 2,308 $ 1,135 $ 1,089 $ 1,099
Interest Cost 3,061 3,143 3,046 1,898 1,964 1,952
Expected Return on Plan Assets (4,871 ) (4,489 ) (4,014 ) (2,550 ) (2,406 ) (2,213 )
Amortization of Net Actuarial Loss 1,658 1,566 1,426 1,787 1,781 1,773
Amortization of Prior Service Credit — — — (1,607 ) (1,728 ) (1,728 )
Net Periodic Benefit Cost* $ 2,274 $ 2,619 $ 2,766 $ 663 $ 700 $ 883 *Service cost is included in Operations and Maintenance expense on the consolidated statements of income;
all other amounts are included in Other Income (Expense), net. Amounts that are expected to be amortized from Regulatory Assets
into Net Periodic Benefit Cost in 2019 are as follows:
(Thousands of Dollars)
Pension Other
Actuarial Loss $ 1,618 $ 1,319 The discount rate and compensation increase rate for determining
our postretirement benefit plans’ benefit obligations and costs as of and for the years ended December 31, 2018, 2017 and
2016, respectively, are as follows:
Pension Plan Other Benefits Plan
2018 2017 2016 2018 2017 2016
Weighted Average Assumptions:
Expected Return on Plan Assets 7.00 % 7.50 % 7.50 % 7.00 % 7.50 % 7.50 %
Discount Rate for:
Benefit Obligation 4.15 % 3.53 % 4.06 % 4.15 % 3.53 % 4.06 %
Benefit Cost 3.53 % 4.06 % 4.26 % 3.53 % 4.06 % 4.26 %
Compensation Increase for:
Benefit Obligation 3.00 % 3.00 % 3.00 % 3.00 % 3.00 % 3.00 %
Benefit Cost 3.00 % 3.00 % 3.00 % 3.00 % 3.00 % 3.00 %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RP 2014) (Mortality Improvement Scale MP2018 for the 2018 valuation). For the 2018 valuation, costs and obligations
for our Other Benefits Plan assumed a 8.0% annual rate of increase in the per capita cost of covered healthcare benefits in 2019
with the annual rate of increase declining 1.0% per year for 2020-2021 and 0.5% per year for 2022-2023, resulting in an annual
rate of increase in the per capita cost of covered healthcare benefits of 5% by year 2023. A one-percentage point change in assumed healthcare cost trend rates
would have the following effects on the Other Benefits Plan:
(Thousands of Dollars)
1 Percentage Point
Increase Decrease
Effect on Current Year Service and Interest Costs $ 658 $ (504 )
Effect on Projected Benefit Obligation $ 7,593 $ (6,054 ) The following benefit payments, which reflect expected future service,
are expected to be paid:
(Thousands of Dollars)
Year Pension Plan Other Benefits Plan
2019 $ 2,771 $ 1,353
2020 2,983 1,614
2021 2,976 1,800
2022 3,376 2,032
2023 3,778 2,103
2024-2028 26,037 11,817
Totals $ 41,921 $ 20,719 Benefit Plans Assets The allocation of plan assets at December 31, 2018 and 2017 by asset
category is as follows:
Pension Plan Other Benefits Plan
Asset Category 2018 2017 Target 2018 2017 Target
Equity Securities 59.5 % 62.8 % 55 % 54.7 % 57.7 % 43 %
Debt Securities 36.5 % 33.6 % 38 % 37.3 % 32.9 % 50 %
Cash 1.6 % 1.0 % 2 % 8.0 % 9.4 % 2 %
Real Estate/Commodities 2.4 % 2.6 % 5 % 0.0 % 0.0 % 5 %
Total 100.0 % 100.0 % 100.0 % 100.0 %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Equity securities include Middlesex common
stock in the amounts of $1.0 million (1.6% of total Pension Plan assets) and $0.8 million (1.1% of total Pension Plan assets) and
as of December 31, 2018 and 2017, respectively.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The following tables present Middlesex’s Pension Plan assets
measured and recorded at fair value within the fair value hierarchy:
(Thousands of Dollars)
As of December 31, 2018
Level 1 Level 2 Level 3 Total
Mutual Funds $ 57,014 $ — $ — $ 57,014
Money Market Funds 1,074 — — 1,074
Common Equity Securities 8,683 — — 8,683
Total Investments $ 66,771 $ — $ — $ 66,771
(Thousands of Dollars)
As of December 31, 2017
Level 1 Level 2 Level 3 Total
Mutual Funds $ 57,608 $ — $ — $ 57,608
Money Market Funds 677 — — 677
Common Equity Securities 10,930 — — 10,930
Total Investments $ 69,215 $ — $ — $ 69,215 The following tables present Middlesex’s Other Benefits Plan
assets measured and recorded at fair value within the fair value hierarchy:
(Thousands of Dollars)
As of December 31, 2018
Level 1 Level 2 Level 3 Total
Mutual Funds $ 18,924 $ — $ — $ 18,924
Money Market Funds 2,769 — — 2,769
Agency/US/State/Municipal Debt — 12,929 — 12,929
Total Investments $ 21,693 $ 12,929 $ — $ 34,622
(Thousands of Dollars)
As of December 31, 2017
Level 1 Level 2 Level 3 Total
Mutual Funds $ 20,819 $ — $ — $ 20,819
Money Market Funds 3,388 — — 3,388
Preferred Equity Securities 115 — — 115
Agency/US/State/Municipal Debt — 11,761 — 11,761
Total Investments $ 24,322 $ 11,761 $ — $ 36,083 Benefit Plans Contributions For the Pension Plan, Middlesex made total
cash contributions of $3.6 million in 2018 and expects to make approximately $3.6 million of cash contributions in 2019. For the Other Benefits Plan, Middlesex made
total cash contributions of $1.4 million in 2018 and expects to make approximately $1.4 million of cash contributions in 2019. 401(k) Plan The Company maintain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 was $0.6 million
for each of the years ended December 31, 2018, 2017 and 2016. For those employees hired after March 31, 2007,
and still actively employed on December 31, 2018, the Company approved, and will fund, a discretionary contribution of $0.6 million
which was based on 5.0% of eligible 2018 compensation. For the years ended December 31, 2017 and 2016, the Company made discretionary
contributions of $0.5 million and $0.4 million, respectively, for qualifying employees. Stock-Based Compensation The Company has a stock compensation plan for
certain management employees (the 2018 Restricted Stock Plan). Shares issued in connection with the 2018 Restricted Stock Plan
are subject to forfeiture by the employee in the event of termination of employment within five years of the award other than as
a result of normal retirement, death, disability or change in control. The maximum number of shares authorized for grant under
the 2018 Restricted Stock Plan is 0.3 million shares, all of which remain available for award. The Company recognizes compensation expense
at fair value for the 2018 Restricted Stock Plan awards in accordance with ASC 718, Compensation – Stock Compensation The following table presents information on the 2018 Restricted
Stock Plan:
Shares (thousands) Unearned (thousands) Weighted
Balance, January 1, 2016 148 $ 1,696
Granted 24 750 $ 30.85
Vested (25 ) —
Forfeited — —
Amortization of Compensation Expense — (682 )
Balance, December 31, 2016 147 $ 1,764
Granted 22 799 $ 36.95
Vested (20 ) —
Forfeited (2 ) (54 )
Amortization of Compensation Expense — (724 )
Balance, December 31, 2017 147 $ 1,785
Granted 22 827 $ 36.53
Vested (27 ) —
Forfeited (2 ) (18 )
Amortization of Compensation Expense — (956 )
Balance, December 31, 2018 140 $ 1,638 The fair value of vested restricted shares
was $1.3 million and $0.8 million as of December 31, 2018 and 2017, respectively.</t>
  </si>
  <si>
    <t>Business Segment Data</t>
  </si>
  <si>
    <t>Segment Reporting [Abstract]</t>
  </si>
  <si>
    <t xml:space="preserve">Note 8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the states of New Jersey, Delaware and Pennsylvania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18 2017 2016
Revenues:
Regulated $ 121,901 $ 115,454 $ 118,017
Non – Regulated 16,778 15,912 15,388
Inter-segment Elimination (602 ) (591 ) (499 )
Consolidated Revenues $ 138,077 $ 130,775 $ 132,906
Operating Income:
Regulated $ 34,127 $ 35,130 $ 37,871
Non – Regulated 3,015 2,668 2,431
Consolidated Operating Income $ 37,142 $ 37,798 $ 40,302
Depreciation:
Regulated $ 14,846 $ 13,732 $ 12,606
Non – Regulated 191 190 190
Consolidated Depreciation $ 15,037 $ 13,922 $ 12,796
Other Income (Expense), Net:
Regulated $ 3,284 $ 2,020 $ 1,109
Non – Regulated 119 64 (1,308 )
Inter-segment Elimination (411 ) (467 ) (333 )
Consolidated Other Income (Expense), Net $ 2,992 $ 1,617 $ (532 )
Interest Expense:
Regulated $ 7,060 $ 5,855 $ 5,293
Non – Regulated 109 118 89
Inter-segment Elimination (411 ) (467 ) (89 )
Consolidated Interest Charges $ 6,758 $ 5,506 $ 5,293
Income Taxes:
Regulated $ (54 ) $ 9,848 $ 11,091
Non – Regulated 978 1,252 644
Consolidated Income Taxes $ 924 $ 11,100 $ 11,735
Net Income:
Regulated $ 30,405 $ 21,447 $ 22,353
Non – Regulated 2,047 1,362 389
Consolidated Net Income $ 32,452 $ 22,809 $ 22,742
Capital Expenditures:
Regulated $ 71,493 $ 50,078 $ 47,189
Non – Regulated 601 223 186
Total Capital Expenditures $ 72,094 $ 50,301 $ 47,375
(Thousands of Dollars)
As of December 31, 2018 As of December 31, 2017
Assets:
Regulated $ 764,749 $ 661,816
Non – Regulated 8,994 7,093
Inter-segment Elimination (5,913 ) (7,769 )
Consolidated Assets $ 767,830 $ 661,140 </t>
  </si>
  <si>
    <t>Quarterly Data - Unaudited</t>
  </si>
  <si>
    <t>Quarterly Financial Information Disclosure [Abstract]</t>
  </si>
  <si>
    <t>Note 9 - Quarterly Data - Unaudited Financial information for each quarter of 2018 and 2017 is as follows:
(Thousands of Dollars, Except per Share Data)
2018 1 st 2 nd 3 rd 4 th Total
Operating Revenues $ 31,177 $ 34,919 $ 38,713 $ 33,268 $ 138,077
Operating Income 6,350 10,721 12,918 7,153 37,142
Net Income 4,494 8,675 12,290 6,993 32,452
Basic Earnings per Share $ 0.27 $ 0.52 $ 0.75 $ 0.43 $ 1.97
Diluted Earnings per Share $ 0.27 $ 0.52 $ 0.74 $ 0.43 $ 1.96
Common Dividend Per Share $ 0.2238 $ 0.2238 $ 0.2238 $ 0.2400 $ 0.9114
High/Low Common Stock Price $ 41.45/$33.96 $ 45.24/$34.74 $ 49.00/$41.77 $ 60.31/$43.12
2017 1 st 2 nd 3 rd 4 th Total
Operating Revenues $ 30, 131 $ 33,014 $ 36,174 $ 31, 456 $ 130,775
Operating Income 7,575 9,358 12,601 8,264 37,798
Net Income 4,441 5,381 7,642 5,345 22,809
Basic Earnings per Share $ 0.27 $ 0.33 $ 0.47 $ 0.32 $ 1.39
Diluted Earnings per Share $ 0.27 $ 0.33 $ 0.46 $ 0.32 $ 1.38
Common Dividend Per Share $ 0.2113 $ 0.2113 $ 0.2113 $ 0.2238 $ 0.8577
High/Low Common Stock Price $ 42.80/$34.55 $ 41.50/$32.23 $ 40.87/$36.99 $ 46.74/$39.10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slightly from previous filings due to the effects of rounding.</t>
  </si>
  <si>
    <t>Organization, Summary of Significant Accounting Policies and Recent Developments (Policies)</t>
  </si>
  <si>
    <t>Organization</t>
  </si>
  <si>
    <t>(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Certain reclassifications have been made to
the prior year financial statements to conform with current period presentation. The reclassifications are immaterial to the overall
presentation of our consolidated financial statements.</t>
  </si>
  <si>
    <t>Principles of Consolidation</t>
  </si>
  <si>
    <t>(b) Principles of Consolidation –</t>
  </si>
  <si>
    <t>System of Accounts</t>
  </si>
  <si>
    <t xml:space="preserve">(c) System of Accounts – </t>
  </si>
  <si>
    <t>Regulatory Accounting</t>
  </si>
  <si>
    <t>(d) Regulatory Accounting Regulated Operations In accordance with ASC 980, Regulated Operations Rate and Regulatory Matters</t>
  </si>
  <si>
    <t>Retirement Benefit Plans</t>
  </si>
  <si>
    <t>(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t>
  </si>
  <si>
    <t>Utility Plant</t>
  </si>
  <si>
    <t xml:space="preserve">(f) Utility Plant – </t>
  </si>
  <si>
    <t>(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0 years.</t>
  </si>
  <si>
    <t>Preliminary Survey and Investigation (PS&amp;I) Costs</t>
  </si>
  <si>
    <t xml:space="preserve">(h) Preliminary Survey and Investigation
(PS&amp;I) Costs – </t>
  </si>
  <si>
    <t>Customers' Advances for Construction (CAC)</t>
  </si>
  <si>
    <t xml:space="preserve">(i) Customers’ Advances for Construction
(CAC) – </t>
  </si>
  <si>
    <t>Contributions in Aid of Construction (CIAC)</t>
  </si>
  <si>
    <t>Contributions in Aid of Construction (CIAC) CAC and CIAC are not depreciated in accordance
with regulatory requirements. In addition, these amounts reduce the investment base for purposes of setting rates.</t>
  </si>
  <si>
    <t>Allowance for Funds Used During Construction (AFUDC)</t>
  </si>
  <si>
    <t>(j) Allowance for Funds Used During Construction
(AFUDC)
2018 2017 2016
Middlesex 6.50% 6.73% 6.73%
Tidewater 7.92% 7.92% 7.92%</t>
  </si>
  <si>
    <t>(k) Accounts Receivable In 2011, Middlesex entered into a joint venture
agreement that established the legal entity RGRME for the purpose of owning and operating a renewable energy facility at a municipal
wastewater treatment plant in New Jersey. Construction was completed and the facility began operating in 2013. This public-private
partnership includes the production of electricity from solar panels and biogas to meet the electric power needs of the municipal
wastewater treatment plant. A major element of the project’s profitability is the ability to procure, and process, an adequate
supply of high quality feedstock material from outside sources to supplement the production of biogas. Such feedstock is in the
form of fats, oils, grease and other materials from various commercial operations. During the fourth quarter of 2016, RGRME determined
that significant additional investment would need to be made to optimize the liquid waste disposal and biogas electricity generation
process. As of December 31, 2018, Middlesex had an investment of $0.2 million of equity capital and a $1.7 million loan to RGRME.
The Company has determined that it is more likely than not that RGRME will be unable to satisfy its remaining debt service obligation
to Middlesex and therefore, an allowance for uncollectible notes receivable of $1.7 million has been recorded. Furthermore, Middlesex
has recognized a noncash impairment charge of $0.2 million, representing the Middlesex’s equity investment in RGRME. These
charges are included in “ Other Expense</t>
  </si>
  <si>
    <t>Revenues</t>
  </si>
  <si>
    <t xml:space="preserve">(l) Revenues The Company’s regulated revenue from
contracts with customers is derived from tariff-based sales that result from the obligation to provide water and wastewater services
to residential, industrial, commercial, fire-protection and wholesale customers. The Company’s residential customers are
billed quarterly while most of the Company’s industrial, commercial, fire-protection and wholesale customers are billed monthly.
Payments by customers are due between 15 to 30 days after the invoice date. The Company recognizes revenue as the water and wastewater
services are delivered to customers as well as records unbilled revenues estimated from the last meter reading date to the end
of the accounting period utilizing factors such as historical customer data, regional weather indicators and general economic conditions
in its service territories. Unearned Revenues and Advance Service Fees include fixed service charge billings in advance to Tidewater
customers that are recognized as service is provided to the customer. Non-regulated service contract revenues consist
of base service fees as well as fees for additional billable services provided to customers, are billed monthly and are due within
30 days after the invoice date. The Company considers the amounts billed to represent the value of these services provided to customers.
These contracts expire at various times through December 2028 and thus contain remaining performance obligations for which the
Company expects to recognize revenue in the future. These contracts also contain customary termination provisions. Almost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Years Ended December 31,
2018 2017 2016
Regulated Tariff Sales
Residential $ 69,785 $ 66,483 $ 66,849
Commercial 14,844 13,956 14,189
Industrial 10,183 9,321 9,558
Fire Protection 12,099 11,812 11,732
Wholesale 14,655 13,553 15,428
Non-Regulated Contract Operations 16,374 15,508 14,988
Total Revenue from Contracts with Customers $ 137,940 $ 130,633 $ 132,744
Other Regulated Revenues 335 329 261
Other Non-Regulated Revenues 404 404 400
Inter-segment Elimination (602 ) (591 ) (499 )
Total Revenue $ 138,077 $ 130,775 $ 132,906 </t>
  </si>
  <si>
    <t>Unamortized Debt Expense and Premiums on Long-Term Debt</t>
  </si>
  <si>
    <t>(m) Unamortized Debt Expense and Premiums
on Long-Term Debt</t>
  </si>
  <si>
    <t>(n) Income Taxes Income Taxes</t>
  </si>
  <si>
    <t>(o) Cash and Cash Equivalents</t>
  </si>
  <si>
    <t xml:space="preserve">(p) Restricted Cash </t>
  </si>
  <si>
    <t>Use of Estimates</t>
  </si>
  <si>
    <t>(q) Use of Estimates</t>
  </si>
  <si>
    <t>Recent Accounting Pronouncements</t>
  </si>
  <si>
    <t>(r) Recent Accounting Pronouncements Inventory Accounting for Share-Based Payments - Revenue Recognition Revenues Recognition and Measurement of
Financial Assets and Financial Liabilities Statement of Cash Flows - Restricted Cash - Employee Benefit Plans-Net Periodic Benefit
Cost – Leases - There are no other new adopted or
proposed accounting guidance that the Company is aware of that could have a material impact on the Company’s
consolidated financial statements.</t>
  </si>
  <si>
    <t>Organization, Summary of Significant Accounting Policies and Recent Developments (Tables)</t>
  </si>
  <si>
    <t>Range of depreciation rates</t>
  </si>
  <si>
    <t xml:space="preserve">The following table sets forth the range
of depreciation rates for the major utility plant categories used to calculate depreciation for the years ended December 31, 2018,
2017 and 2016. These rates have been approved by the NJBPU, DEPSC or PAPUC:
Source of Supply 1.15% - 3.44% Transmission and Distribution (T&amp;D):
Pumping 2.00% - 5.39% T&amp;D – Mains 1.10% - 3.13%
Water Treatment 1.65% - 7.09% T&amp;D – Services 2.12% - 3.16%
General Plant 2.08% - 17.84% T&amp;D – Other 1.61% - 4.63%
Wastewater Collection 1.42% - 1.81% </t>
  </si>
  <si>
    <t>Allowance for Funds Used During Construction Rates</t>
  </si>
  <si>
    <t>The AFUDC rates for the years ended December 31, 2018, 2017 and 2016 for Middlesex and Tidewater are as
follows:
2018 2017 2016
Middlesex 6.50% 6.73% 6.73%
Tidewater 7.92% 7.92% 7.92%</t>
  </si>
  <si>
    <t>Schedule of Operating Revenues</t>
  </si>
  <si>
    <t xml:space="preserve">The Company’s operating revenues are
comprised of the following:
(In Thousands)
Years Ended December 31,
2018 2017 2016
Regulated Tariff Sales
Residential $ 69,785 $ 66,483 $ 66,849
Commercial 14,844 13,956 14,189
Industrial 10,183 9,321 9,558
Fire Protection 12,099 11,812 11,732
Wholesale 14,655 13,553 15,428
Non-Regulated Contract Operations 16,374 15,508 14,988
Total Revenue from Contracts with Customers $ 137,940 $ 130,633 $ 132,744
Other Regulated Revenues 335 328 261
Other Non-Regulated Revenues 404 404 400
Inter-segment Elimination (602 ) (590 ) (499 )
Total Revenue $ 138,077 $ 130,775 $ 132,906 </t>
  </si>
  <si>
    <t>Rate and Regulatory Matters (Tables)</t>
  </si>
  <si>
    <t>Schedule of regulatory assets</t>
  </si>
  <si>
    <t xml:space="preserve">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18 2017 Recovery Periods
Retirement Benefits $ 39,158 $ 43,070 Various
Income Taxes 55,232 9,876 Various
Rate Cases, Tank Painting, and Other 4,846 5,477 2-10 years
Total $ 99,236 $ 58,423 </t>
  </si>
  <si>
    <t>Income Taxes (Tables)</t>
  </si>
  <si>
    <t>Income tax expense reconciliation</t>
  </si>
  <si>
    <t xml:space="preserve">Income tax expense differs from the amount
computed by applying the statutory rate on book income subject to tax for the following reasons:
(Thousands of Dollars)
Years Ended December 31,
2018 2017 2016
Income Tax at Statutory Rate $ 7,009 $ 11,868 $ 12,007
Tax Effect of:
Utility Plant Related 422 (1,016 ) (1,059 )
Tangible Property Repairs (7,763 ) — —
State Income Taxes – Net 1,207 895 770
Tax Act — (610 ) —
Other 49 (37 ) 17
Total Income Tax Expense $ 924 $ 11,100 $ 11,735 </t>
  </si>
  <si>
    <t>Income tax expense</t>
  </si>
  <si>
    <t xml:space="preserve">Income tax expense is comprised of the following:
(Thousands of Dollars)
Years Ended December 31,
2018 2017 2016
Current:
Federal $ (188 ) $ 2,090 $ 7,305
State 2,073 1,066 877
Deferred:
Federal (338 ) 7,713 3,325
State (545 ) 310 307
Investment Tax Credits (78 ) (79 ) (79 )
Total Income Tax Expense $ 924 $ 11,100 $ 11,735 </t>
  </si>
  <si>
    <t>Deferred tax liability</t>
  </si>
  <si>
    <t xml:space="preserve">The
components of the net deferred tax liability are as follows:
(Thousands of Dollars)
December 31,
2018 2017
Utility Plant Related $ 44,777 $ 41,259
Customer Advances (3,702 ) (3,749 )
Employee Benefits 5,490 4,903
Investment Tax Credits (ITC) 596 675
Other 109 72
Total Deferred Tax Liability and ITC $ 47,270 $ 43,160 </t>
  </si>
  <si>
    <t>Commitments and Contingent Liabilities (Tables)</t>
  </si>
  <si>
    <t>Schedule of water cost purchased</t>
  </si>
  <si>
    <t xml:space="preserve">Purchased water costs are shown below:
(Millions of Dollars)
Years Ended December 31,
Purchased Water 2018 2017 2016
Untreated $ 3.6 $ 2.8 $ 2.6
Treated 3.2 3.3 3.2
Total Costs $ 6.8 $ 6.1 $ 5.8 </t>
  </si>
  <si>
    <t>Schedule of future minimum operating lease</t>
  </si>
  <si>
    <t>The minimum annual future rental commitment under operating
leases that have initial or remaining non-cancelable lease terms over the next 5 years and thereafter are as follows:
Year
(Millions of Dollars) Annual Maturities
2019 $ 0.7
2020 $ 0.8
2021 $ 0.8
2022 $ 0.8
2023 $ 0.8
Thereafter $ 5.3</t>
  </si>
  <si>
    <t>Short-Term Borrowings (Tables)</t>
  </si>
  <si>
    <t>Schedule of information regarding short-term borrowings</t>
  </si>
  <si>
    <t>Information regarding the Company’s short-term
borrowings for the years ended December 31, 2018 and 2017 is summarized below:
(Millions of Dollars)
2018 2017
Established Lines at Year-End $ 92.0 $ 92.0
Maximum Amount Outstanding 48.5 28.0
Average Outstanding 37.3 18.6
Notes Payable at Year-End 48.5 28.0
Weighted Average Interest Rate 3.17 % 2.15 %
Weighted Average Interest Rate at Year-End 3.57 % 2.54 %</t>
  </si>
  <si>
    <t>Capitalization (Tables)</t>
  </si>
  <si>
    <t>Schedule of maturities of long term debt</t>
  </si>
  <si>
    <t>The aggregate annual principal repayment obligations for all long-term debt
over the next five years are shown below:
Year
(Millions of Dollars) Annual Maturities
2019 $ 7.3
2020 $ 7.2
2021 $ 7.2
2022 $ 6.7
2023 $ 6.2</t>
  </si>
  <si>
    <t>Schedule of earnings per share</t>
  </si>
  <si>
    <t xml:space="preserve">The following table presents the calculation
of basic and diluted earnings per share (EPS) for the three years ended December 31, 2018. Basic EPS is computed on the basis of
the weighted average number of shares outstanding. Diluted EPS assumes the conversion of both the Convertible Preferred Stock $7.00
Series and $8.00 Series.
(In Thousands, Except Per Share Amounts)
2018 2017 2016
Basic: Income Shares Income Shares Income Shares
Net Income $ 32,452 16,384 $ 22,809 16,330 $ 22,742 16,270
Preferred Dividend (144 ) (144 ) (144 )
Earnings Applicable to Common Stock $ 32,308 16,384 $ 22,665 16,330 $ 22,598 16,270
Basic EPS $ 1.97 $ 1.39 $ 1.39
Diluted:
Earnings Applicable to Common Stock $ 32,308 16,384 $ 22,665 16,330 $ 22,598 16,270
$7.00 Series Dividend 67 115 67 115 67 115
$8.00 Series Dividend 24 41 24 41 24 41
Adjusted Earnings Applicable to Common Stock $ 32,399 16,540 $ 22,756 16,486 $ 22,689 16,426
Diluted EPS $ 1.96 $ 1.38 $ 1.38 </t>
  </si>
  <si>
    <t>Schedule of carrying amount and estimated fair value of bonds</t>
  </si>
  <si>
    <t xml:space="preserve">The
carrying amount and fair value of the Bonds were as follows:
(Thousands of Dollars) At December 31,
2018 2017
Carrying Fair Carrying Fair
Amount Value Amount Value
Bonds $ 101,411 $ 102,789 $ 95,322 $ 98,036 </t>
  </si>
  <si>
    <t>Employee Benefit Plans (Tables)</t>
  </si>
  <si>
    <t>Change in projected benefit obligation and fair value of plan assets</t>
  </si>
  <si>
    <t>The Company uses a December 31 measurement date for all of its employee
benefit plans. The tables below set forth information relating to the Company’s Pension Plan and Other Benefits Plan for
2018 and 2017.
( Thousands of Dollars)
Pension Plan Other Benefits Plan
December 31,
2018 2017 2018 2017
Change in Projected Benefit Obligation:
Beginning Balance $ 88,013 $ 78,601 $ 54,345 $ 48,888
Service Cost 2,426 2,399 1,135 1,089
Interest Cost 3,061 3,143 1,898 1,964
Actuarial (Gain) Loss (7,018 ) 6,203 (8,160 ) 3,052
Benefits Paid (2,555 ) (2,333 ) (744 ) (648 )
Ending Balance $ 83,927 $ 88,013 $ 48,474 $ 54,345
( Thousands of Dollars)
Pension Plan Other Benefits Plan
December 31,
2018 2017 2018 2017
Change in Fair Value of Plan Assets:
Beginning Balance $ 69,215 $ 59,370 $ 36,083 $ 31,607
Actual Return on Plan Assets (3,524 ) 8,543 (2,161 ) 3,521
Employer Contributions 3,635 3,635 1,444 1,603
Benefits Paid (2,555 ) (2,333 ) (744 ) (648 )
Ending Balance $ 66,771 $ 69,215 $ 34,622 $ 36,083
Funded Status $ (17,156 ) $ (18,798 ) $ (13,852 ) $ (18,262 )</t>
  </si>
  <si>
    <t>Amounts recognized in balance sheet</t>
  </si>
  <si>
    <t xml:space="preserve">( Thousands of Dollars)
Pension Plan Other Benefits Plan
December 31,
2018 2017 2018 2017
Amounts Recognized in the Consolidated Balance Sheets consist of :
Current Liability 347 374 — —
Noncurrent Liability 16,809 18,424 13,852 18,262
Net Liability Recognized $ 17,156 $ 18,798 $ 13,852 $ 18,262 </t>
  </si>
  <si>
    <t>Components of net benefit cost</t>
  </si>
  <si>
    <t>(Thousands of Dollars)
Pension Plan Other Benefits Plan
Years Ended December 31,
2018 2017 2016 2018 2017 2016
Components of Net Periodic Benefit Cost
Service Cost $ 2,426 $ 2,399 $ 2,308 $ 1,135 $ 1,089 $ 1,099
Interest Cost 3,061 3,143 3,046 1,898 1,964 1,952
Expected Return on Plan Assets (4,871 ) (4,489 ) (4,014 ) (2,550 ) (2,406 ) (2,213 )
Amortization of Net Actuarial Loss 1,658 1,566 1,426 1,787 1,781 1,773
Amortization of Prior Service Credit — — — (1,607 ) (1,728 ) (1,728 )
Net Periodic Benefit Cost* $ 2,274 $ 2,619 $ 2,766 $ 663 $ 700 $ 883 *Service cost is included in Operations and Maintenance expense on the consolidated statements of income;
all other amounts are included in Other Income (Expense), net.</t>
  </si>
  <si>
    <t>Amounts expected to be amortized from regulatory assets</t>
  </si>
  <si>
    <t xml:space="preserve">Amounts that are expected to be amortized from Regulatory Assets
into Net Periodic Benefit Cost in 2019 are as follows:
(Thousands of Dollars)
Pension Other
Actuarial Loss $ 1,618 $ 1,319 </t>
  </si>
  <si>
    <t>Discount and compensation rates</t>
  </si>
  <si>
    <t>The discount rate and compensation increase rate for determining
our postretirement benefit plans’ benefit obligations and costs as of and for the years ended December 31, 2018, 2017 and
2016, respectively, are as follows:
Pension Plan Other Benefits Plan
2018 2017 2016 2018 2017 2016
Weighted Average Assumptions:
Expected Return on Plan Assets 7.00 % 7.50 % 7.50 % 7.00 % 7.50 % 7.50 %
Discount Rate for:
Benefit Obligation 4.15 % 3.53 % 4.06 % 4.15 % 3.53 % 4.06 %
Benefit Cost 3.53 % 4.06 % 4.26 % 3.53 % 4.06 % 4.26 %
Compensation Increase for:
Benefit Obligation 3.00 % 3.00 % 3.00 % 3.00 % 3.00 % 3.00 %
Benefit Cost 3.00 % 3.00 % 3.00 % 3.00 % 3.00 % 3.00 %</t>
  </si>
  <si>
    <t>Effect of One-Percentage-Point Change in Assumed Health Care Cost Trend Rates</t>
  </si>
  <si>
    <t>A one-percentage point change in assumed healthcare cost trend rates
would have the following effects on the Other Benefits Plan:
(Thousands of Dollars)
1 Percentage Point
Increase Decrease
Effect on Current Year Service and Interest Costs $ 658 $ (504 )
Effect on Projected Benefit Obligation $ 7,593 $ (6,054 )</t>
  </si>
  <si>
    <t>Expected benefit payments</t>
  </si>
  <si>
    <t xml:space="preserve">The following benefit payments, which reflect expected future service,
are expected to be paid:
(Thousands of Dollars)
Year Pension Plan Other Benefits Plan
2019 $ 2,771 $ 1,353
2020 2,983 1,614
2021 2,976 1,800
2022 3,376 2,032
2023 3,778 2,103
2024-2028 26,037 11,817
Totals $ 41,921 $ 20,719 </t>
  </si>
  <si>
    <t>Allocation of plan assets</t>
  </si>
  <si>
    <t xml:space="preserve">The allocation of plan assets at December 31, 2018 and 2017 by asset
category is as follows:
Pension Plan Other Benefits Plan
Asset Category 2018 2017 Target 2018 2017 Target
Equity Securities 59.5 % 62.8 % 55 % 54.7 % 57.7 % 43 %
Debt Securities 36.5 % 33.6 % 38 % 37.3 % 32.9 % 50 %
Cash 1.6 % 1.0 % 2 % 8.0 % 9.4 % 2 %
Real Estate/Commodities 2.4 % 2.6 % 5 % 0.0 % 0.0 % 5 %
Total 100.0 % 100.0 % 100.0 % 100.0 % </t>
  </si>
  <si>
    <t>Fair value of plan assets</t>
  </si>
  <si>
    <t xml:space="preserve">The following tables present Middlesex’s Pension Plan assets
measured and recorded at fair value within the fair value hierarchy:
(Thousands of Dollars)
As of December 31, 2018
Level 1 Level 2 Level 3 Total
Mutual Funds $ 57,014 $ — $ — $ 57,014
Money Market Funds 1,074 — — 1,074
Common Equity Securities 8,683 — — 8,683
Total Investments $ 66,771 $ — $ — $ 66,771
(Thousands of Dollars)
As of December 31, 2017
Level 1 Level 2 Level 3 Total
Mutual Funds $ 57,608 $ — $ — $ 57,608
Money Market Funds 677 — — 677
Common Equity Securities 10,930 — — 10,930
Total Investments $ 69,215 $ — $ — $ 69,215 The following tables present Middlesex’s Other Benefits Plan
assets measured and recorded at fair value within the fair value hierarchy:
(Thousands of Dollars)
As of December 31, 2018
Level 1 Level 2 Level 3 Total
Mutual Funds $ 18,924 $ — $ — $ 18,924
Money Market Funds 2,769 — — 2,769
Agency/US/State/Municipal Debt — 12,929 — 12,929
Total Investments $ 21,693 $ 12,929 $ — $ 34,622
(Thousands of Dollars)
As of December 31, 2017
Level 1 Level 2 Level 3 Total
Mutual Funds $ 20,819 $ — $ — $ 20,819
Money Market Funds 3,388 — — 3,388
Preferred Equity Securities 115 — — 115
Agency/US/State/Municipal Debt — 11,761 — 11,761
Total Investments $ 24,322 $ 11,761 $ — $ 36,083 </t>
  </si>
  <si>
    <t>Restricted stock plan</t>
  </si>
  <si>
    <t xml:space="preserve">The following table presents information on the 2018 Restricted
Stock Plan:
Shares (thousands) Unearned (thousands) Weighted
Balance, January 1, 2016 148 $ 1,696
Granted 24 750 $ 30.85
Vested (25 ) —
Forfeited — —
Amortization of Compensation Expense — (682 )
Balance, December 31, 2016 147 $ 1,764
Granted 22 799 $ 36.95
Vested (20 ) —
Forfeited (2 ) (54 )
Amortization of Compensation Expense — (724 )
Balance, December 31, 2017 147 $ 1,785
Granted 22 827 $ 36.53
Vested (27 ) —
Forfeited (2 ) (18 )
Amortization of Compensation Expense — (956 )
Balance, December 31, 2018 140 $ 1,638 </t>
  </si>
  <si>
    <t>Business Segment Data (Tables)</t>
  </si>
  <si>
    <t>Schedule of Segment Reporting Information, by Segment</t>
  </si>
  <si>
    <t xml:space="preserve">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18 2017 2016
Revenues:
Regulated $ 121,901 $ 115,454 $ 118,017
Non – Regulated 16,778 15,912 15,388
Inter-segment Elimination (602 ) (591 ) (499 )
Consolidated Revenues $ 138,077 $ 130,775 $ 132,906
Operating Income:
Regulated $ 34,127 $ 35,130 $ 37,871
Non – Regulated 3,015 2,668 2,431
Consolidated Operating Income $ 37,142 $ 37,798 $ 40,302
Depreciation:
Regulated $ 14,846 $ 13,732 $ 12,606
Non – Regulated 191 190 190
Consolidated Depreciation $ 15,037 $ 13,922 $ 12,796
Other Income (Expense), Net:
Regulated $ 3,284 $ 2,020 $ 1,109
Non – Regulated 119 64 (1,308 )
Inter-segment Elimination (411 ) (467 ) (333 )
Consolidated Other Income (Expense), Net $ 2,992 $ 1,617 $ (532 )
Interest Expense:
Regulated $ 7,060 $ 5,855 $ 5,293
Non – Regulated 109 118 89
Inter-segment Elimination (411 ) (467 ) (89 )
Consolidated Interest Charges $ 6,758 $ 5,506 $ 5,293
Income Taxes:
Regulated $ (54 ) $ 9,848 $ 11,091
Non – Regulated 978 1,252 644
Consolidated Income Taxes $ 924 $ 11,100 $ 11,735
Net Income:
Regulated $ 30,405 $ 21,447 $ 22,353
Non – Regulated 2,047 1,362 389
Consolidated Net Income $ 32,452 $ 22,809 $ 22,742
Capital Expenditures:
Regulated $ 71,493 $ 50,078 $ 47,189
Non – Regulated 601 223 186
Total Capital Expenditures $ 72,094 $ 50,301 $ 47,375
(Thousands of Dollars)
As of December 31, 2018 As of December 31, 2017
Assets:
Regulated $ 764,749 $ 661,816
Non – Regulated 8,994 7,093
Inter-segment Elimination (5,913 ) (7,769 )
Consolidated Assets $ 767,830 $ 661,140 </t>
  </si>
  <si>
    <t>Quarterly Data - Unaudited (Tables)</t>
  </si>
  <si>
    <t>Quarterly financial information</t>
  </si>
  <si>
    <t xml:space="preserve">Financial information for each quarter of 2018 and 2017 is as follows:
(Thousands of Dollars, Except per Share Data)
2018 1 st 2 nd 3 rd 4 th Total
Operating Revenues $ 31,177 $ 34,919 $ 38,713 $ 33,268 $ 138,077
Operating Income 6,350 10,721 12,918 7,153 37,142
Net Income 4,494 8,675 12,290 6,993 32,452
Basic Earnings per Share $ 0.27 $ 0.52 $ 0.75 $ 0.43 $ 1.97
Diluted Earnings per Share $ 0.27 $ 0.52 $ 0.74 $ 0.43 $ 1.96
Common Dividend Per Share $ 0.2238 $ 0.2238 $ 0.2238 $ 0.2400 $ 0.9114
High/Low Common Stock Price $ 41.45/$33.96 $ 45.24/$34.74 $ 49.00/$41.77 $ 60.31/$43.12
2017 1 st 2 nd 3 rd 4 th Total
Operating Revenues $ 30, 131 $ 33,014 $ 36,174 $ 31, 456 $ 130,775
Operating Income 7,575 9,358 12,601 8,264 37,798
Net Income 4,441 5,381 7,642 5,345 22,809
Basic Earnings per Share $ 0.27 $ 0.33 $ 0.47 $ 0.32 $ 1.39
Diluted Earnings per Share $ 0.27 $ 0.33 $ 0.46 $ 0.32 $ 1.38
Common Dividend Per Share $ 0.2113 $ 0.2113 $ 0.2113 $ 0.2238 $ 0.8577
High/Low Common Stock Price $ 42.80/$34.55 $ 41.50/$32.23 $ 40.87/$36.99 $ 46.74/$39.10 </t>
  </si>
  <si>
    <t>Organization, Summary of Significant Accounting Policies and Recent Developments (Narrative) (Details) - USD ($) $ in Thousands</t>
  </si>
  <si>
    <t>Organization, Summary Of Significant Accounting Policies And Recent Developments [Line Items]</t>
  </si>
  <si>
    <t>Percent voting interest</t>
  </si>
  <si>
    <t>50.00%</t>
  </si>
  <si>
    <t>Percent of operating revenues</t>
  </si>
  <si>
    <t>88.00%</t>
  </si>
  <si>
    <t>Percent of total assets</t>
  </si>
  <si>
    <t>99.00%</t>
  </si>
  <si>
    <t>Allowance for doubtful accounts</t>
  </si>
  <si>
    <t>Bad debt expense</t>
  </si>
  <si>
    <t>Write-offs</t>
  </si>
  <si>
    <t>Investment</t>
  </si>
  <si>
    <t>Loan to RGRME</t>
  </si>
  <si>
    <t>Uncollectible notes receivable</t>
  </si>
  <si>
    <t>Noncash impairment charge</t>
  </si>
  <si>
    <t>Cash, Cash Equivalents and Restricted Cash, Beginning</t>
  </si>
  <si>
    <t>Cash, Cash Equivalents and Restricted Cash, Ending</t>
  </si>
  <si>
    <t>Operations and Maintenance expense and Other Income (Expense), net</t>
  </si>
  <si>
    <t>Effect of lease liability and right-of-use asset</t>
  </si>
  <si>
    <t>Minimum [Member]</t>
  </si>
  <si>
    <t>Estimated useful lives of non-regulated fixed assets</t>
  </si>
  <si>
    <t>3 years</t>
  </si>
  <si>
    <t>Maximum [Member]</t>
  </si>
  <si>
    <t>40 years</t>
  </si>
  <si>
    <t>Organization, Summary of Significant Accounting Policies and Recent Developments (Schedule of Depreciation Rates) (Details)</t>
  </si>
  <si>
    <t>Source of Supply [Member] | Minimum [Member]</t>
  </si>
  <si>
    <t>Public Utility, Property, Plant and Equipment [Line Items]</t>
  </si>
  <si>
    <t>Public Utilities, Property, Plant and Equipment, Disclosure of Composite Depreciation Rate for Plants in Service</t>
  </si>
  <si>
    <t>1.15%</t>
  </si>
  <si>
    <t>Source of Supply [Member] | Maximum [Member]</t>
  </si>
  <si>
    <t>3.44%</t>
  </si>
  <si>
    <t>Pumping [Member] | Minimum [Member]</t>
  </si>
  <si>
    <t>Pumping [Member] | Maximum [Member]</t>
  </si>
  <si>
    <t>5.39%</t>
  </si>
  <si>
    <t>Water Treatment [Member] | Minimum [Member]</t>
  </si>
  <si>
    <t>1.65%</t>
  </si>
  <si>
    <t>Water Treatment [Member] | Maximum [Member]</t>
  </si>
  <si>
    <t>7.09%</t>
  </si>
  <si>
    <t>General Plant [Member] | Minimum [Member]</t>
  </si>
  <si>
    <t>2.08%</t>
  </si>
  <si>
    <t>General Plant [Member] | Maximum [Member]</t>
  </si>
  <si>
    <t>17.84%</t>
  </si>
  <si>
    <t>Wastewater Collection [Member] | Minimum [Member]</t>
  </si>
  <si>
    <t>1.42%</t>
  </si>
  <si>
    <t>Wastewater Collection [Member] | Maximum [Member]</t>
  </si>
  <si>
    <t>1.81%</t>
  </si>
  <si>
    <t>T&amp;D Mains [Member] | Minimum [Member]</t>
  </si>
  <si>
    <t>1.10%</t>
  </si>
  <si>
    <t>T&amp;D Mains [Member] | Maximum [Member]</t>
  </si>
  <si>
    <t>3.13%</t>
  </si>
  <si>
    <t>T&amp;D Services [Member] | Minimum [Member]</t>
  </si>
  <si>
    <t>2.12%</t>
  </si>
  <si>
    <t>T&amp;D Services [Member] | Maximum [Member]</t>
  </si>
  <si>
    <t>3.16%</t>
  </si>
  <si>
    <t>T&amp;D Other [Member] | Minimum [Member]</t>
  </si>
  <si>
    <t>1.61%</t>
  </si>
  <si>
    <t>T&amp;D Other [Member] | Maximum [Member]</t>
  </si>
  <si>
    <t>Organization, Summary of Significant Accounting Policies and Recent Developments (Schedule of AFUDC Rates) (Details)</t>
  </si>
  <si>
    <t>Middlesex [Member]</t>
  </si>
  <si>
    <t>6.50%</t>
  </si>
  <si>
    <t>6.73%</t>
  </si>
  <si>
    <t>Tidewater [Member]</t>
  </si>
  <si>
    <t>7.92%</t>
  </si>
  <si>
    <t>Organization, Summary of Significant Accounting Policies and Recent Developments (Schedule of Operating Revenues) (Details) - USD ($) $ in Thousands</t>
  </si>
  <si>
    <t>3 Months Ended</t>
  </si>
  <si>
    <t>Sep. 30, 2018</t>
  </si>
  <si>
    <t>Mar. 31, 2018</t>
  </si>
  <si>
    <t>Sep. 30, 2017</t>
  </si>
  <si>
    <t>Jun. 30, 2017</t>
  </si>
  <si>
    <t>Mar. 31, 2017</t>
  </si>
  <si>
    <t>Regulated Tariff Sales</t>
  </si>
  <si>
    <t>Residential</t>
  </si>
  <si>
    <t>Commercial</t>
  </si>
  <si>
    <t>Industrial</t>
  </si>
  <si>
    <t>Fire Protection</t>
  </si>
  <si>
    <t>Wholesale</t>
  </si>
  <si>
    <t>Non-Regulated Contract Operations</t>
  </si>
  <si>
    <t>Total Revenue from Contracts with Customers</t>
  </si>
  <si>
    <t>Other Regulated Revenues</t>
  </si>
  <si>
    <t>Other Non-Regulated Revenues</t>
  </si>
  <si>
    <t>Inter-segment Elimination</t>
  </si>
  <si>
    <t>Total Revenue</t>
  </si>
  <si>
    <t>Rate and Regulatory Matters (Narrative) (Details) - USD ($) $ in Thousands</t>
  </si>
  <si>
    <t>1 Months Ended</t>
  </si>
  <si>
    <t>Oct. 17, 2017</t>
  </si>
  <si>
    <t>Regulatory Liabilities [Line Items]</t>
  </si>
  <si>
    <t>Regulatory Liability - Cost of Utility Plant Removal</t>
  </si>
  <si>
    <t>Regulatory liabilities</t>
  </si>
  <si>
    <t>Deferred income tax benefits</t>
  </si>
  <si>
    <t>Subsequent Event [Member]</t>
  </si>
  <si>
    <t>Corporate tax rate</t>
  </si>
  <si>
    <t>3.35%</t>
  </si>
  <si>
    <t>Base rate amount</t>
  </si>
  <si>
    <t>35.00%</t>
  </si>
  <si>
    <t>21.00%</t>
  </si>
  <si>
    <t>Pinelands Water Company [Member]</t>
  </si>
  <si>
    <t>Approved increase in annual operating revenues</t>
  </si>
  <si>
    <t>Pinelands Wastewater [Member]</t>
  </si>
  <si>
    <t>Twin Lakes [Member]</t>
  </si>
  <si>
    <t>New Jersey Board Of Public Utilities [Member] | Middlesex [Member]</t>
  </si>
  <si>
    <t>Additional annual costs</t>
  </si>
  <si>
    <t>Return on equity</t>
  </si>
  <si>
    <t>9.60%</t>
  </si>
  <si>
    <t>Amortization period</t>
  </si>
  <si>
    <t>4 years</t>
  </si>
  <si>
    <t>Delaware Public Service Commission [Member] | Tidewater [Member]</t>
  </si>
  <si>
    <t>Delaware Public Service Commission [Member] | Southern Shores [Member]</t>
  </si>
  <si>
    <t>Originally filed increase in annual operating revenue</t>
  </si>
  <si>
    <t>Rate and Regulatory Matters (Schedule of Regulatory Assets) (Details) - USD ($) $ in Thousands</t>
  </si>
  <si>
    <t>Regulatory Assets [Line Items]</t>
  </si>
  <si>
    <t>Retirement Benefits [Member]</t>
  </si>
  <si>
    <t>Remaining recovery period</t>
  </si>
  <si>
    <t>Various</t>
  </si>
  <si>
    <t>Income Taxes [Member]</t>
  </si>
  <si>
    <t>Rate Cases, Tank Painting, and Other [Member]</t>
  </si>
  <si>
    <t>2-10 years</t>
  </si>
  <si>
    <t>Income Taxes (Schedule of Income Tax Expense Reconciliation) (Details) - USD ($) $ in Thousands</t>
  </si>
  <si>
    <t>Income Tax at Statutory Rate</t>
  </si>
  <si>
    <t>Tax Effect of:</t>
  </si>
  <si>
    <t>Utility Plant Related</t>
  </si>
  <si>
    <t>Tangible Property Repairs</t>
  </si>
  <si>
    <t>State Income Taxes - Net</t>
  </si>
  <si>
    <t>Tax Act</t>
  </si>
  <si>
    <t>Total Income Tax Expense</t>
  </si>
  <si>
    <t>Income Taxes (Schedule of Income Tax Expense) (Details) - USD ($) $ in Thousands</t>
  </si>
  <si>
    <t>Current:</t>
  </si>
  <si>
    <t>Federal</t>
  </si>
  <si>
    <t>State</t>
  </si>
  <si>
    <t>Deferred:</t>
  </si>
  <si>
    <t>Investment Tax Credits</t>
  </si>
  <si>
    <t>Income Taxes (Schedule of Net Deferred Tax Liability) (Details) - USD ($) $ in Thousands</t>
  </si>
  <si>
    <t>Customer Advances</t>
  </si>
  <si>
    <t>Employee Benefits</t>
  </si>
  <si>
    <t>Investment Tax Credits (ITC)</t>
  </si>
  <si>
    <t>Total Deferred Tax Liability and ITC</t>
  </si>
  <si>
    <t>Income Taxes (Narrative) (Details) - USD ($) $ in Thousands</t>
  </si>
  <si>
    <t>Dec. 31, 2015</t>
  </si>
  <si>
    <t>Operating Loss Carryforwards [Line Items]</t>
  </si>
  <si>
    <t>Decreased deferred income tax expense</t>
  </si>
  <si>
    <t>Tax Year 2014 [Member]</t>
  </si>
  <si>
    <t>Net reduction in taxes due to the federal government</t>
  </si>
  <si>
    <t>Income tax refund receivable</t>
  </si>
  <si>
    <t>Interest expense</t>
  </si>
  <si>
    <t>Increase reserve provision</t>
  </si>
  <si>
    <t>Deferred Income Taxes [Member]</t>
  </si>
  <si>
    <t>Commitments and Contingent Liabilities (Narrative) (Details) $ in Thousands</t>
  </si>
  <si>
    <t>Dec. 31, 2018USD ($)gal</t>
  </si>
  <si>
    <t>Dec. 31, 2017USD ($)</t>
  </si>
  <si>
    <t>Commitment And Contingencies [Line Items]</t>
  </si>
  <si>
    <t>Guarant liabilty for AWM's performance</t>
  </si>
  <si>
    <t>Budgeted construction cost for construction program, 2019</t>
  </si>
  <si>
    <t>Budgeted construction cost for construction program, 2020</t>
  </si>
  <si>
    <t>Budgeted construction cost for construction program, 2021</t>
  </si>
  <si>
    <t>Rental expenses under operating leases</t>
  </si>
  <si>
    <t>Rental commitment under operating lease terms</t>
  </si>
  <si>
    <t>5 years</t>
  </si>
  <si>
    <t>Estimated obligation expend</t>
  </si>
  <si>
    <t>NJ Water Supply Authority [Member]</t>
  </si>
  <si>
    <t>Purchase commitment expiration date of contract</t>
  </si>
  <si>
    <t>Nov. 30,
		2023</t>
  </si>
  <si>
    <t>Water purchase per commitment | gal</t>
  </si>
  <si>
    <t>Regulated Water Authority [Member]</t>
  </si>
  <si>
    <t>Feb. 27,
		2021</t>
  </si>
  <si>
    <t>City of Dover [Member]</t>
  </si>
  <si>
    <t>Commitments and Contingent Liabilities (Schedule of Purchased Water Costs) (Details) - USD ($) $ in Thousands</t>
  </si>
  <si>
    <t>Purchased Water</t>
  </si>
  <si>
    <t>Untreated</t>
  </si>
  <si>
    <t>Treated</t>
  </si>
  <si>
    <t>Total Costs</t>
  </si>
  <si>
    <t>Commitments and Contingent Liabilities (Schedule of Future Minimum Operating Lease) (Details) $ in Thousands</t>
  </si>
  <si>
    <t>Dec. 31, 2018USD ($)</t>
  </si>
  <si>
    <t>Minimum Lease Payments, Sale Leaseback Transactions, Fiscal Year Maturity [Abstract]</t>
  </si>
  <si>
    <t>Thereafter</t>
  </si>
  <si>
    <t>Short Term Borrowings (Details) - USD ($) $ in Thousands</t>
  </si>
  <si>
    <t>Lines Of Credit Facility</t>
  </si>
  <si>
    <t>Established Lines at Year-End</t>
  </si>
  <si>
    <t>Maximum Amount Outstanding</t>
  </si>
  <si>
    <t>Average Outstanding</t>
  </si>
  <si>
    <t>Notes Payable at Year-End</t>
  </si>
  <si>
    <t>Weighted Average Interest Rate</t>
  </si>
  <si>
    <t>3.17%</t>
  </si>
  <si>
    <t>2.15%</t>
  </si>
  <si>
    <t>Weighted Average Interest Rate at Year-End</t>
  </si>
  <si>
    <t>3.57%</t>
  </si>
  <si>
    <t>2.54%</t>
  </si>
  <si>
    <t>Lines of credit</t>
  </si>
  <si>
    <t>Capitalization (Narrative) (Details) - USD ($) $ in Thousands</t>
  </si>
  <si>
    <t>9 Months Ended</t>
  </si>
  <si>
    <t>May 31, 2018</t>
  </si>
  <si>
    <t>Nov. 30, 2017</t>
  </si>
  <si>
    <t>Feb. 29, 2016</t>
  </si>
  <si>
    <t>Sep. 30, 2019</t>
  </si>
  <si>
    <t>Aug. 31, 2018</t>
  </si>
  <si>
    <t>Apr. 30, 2018</t>
  </si>
  <si>
    <t>Schedule of Capitalization [Line Items]</t>
  </si>
  <si>
    <t>Shares authorized</t>
  </si>
  <si>
    <t>Authorized shares under plan</t>
  </si>
  <si>
    <t>Issuance of shares under the DRP</t>
  </si>
  <si>
    <t>Additional Shares Authorized By SEC To Be Issued</t>
  </si>
  <si>
    <t>Maximum number of shares authorized for grant</t>
  </si>
  <si>
    <t>Amount drawn</t>
  </si>
  <si>
    <t>Long-term debt</t>
  </si>
  <si>
    <t>Deobligated principal payments</t>
  </si>
  <si>
    <t>Other long term debt</t>
  </si>
  <si>
    <t>Customer advances</t>
  </si>
  <si>
    <t>All Long-term Debt [Member]</t>
  </si>
  <si>
    <t>Weighted average interest rate</t>
  </si>
  <si>
    <t>3.77%</t>
  </si>
  <si>
    <t>Convertible Preferred Stock $7.00 Series [Member]</t>
  </si>
  <si>
    <t>Shares issued upon conversion</t>
  </si>
  <si>
    <t>Percentage of stock that may be redeemed in a given calander year</t>
  </si>
  <si>
    <t>10.00%</t>
  </si>
  <si>
    <t>Outside Director Stock Compensation Plan [Member]</t>
  </si>
  <si>
    <t>Common stock granted and issued under plan</t>
  </si>
  <si>
    <t>Dividend Reinvestment and Common Stock Purchase Plan [Member]</t>
  </si>
  <si>
    <t>Issuance of Common Stock</t>
  </si>
  <si>
    <t>Percentage of offering shares on discount to participants</t>
  </si>
  <si>
    <t>New Jersey Infrastructure Bank [Member]</t>
  </si>
  <si>
    <t>Maximum borrowing amount</t>
  </si>
  <si>
    <t>Maximum borrowing capacity, construction loan</t>
  </si>
  <si>
    <t>Percentage of principal with stated interest rate</t>
  </si>
  <si>
    <t>75.00%</t>
  </si>
  <si>
    <t>Percentage of principal with market interest rate</t>
  </si>
  <si>
    <t>25.00%</t>
  </si>
  <si>
    <t>New Jersey Infrastructure Bank [Member] | Minimum [Member] | Subsequent Event [Member]</t>
  </si>
  <si>
    <t>Proceeds from issuance of first mortgage bond</t>
  </si>
  <si>
    <t>New Jersey Infrastructure Bank [Member] | Maximum [Member] | Subsequent Event [Member]</t>
  </si>
  <si>
    <t>New Jersey Infrastructure Bank [Member] | Series XX [Member]</t>
  </si>
  <si>
    <t>Percentage of principal with bond interest rate</t>
  </si>
  <si>
    <t>New Jersey Infrastructure Bank [Member] | Series YY [Member]</t>
  </si>
  <si>
    <t>New Jersey Infrastructure Bank [Member] | Series YY [Member] | Minimum [Member]</t>
  </si>
  <si>
    <t>New Jersey Infrastructure Bank [Member] | Series YY [Member] | Maximum [Member]</t>
  </si>
  <si>
    <t>Maturity date</t>
  </si>
  <si>
    <t>Construction Loan [Member]</t>
  </si>
  <si>
    <t>New Jersey Economic Development Authority [Member]</t>
  </si>
  <si>
    <t>Loan amount</t>
  </si>
  <si>
    <t>Delaware State Revolving Fund [Member]</t>
  </si>
  <si>
    <t>Series 2018A [Member]</t>
  </si>
  <si>
    <t>Series 2018A [Member] | Minimum [Member]</t>
  </si>
  <si>
    <t>Series 2018A [Member] | Maximum [Member]</t>
  </si>
  <si>
    <t>Series 2018B [Member]</t>
  </si>
  <si>
    <t>Amortizing Secured Notes [Member]</t>
  </si>
  <si>
    <t>Capitalization (Schedule of Maturities of Long-term Debt) (Details) $ in Thousands</t>
  </si>
  <si>
    <t>Capitalization (Schedule of Earnings Per Share) (Details) - USD ($) $ / shares in Units, $ in Thousands</t>
  </si>
  <si>
    <t>Basic:</t>
  </si>
  <si>
    <t>Preferred Dividend</t>
  </si>
  <si>
    <t>Weighted-average number of basic shares outstanding, shares</t>
  </si>
  <si>
    <t>Basic EPS</t>
  </si>
  <si>
    <t>Diluted:</t>
  </si>
  <si>
    <t>$7.00 Series Preferred Dividend</t>
  </si>
  <si>
    <t>$8.00 Series Preferred Dividend</t>
  </si>
  <si>
    <t>Adjusted Earnings Applicable to Common Stock</t>
  </si>
  <si>
    <t>Incremental common shares attributable to $7.00 series preferred shares, shares</t>
  </si>
  <si>
    <t>Incremental common shares attributable to $8.00 series preferred shares, shares</t>
  </si>
  <si>
    <t>Weighted-average diluted shares outstanding, shares</t>
  </si>
  <si>
    <t>Diluted EPS</t>
  </si>
  <si>
    <t>Capitalization (Schedule of Carrying Amount and Fair Value of Bonds) (Details) - USD ($) $ in Thousands</t>
  </si>
  <si>
    <t>Carrying amount [Member]</t>
  </si>
  <si>
    <t>Bonds</t>
  </si>
  <si>
    <t>Fair value [Member]</t>
  </si>
  <si>
    <t>Employee Benefit Plans (Narrative) (Details) - USD ($) $ in Thousands</t>
  </si>
  <si>
    <t>Dec. 31, 2019</t>
  </si>
  <si>
    <t>Accumulated benefit obligation</t>
  </si>
  <si>
    <t>Increase (decrease) in annual rate per capita cost of covered healthcare benefits, next year</t>
  </si>
  <si>
    <t>8.00%</t>
  </si>
  <si>
    <t>Increase (decrease) in annual rate per capita cost of covered healthcare benefits, 2020-2021</t>
  </si>
  <si>
    <t>1.00%</t>
  </si>
  <si>
    <t>Increase (decrease) in annual rate per capita cost of covered healthcare benefits, 2022-2023</t>
  </si>
  <si>
    <t>0.50%</t>
  </si>
  <si>
    <t>Annual rate of increase in the per capita cost of covered healthcare benefits</t>
  </si>
  <si>
    <t>Number of hours required to participate in contribution plan</t>
  </si>
  <si>
    <t>Percent of participants contributions matched by company, below one percent of participants compensation</t>
  </si>
  <si>
    <t>100.00%</t>
  </si>
  <si>
    <t>Percent of participants contributions matched by company, above one percent of participants compensation</t>
  </si>
  <si>
    <t>Threshold percentage of participants compensation at which matching decreases</t>
  </si>
  <si>
    <t>Matching contributions, percent</t>
  </si>
  <si>
    <t>6.00%</t>
  </si>
  <si>
    <t>Matching contributions</t>
  </si>
  <si>
    <t>Discretionary contributions, percent</t>
  </si>
  <si>
    <t>Discretionary contributions</t>
  </si>
  <si>
    <t>Number of shares authorized for grant, unissued</t>
  </si>
  <si>
    <t>Fair value of vested restricted shares</t>
  </si>
  <si>
    <t>Middlesex [Member] | Equity Securities [Member]</t>
  </si>
  <si>
    <t>1.60%</t>
  </si>
  <si>
    <t>Common stock in plan, value</t>
  </si>
  <si>
    <t>Pension Benefit Plan [Member]</t>
  </si>
  <si>
    <t>Benfit plan, Cash contributions</t>
  </si>
  <si>
    <t>Pension Benefit Plan [Member] | Equity Securities [Member]</t>
  </si>
  <si>
    <t>59.50%</t>
  </si>
  <si>
    <t>62.80%</t>
  </si>
  <si>
    <t>Pension Benefit Plan [Member] | Scenario, Forecast [Member]</t>
  </si>
  <si>
    <t>Other Benefits Plan [Member]</t>
  </si>
  <si>
    <t>Other Benefits Plan [Member] | Equity Securities [Member]</t>
  </si>
  <si>
    <t>54.70%</t>
  </si>
  <si>
    <t>57.70%</t>
  </si>
  <si>
    <t>Other Benefits Plan [Member] | Scenario, Forecast [Member]</t>
  </si>
  <si>
    <t>Employee Benefit Plans (Schedule of Change in Projected Benefit Obligation) (Details) - USD ($) $ in Thousands</t>
  </si>
  <si>
    <t>Change in Projected Benefit Obligation:</t>
  </si>
  <si>
    <t>Beginning Balance</t>
  </si>
  <si>
    <t>Service Cost</t>
  </si>
  <si>
    <t>Interest Cost</t>
  </si>
  <si>
    <t>Actuarial Loss</t>
  </si>
  <si>
    <t>Benefits Paid</t>
  </si>
  <si>
    <t>Ending Balance</t>
  </si>
  <si>
    <t>Employee Benefit Plans (Schedule of Change in Fair Value of Plan Assets) (Details) - USD ($) $ in Thousands</t>
  </si>
  <si>
    <t>Change in Fair Value of Plan Assets:</t>
  </si>
  <si>
    <t>Actual Return on Plan Assets</t>
  </si>
  <si>
    <t>Employer Contributions</t>
  </si>
  <si>
    <t>Funded Status</t>
  </si>
  <si>
    <t>Employee Benefit Plans (Schedule of Employee Benefit Plans Recognized in Balance Sheet) (Details) - USD ($) $ in Thousands</t>
  </si>
  <si>
    <t>Noncurrent Liability</t>
  </si>
  <si>
    <t>Current Liability</t>
  </si>
  <si>
    <t>Net Liability Recognized</t>
  </si>
  <si>
    <t>Employee Benefit Plans (Schedule of Periodic Costs For Employee Retirement Benefit Plans) (Details) - USD ($) $ in Thousands</t>
  </si>
  <si>
    <t>Periodic costs for employee retirement benefit plans</t>
  </si>
  <si>
    <t>Expected Return on Plan Assets</t>
  </si>
  <si>
    <t>Amortization of Net Actuarial Loss</t>
  </si>
  <si>
    <t>Amortization of Prior Service Credit</t>
  </si>
  <si>
    <t>Net Periodic Benefit Cost</t>
  </si>
  <si>
    <t>[1]</t>
  </si>
  <si>
    <t>Service cost is included in Operations and Maintenance expense on the consolidated statements of income; all other amounts are included in Other Income (Expense), net.</t>
  </si>
  <si>
    <t>Employee Benefit Plans (Schedule of Amounts Expected to be Amortized from Regulatory Assets to Net Periodic Benefit Cost) (Details) $ in Thousands</t>
  </si>
  <si>
    <t>Employee Benefit Plans (Schedule of Discount and Compensation Rates) (Details)</t>
  </si>
  <si>
    <t>Weighted Average Assumptions:</t>
  </si>
  <si>
    <t>7.00%</t>
  </si>
  <si>
    <t>7.50%</t>
  </si>
  <si>
    <t>Discount Rate for:</t>
  </si>
  <si>
    <t>Benefit Obligation</t>
  </si>
  <si>
    <t>4.15%</t>
  </si>
  <si>
    <t>3.53%</t>
  </si>
  <si>
    <t>4.06%</t>
  </si>
  <si>
    <t>Benefit Cost</t>
  </si>
  <si>
    <t>4.26%</t>
  </si>
  <si>
    <t>Compensation Increase for:</t>
  </si>
  <si>
    <t>Employee Benefit Plans (Schedule of Effect of One-percentage Point Change in Assumed Health Care Cost Trend Rates) (Details) $ in Thousands</t>
  </si>
  <si>
    <t>Effect on Current Year's Service and Interest Cost - Increase</t>
  </si>
  <si>
    <t>Effect on Projected Benefit Obligation - Increase</t>
  </si>
  <si>
    <t>Effect on Current Year's Service and Interest Cost - Decrease</t>
  </si>
  <si>
    <t>Effect on Projected Benefit Obligation - Decrease</t>
  </si>
  <si>
    <t>Employee Benefit Plans (Schedule of Expected Benefit Payments) (Details) $ in Thousands</t>
  </si>
  <si>
    <t>2024-2028</t>
  </si>
  <si>
    <t>Totals</t>
  </si>
  <si>
    <t>Employee Benefit Plans (Schedule of Allocation of Plan Assets) (Details)</t>
  </si>
  <si>
    <t>Pension Benefit Plan [Member] | Commodities [Member]</t>
  </si>
  <si>
    <t>2.40%</t>
  </si>
  <si>
    <t>2.60%</t>
  </si>
  <si>
    <t>Target plan allocations</t>
  </si>
  <si>
    <t>Pension Benefit Plan [Member] | Cash [Member]</t>
  </si>
  <si>
    <t>Pension Benefit Plan [Member] | Debt Securities [Member]</t>
  </si>
  <si>
    <t>36.50%</t>
  </si>
  <si>
    <t>33.60%</t>
  </si>
  <si>
    <t>38.00%</t>
  </si>
  <si>
    <t>55.00%</t>
  </si>
  <si>
    <t>Other Benefits Plan [Member] | Commodities [Member]</t>
  </si>
  <si>
    <t>Other Benefits Plan [Member] | Cash [Member]</t>
  </si>
  <si>
    <t>9.40%</t>
  </si>
  <si>
    <t>Other Benefits Plan [Member] | Debt Securities [Member]</t>
  </si>
  <si>
    <t>37.30%</t>
  </si>
  <si>
    <t>32.90%</t>
  </si>
  <si>
    <t>43.00%</t>
  </si>
  <si>
    <t>Employee Benefit Plans (Schedule of Fair Value of Pension Plan Assets) (Details) - Pension Benefit Plan [Member] - USD ($) $ in Thousands</t>
  </si>
  <si>
    <t>Fair Value, Level 1 [Member]</t>
  </si>
  <si>
    <t>Fair Value, Level 2 [Member]</t>
  </si>
  <si>
    <t>Fair Value, Level 3 [Member]</t>
  </si>
  <si>
    <t>Equity Securities [Member]</t>
  </si>
  <si>
    <t>Equity Securities [Member] | Fair Value, Level 3 [Member]</t>
  </si>
  <si>
    <t>Mutual Funds [Member]</t>
  </si>
  <si>
    <t>Mutual Funds [Member] | Fair Value, Level 1 [Member]</t>
  </si>
  <si>
    <t>Mutual Funds [Member] | Fair Value, Level 2 [Member]</t>
  </si>
  <si>
    <t>Mutual Funds [Member] | Fair Value, Level 3 [Member]</t>
  </si>
  <si>
    <t>Money Market Funds [Member]</t>
  </si>
  <si>
    <t>Money Market Funds [Member] | Fair Value, Level 1 [Member]</t>
  </si>
  <si>
    <t>Money Market Funds [Member] | Fair Value, Level 2 [Member]</t>
  </si>
  <si>
    <t>Money Market Funds [Member] | Fair Value, Level 3 [Member]</t>
  </si>
  <si>
    <t>Equity Securities [Member] | Fair Value, Level 1 [Member]</t>
  </si>
  <si>
    <t>Equity Securities [Member] | Fair Value, Level 2 [Member]</t>
  </si>
  <si>
    <t>Employee Benefit Plans (Schedule of Fair Value of Other Benefits Plan Assets) (Details) - Other Benefits Plan [Member] - USD ($) $ in Thousands</t>
  </si>
  <si>
    <t>Debt Securities [Member]</t>
  </si>
  <si>
    <t>Preferred Equity Securities [Member]</t>
  </si>
  <si>
    <t>Preferred Equity Securities [Member] | Fair Value, Level 1 [Member]</t>
  </si>
  <si>
    <t>Preferred Equity Securities [Member] | Fair Value, Level 2 [Member]</t>
  </si>
  <si>
    <t>Preferred Equity Securities [Member] | Fair Value, Level 3 [Member]</t>
  </si>
  <si>
    <t>Debt Securities [Member] | Fair Value, Level 1 [Member]</t>
  </si>
  <si>
    <t>Debt Securities [Member] | Fair Value, Level 2 [Member]</t>
  </si>
  <si>
    <t>Debt Securities [Member] | Fair Value, Level 3 [Member]</t>
  </si>
  <si>
    <t>Employee Benefit Plans (Schedule of Restricted Stock Plan) (Details) - 2008 Restricted Stock Plan [Member] - USD ($) $ / shares in Units, shares in Thousands, $ in Thousands</t>
  </si>
  <si>
    <t>Shares</t>
  </si>
  <si>
    <t>Balance</t>
  </si>
  <si>
    <t>Granted</t>
  </si>
  <si>
    <t>Vested</t>
  </si>
  <si>
    <t>Forfeited</t>
  </si>
  <si>
    <t>Amortization of Compensation Expense</t>
  </si>
  <si>
    <t>Unearned compensation</t>
  </si>
  <si>
    <t>Weighted Average Grant Price</t>
  </si>
  <si>
    <t>Business Segment Data (Details) $ in Thousands</t>
  </si>
  <si>
    <t>Sep. 30, 2018USD ($)</t>
  </si>
  <si>
    <t>Jun. 30, 2018USD ($)</t>
  </si>
  <si>
    <t>Mar. 31, 2018USD ($)</t>
  </si>
  <si>
    <t>Sep. 30, 2017USD ($)</t>
  </si>
  <si>
    <t>Jun. 30, 2017USD ($)</t>
  </si>
  <si>
    <t>Mar. 31, 2017USD ($)</t>
  </si>
  <si>
    <t>Dec. 31, 2016USD ($)</t>
  </si>
  <si>
    <t>Segment Reporting Information [Line Items]</t>
  </si>
  <si>
    <t>Number of Reportable Segments</t>
  </si>
  <si>
    <t>Other Income (Expense), Net</t>
  </si>
  <si>
    <t>Interest Expense</t>
  </si>
  <si>
    <t>Capital Expenditures</t>
  </si>
  <si>
    <t>Assets</t>
  </si>
  <si>
    <t>Inter-segment Elimination [Member]</t>
  </si>
  <si>
    <t>Regulated [Member]</t>
  </si>
  <si>
    <t>Non - Regulated [Member]</t>
  </si>
  <si>
    <t>Quarterly Data - Unaudited (Details) - USD ($) $ / shares in Units, $ in Thousands</t>
  </si>
  <si>
    <t>Basic Earnings per Share</t>
  </si>
  <si>
    <t>Diluted Earnings per Share</t>
  </si>
  <si>
    <t>Common divident per share</t>
  </si>
  <si>
    <t>High common stock price</t>
  </si>
  <si>
    <t>Low common stock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664121962</v>
      </c>
    </row>
    <row r="18" spans="1:4">
      <c r="A18" s="4" t="s">
        <v>28</v>
      </c>
      <c r="C18" s="5" t="n">
        <v>16429308</v>
      </c>
    </row>
    <row r="19" spans="1:4">
      <c r="A19" s="4" t="s">
        <v>29</v>
      </c>
      <c r="B19" s="4" t="s">
        <v>30</v>
      </c>
    </row>
    <row r="20" spans="1:4">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335</v>
      </c>
    </row>
    <row r="4" spans="1:2">
      <c r="A4" s="4" t="s">
        <v>49</v>
      </c>
      <c r="B4" s="4" t="s">
        <v>3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43</v>
      </c>
      <c r="B1" s="2" t="s">
        <v>1</v>
      </c>
    </row>
    <row r="2" spans="1:2">
      <c r="B2" s="2" t="s">
        <v>2</v>
      </c>
    </row>
    <row r="3" spans="1:2">
      <c r="A3" s="3" t="s">
        <v>81</v>
      </c>
    </row>
    <row r="4" spans="1:2">
      <c r="A4" s="4" t="s">
        <v>343</v>
      </c>
      <c r="B4" s="4" t="s">
        <v>3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345</v>
      </c>
    </row>
    <row r="4" spans="1:2">
      <c r="A4" s="4" t="s">
        <v>101</v>
      </c>
      <c r="B4" s="4" t="s">
        <v>3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3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9</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115</v>
      </c>
      <c r="B15" s="4" t="s">
        <v>375</v>
      </c>
    </row>
    <row r="16" spans="1:2">
      <c r="A16" s="4" t="s">
        <v>376</v>
      </c>
      <c r="B16" s="4" t="s">
        <v>377</v>
      </c>
    </row>
    <row r="17" spans="1:2">
      <c r="A17" s="4" t="s">
        <v>378</v>
      </c>
      <c r="B17" s="4" t="s">
        <v>379</v>
      </c>
    </row>
    <row r="18" spans="1:2">
      <c r="A18" s="4" t="s">
        <v>49</v>
      </c>
      <c r="B18" s="4" t="s">
        <v>380</v>
      </c>
    </row>
    <row r="19" spans="1:2">
      <c r="A19" s="4" t="s">
        <v>68</v>
      </c>
      <c r="B19" s="4" t="s">
        <v>381</v>
      </c>
    </row>
    <row r="20" spans="1:2">
      <c r="A20" s="4" t="s">
        <v>76</v>
      </c>
      <c r="B20" s="4" t="s">
        <v>382</v>
      </c>
    </row>
    <row r="21" spans="1:2">
      <c r="A21" s="4" t="s">
        <v>383</v>
      </c>
      <c r="B21" s="4" t="s">
        <v>384</v>
      </c>
    </row>
    <row r="22" spans="1:2">
      <c r="A22" s="4" t="s">
        <v>385</v>
      </c>
      <c r="B22" s="4" t="s">
        <v>3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3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38077</v>
      </c>
      <c r="C4" s="6" t="n">
        <v>130775</v>
      </c>
      <c r="D4" s="6" t="n">
        <v>132906</v>
      </c>
    </row>
    <row r="5" spans="1:4">
      <c r="A5" s="3" t="s">
        <v>37</v>
      </c>
    </row>
    <row r="6" spans="1:4">
      <c r="A6" s="4" t="s">
        <v>38</v>
      </c>
      <c r="B6" s="5" t="n">
        <v>71570</v>
      </c>
      <c r="C6" s="5" t="n">
        <v>65490</v>
      </c>
      <c r="D6" s="5" t="n">
        <v>65864</v>
      </c>
    </row>
    <row r="7" spans="1:4">
      <c r="A7" s="4" t="s">
        <v>39</v>
      </c>
      <c r="B7" s="5" t="n">
        <v>15037</v>
      </c>
      <c r="C7" s="5" t="n">
        <v>13922</v>
      </c>
      <c r="D7" s="5" t="n">
        <v>12796</v>
      </c>
    </row>
    <row r="8" spans="1:4">
      <c r="A8" s="4" t="s">
        <v>40</v>
      </c>
      <c r="B8" s="5" t="n">
        <v>14328</v>
      </c>
      <c r="C8" s="5" t="n">
        <v>13565</v>
      </c>
      <c r="D8" s="5" t="n">
        <v>13944</v>
      </c>
    </row>
    <row r="9" spans="1:4">
      <c r="A9" s="4" t="s">
        <v>41</v>
      </c>
      <c r="B9" s="5" t="n">
        <v>100935</v>
      </c>
      <c r="C9" s="5" t="n">
        <v>92977</v>
      </c>
      <c r="D9" s="5" t="n">
        <v>92604</v>
      </c>
    </row>
    <row r="10" spans="1:4">
      <c r="A10" s="4" t="s">
        <v>42</v>
      </c>
      <c r="B10" s="5" t="n">
        <v>37142</v>
      </c>
      <c r="C10" s="5" t="n">
        <v>37798</v>
      </c>
      <c r="D10" s="5" t="n">
        <v>40302</v>
      </c>
    </row>
    <row r="11" spans="1:4">
      <c r="A11" s="3" t="s">
        <v>43</v>
      </c>
    </row>
    <row r="12" spans="1:4">
      <c r="A12" s="4" t="s">
        <v>44</v>
      </c>
      <c r="B12" s="5" t="n">
        <v>1362</v>
      </c>
      <c r="C12" s="5" t="n">
        <v>702</v>
      </c>
      <c r="D12" s="5" t="n">
        <v>619</v>
      </c>
    </row>
    <row r="13" spans="1:4">
      <c r="A13" s="4" t="s">
        <v>45</v>
      </c>
      <c r="B13" s="5" t="n">
        <v>1630</v>
      </c>
      <c r="C13" s="5" t="n">
        <v>915</v>
      </c>
      <c r="D13" s="5" t="n">
        <v>-1151</v>
      </c>
    </row>
    <row r="14" spans="1:4">
      <c r="A14" s="4" t="s">
        <v>46</v>
      </c>
      <c r="B14" s="5" t="n">
        <v>2992</v>
      </c>
      <c r="C14" s="5" t="n">
        <v>1617</v>
      </c>
      <c r="D14" s="5" t="n">
        <v>-532</v>
      </c>
    </row>
    <row r="15" spans="1:4">
      <c r="A15" s="4" t="s">
        <v>47</v>
      </c>
      <c r="B15" s="5" t="n">
        <v>6758</v>
      </c>
      <c r="C15" s="5" t="n">
        <v>5506</v>
      </c>
      <c r="D15" s="5" t="n">
        <v>5293</v>
      </c>
    </row>
    <row r="16" spans="1:4">
      <c r="A16" s="4" t="s">
        <v>48</v>
      </c>
      <c r="B16" s="5" t="n">
        <v>33376</v>
      </c>
      <c r="C16" s="5" t="n">
        <v>33909</v>
      </c>
      <c r="D16" s="5" t="n">
        <v>34477</v>
      </c>
    </row>
    <row r="17" spans="1:4">
      <c r="A17" s="4" t="s">
        <v>49</v>
      </c>
      <c r="B17" s="5" t="n">
        <v>924</v>
      </c>
      <c r="C17" s="5" t="n">
        <v>11100</v>
      </c>
      <c r="D17" s="5" t="n">
        <v>11735</v>
      </c>
    </row>
    <row r="18" spans="1:4">
      <c r="A18" s="4" t="s">
        <v>50</v>
      </c>
      <c r="B18" s="5" t="n">
        <v>32452</v>
      </c>
      <c r="C18" s="5" t="n">
        <v>22809</v>
      </c>
      <c r="D18" s="5" t="n">
        <v>22742</v>
      </c>
    </row>
    <row r="19" spans="1:4">
      <c r="A19" s="4" t="s">
        <v>51</v>
      </c>
      <c r="B19" s="5" t="n">
        <v>144</v>
      </c>
      <c r="C19" s="5" t="n">
        <v>144</v>
      </c>
      <c r="D19" s="5" t="n">
        <v>144</v>
      </c>
    </row>
    <row r="20" spans="1:4">
      <c r="A20" s="4" t="s">
        <v>52</v>
      </c>
      <c r="B20" s="6" t="n">
        <v>32308</v>
      </c>
      <c r="C20" s="6" t="n">
        <v>22665</v>
      </c>
      <c r="D20" s="6" t="n">
        <v>22598</v>
      </c>
    </row>
    <row r="21" spans="1:4">
      <c r="A21" s="3" t="s">
        <v>53</v>
      </c>
    </row>
    <row r="22" spans="1:4">
      <c r="A22" s="4" t="s">
        <v>54</v>
      </c>
      <c r="B22" s="7" t="n">
        <v>1.97</v>
      </c>
      <c r="C22" s="7" t="n">
        <v>1.39</v>
      </c>
      <c r="D22" s="7" t="n">
        <v>1.39</v>
      </c>
    </row>
    <row r="23" spans="1:4">
      <c r="A23" s="4" t="s">
        <v>55</v>
      </c>
      <c r="B23" s="7" t="n">
        <v>1.96</v>
      </c>
      <c r="C23" s="7" t="n">
        <v>1.38</v>
      </c>
      <c r="D23" s="7" t="n">
        <v>1.38</v>
      </c>
    </row>
    <row r="24" spans="1:4">
      <c r="A24" s="3" t="s">
        <v>56</v>
      </c>
    </row>
    <row r="25" spans="1:4">
      <c r="A25" s="4" t="s">
        <v>54</v>
      </c>
      <c r="B25" s="5" t="n">
        <v>16384000</v>
      </c>
      <c r="C25" s="5" t="n">
        <v>16330000</v>
      </c>
      <c r="D25" s="5" t="n">
        <v>16270000</v>
      </c>
    </row>
    <row r="26" spans="1:4">
      <c r="A26" s="4" t="s">
        <v>55</v>
      </c>
      <c r="B26" s="5" t="n">
        <v>16540000</v>
      </c>
      <c r="C26" s="5" t="n">
        <v>16486000</v>
      </c>
      <c r="D26" s="5" t="n">
        <v>16426000</v>
      </c>
    </row>
    <row r="27" spans="1:4">
      <c r="A27" s="4" t="s">
        <v>57</v>
      </c>
      <c r="B27" s="8" t="n">
        <v>0.911</v>
      </c>
      <c r="C27" s="8" t="n">
        <v>0.858</v>
      </c>
      <c r="D27" s="8" t="n">
        <v>0.808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2</v>
      </c>
    </row>
    <row r="3" spans="1:2">
      <c r="A3" s="3" t="s">
        <v>333</v>
      </c>
    </row>
    <row r="4" spans="1:2">
      <c r="A4" s="4" t="s">
        <v>395</v>
      </c>
      <c r="B4" s="4" t="s">
        <v>3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2</v>
      </c>
    </row>
    <row r="3" spans="1:2">
      <c r="A3" s="3" t="s">
        <v>33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338</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341</v>
      </c>
    </row>
    <row r="4" spans="1:2">
      <c r="A4" s="4" t="s">
        <v>410</v>
      </c>
      <c r="B4" s="4" t="s">
        <v>4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8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v>
      </c>
    </row>
    <row r="3" spans="1:2">
      <c r="A3" s="3" t="s">
        <v>345</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348</v>
      </c>
    </row>
    <row r="4" spans="1:2">
      <c r="A4" s="4" t="s">
        <v>441</v>
      </c>
      <c r="B4" s="4" t="s">
        <v>4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351</v>
      </c>
    </row>
    <row r="4" spans="1:2">
      <c r="A4" s="4" t="s">
        <v>444</v>
      </c>
      <c r="B4" s="4" t="s">
        <v>4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3</v>
      </c>
      <c r="D2" s="2" t="s">
        <v>34</v>
      </c>
    </row>
    <row r="3" spans="1:4">
      <c r="A3" s="3" t="s">
        <v>447</v>
      </c>
    </row>
    <row r="4" spans="1:4">
      <c r="A4" s="4" t="s">
        <v>448</v>
      </c>
      <c r="B4" s="4" t="s">
        <v>449</v>
      </c>
    </row>
    <row r="5" spans="1:4">
      <c r="A5" s="4" t="s">
        <v>450</v>
      </c>
      <c r="B5" s="4" t="s">
        <v>451</v>
      </c>
    </row>
    <row r="6" spans="1:4">
      <c r="A6" s="4" t="s">
        <v>452</v>
      </c>
      <c r="B6" s="4" t="s">
        <v>453</v>
      </c>
    </row>
    <row r="7" spans="1:4">
      <c r="A7" s="4" t="s">
        <v>454</v>
      </c>
      <c r="B7" s="6" t="n">
        <v>1000</v>
      </c>
      <c r="C7" s="6" t="n">
        <v>900</v>
      </c>
    </row>
    <row r="8" spans="1:4">
      <c r="A8" s="4" t="s">
        <v>455</v>
      </c>
      <c r="B8" s="5" t="n">
        <v>800</v>
      </c>
      <c r="C8" s="5" t="n">
        <v>500</v>
      </c>
      <c r="D8" s="6" t="n">
        <v>700</v>
      </c>
    </row>
    <row r="9" spans="1:4">
      <c r="A9" s="4" t="s">
        <v>456</v>
      </c>
      <c r="B9" s="5" t="n">
        <v>700</v>
      </c>
      <c r="C9" s="5" t="n">
        <v>500</v>
      </c>
      <c r="D9" s="5" t="n">
        <v>600</v>
      </c>
    </row>
    <row r="10" spans="1:4">
      <c r="A10" s="4" t="s">
        <v>457</v>
      </c>
      <c r="B10" s="5" t="n">
        <v>200</v>
      </c>
    </row>
    <row r="11" spans="1:4">
      <c r="A11" s="4" t="s">
        <v>458</v>
      </c>
      <c r="B11" s="5" t="n">
        <v>1700</v>
      </c>
    </row>
    <row r="12" spans="1:4">
      <c r="A12" s="4" t="s">
        <v>459</v>
      </c>
      <c r="B12" s="5" t="n">
        <v>1700</v>
      </c>
    </row>
    <row r="13" spans="1:4">
      <c r="A13" s="4" t="s">
        <v>460</v>
      </c>
      <c r="B13" s="5" t="n">
        <v>200</v>
      </c>
    </row>
    <row r="14" spans="1:4">
      <c r="A14" s="4" t="s">
        <v>461</v>
      </c>
      <c r="B14" s="5" t="n">
        <v>1500</v>
      </c>
      <c r="C14" s="5" t="n">
        <v>400</v>
      </c>
      <c r="D14" s="5" t="n">
        <v>400</v>
      </c>
    </row>
    <row r="15" spans="1:4">
      <c r="A15" s="4" t="s">
        <v>462</v>
      </c>
      <c r="C15" s="5" t="n">
        <v>1500</v>
      </c>
      <c r="D15" s="5" t="n">
        <v>400</v>
      </c>
    </row>
    <row r="16" spans="1:4">
      <c r="A16" s="4" t="s">
        <v>463</v>
      </c>
      <c r="C16" s="6" t="n">
        <v>800</v>
      </c>
      <c r="D16" s="6" t="n">
        <v>300</v>
      </c>
    </row>
    <row r="17" spans="1:4">
      <c r="A17" s="4" t="s">
        <v>464</v>
      </c>
      <c r="B17" s="6" t="n">
        <v>7300</v>
      </c>
    </row>
    <row r="18" spans="1:4">
      <c r="A18" s="4" t="s">
        <v>465</v>
      </c>
    </row>
    <row r="19" spans="1:4">
      <c r="A19" s="3" t="s">
        <v>447</v>
      </c>
    </row>
    <row r="20" spans="1:4">
      <c r="A20" s="4" t="s">
        <v>466</v>
      </c>
      <c r="B20" s="4" t="s">
        <v>467</v>
      </c>
    </row>
    <row r="21" spans="1:4">
      <c r="A21" s="4" t="s">
        <v>468</v>
      </c>
    </row>
    <row r="22" spans="1:4">
      <c r="A22" s="3" t="s">
        <v>447</v>
      </c>
    </row>
    <row r="23" spans="1:4">
      <c r="A23" s="4" t="s">
        <v>466</v>
      </c>
      <c r="B23" s="4" t="s">
        <v>46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34</v>
      </c>
    </row>
    <row r="3" spans="1:4">
      <c r="A3" s="4" t="s">
        <v>471</v>
      </c>
    </row>
    <row r="4" spans="1:4">
      <c r="A4" s="3" t="s">
        <v>472</v>
      </c>
    </row>
    <row r="5" spans="1:4">
      <c r="A5" s="4" t="s">
        <v>473</v>
      </c>
      <c r="B5" s="4" t="s">
        <v>474</v>
      </c>
      <c r="C5" s="4" t="s">
        <v>474</v>
      </c>
      <c r="D5" s="4" t="s">
        <v>474</v>
      </c>
    </row>
    <row r="6" spans="1:4">
      <c r="A6" s="4" t="s">
        <v>475</v>
      </c>
    </row>
    <row r="7" spans="1:4">
      <c r="A7" s="3" t="s">
        <v>472</v>
      </c>
    </row>
    <row r="8" spans="1:4">
      <c r="A8" s="4" t="s">
        <v>473</v>
      </c>
      <c r="B8" s="4" t="s">
        <v>476</v>
      </c>
      <c r="C8" s="4" t="s">
        <v>476</v>
      </c>
      <c r="D8" s="4" t="s">
        <v>476</v>
      </c>
    </row>
    <row r="9" spans="1:4">
      <c r="A9" s="4" t="s">
        <v>477</v>
      </c>
    </row>
    <row r="10" spans="1:4">
      <c r="A10" s="3" t="s">
        <v>472</v>
      </c>
    </row>
    <row r="11" spans="1:4">
      <c r="A11" s="4" t="s">
        <v>473</v>
      </c>
      <c r="B11" s="4" t="s">
        <v>255</v>
      </c>
      <c r="C11" s="4" t="s">
        <v>255</v>
      </c>
      <c r="D11" s="4" t="s">
        <v>255</v>
      </c>
    </row>
    <row r="12" spans="1:4">
      <c r="A12" s="4" t="s">
        <v>478</v>
      </c>
    </row>
    <row r="13" spans="1:4">
      <c r="A13" s="3" t="s">
        <v>472</v>
      </c>
    </row>
    <row r="14" spans="1:4">
      <c r="A14" s="4" t="s">
        <v>473</v>
      </c>
      <c r="B14" s="4" t="s">
        <v>479</v>
      </c>
      <c r="C14" s="4" t="s">
        <v>479</v>
      </c>
      <c r="D14" s="4" t="s">
        <v>479</v>
      </c>
    </row>
    <row r="15" spans="1:4">
      <c r="A15" s="4" t="s">
        <v>480</v>
      </c>
    </row>
    <row r="16" spans="1:4">
      <c r="A16" s="3" t="s">
        <v>472</v>
      </c>
    </row>
    <row r="17" spans="1:4">
      <c r="A17" s="4" t="s">
        <v>473</v>
      </c>
      <c r="B17" s="4" t="s">
        <v>481</v>
      </c>
      <c r="C17" s="4" t="s">
        <v>481</v>
      </c>
      <c r="D17" s="4" t="s">
        <v>481</v>
      </c>
    </row>
    <row r="18" spans="1:4">
      <c r="A18" s="4" t="s">
        <v>482</v>
      </c>
    </row>
    <row r="19" spans="1:4">
      <c r="A19" s="3" t="s">
        <v>472</v>
      </c>
    </row>
    <row r="20" spans="1:4">
      <c r="A20" s="4" t="s">
        <v>473</v>
      </c>
      <c r="B20" s="4" t="s">
        <v>483</v>
      </c>
      <c r="C20" s="4" t="s">
        <v>483</v>
      </c>
      <c r="D20" s="4" t="s">
        <v>483</v>
      </c>
    </row>
    <row r="21" spans="1:4">
      <c r="A21" s="4" t="s">
        <v>484</v>
      </c>
    </row>
    <row r="22" spans="1:4">
      <c r="A22" s="3" t="s">
        <v>472</v>
      </c>
    </row>
    <row r="23" spans="1:4">
      <c r="A23" s="4" t="s">
        <v>473</v>
      </c>
      <c r="B23" s="4" t="s">
        <v>485</v>
      </c>
      <c r="C23" s="4" t="s">
        <v>485</v>
      </c>
      <c r="D23" s="4" t="s">
        <v>485</v>
      </c>
    </row>
    <row r="24" spans="1:4">
      <c r="A24" s="4" t="s">
        <v>486</v>
      </c>
    </row>
    <row r="25" spans="1:4">
      <c r="A25" s="3" t="s">
        <v>472</v>
      </c>
    </row>
    <row r="26" spans="1:4">
      <c r="A26" s="4" t="s">
        <v>473</v>
      </c>
      <c r="B26" s="4" t="s">
        <v>487</v>
      </c>
      <c r="C26" s="4" t="s">
        <v>487</v>
      </c>
      <c r="D26" s="4" t="s">
        <v>487</v>
      </c>
    </row>
    <row r="27" spans="1:4">
      <c r="A27" s="4" t="s">
        <v>488</v>
      </c>
    </row>
    <row r="28" spans="1:4">
      <c r="A28" s="3" t="s">
        <v>472</v>
      </c>
    </row>
    <row r="29" spans="1:4">
      <c r="A29" s="4" t="s">
        <v>473</v>
      </c>
      <c r="B29" s="4" t="s">
        <v>489</v>
      </c>
      <c r="C29" s="4" t="s">
        <v>489</v>
      </c>
      <c r="D29" s="4" t="s">
        <v>489</v>
      </c>
    </row>
    <row r="30" spans="1:4">
      <c r="A30" s="4" t="s">
        <v>490</v>
      </c>
    </row>
    <row r="31" spans="1:4">
      <c r="A31" s="3" t="s">
        <v>472</v>
      </c>
    </row>
    <row r="32" spans="1:4">
      <c r="A32" s="4" t="s">
        <v>473</v>
      </c>
      <c r="B32" s="4" t="s">
        <v>491</v>
      </c>
      <c r="C32" s="4" t="s">
        <v>491</v>
      </c>
      <c r="D32" s="4" t="s">
        <v>491</v>
      </c>
    </row>
    <row r="33" spans="1:4">
      <c r="A33" s="4" t="s">
        <v>492</v>
      </c>
    </row>
    <row r="34" spans="1:4">
      <c r="A34" s="3" t="s">
        <v>472</v>
      </c>
    </row>
    <row r="35" spans="1:4">
      <c r="A35" s="4" t="s">
        <v>473</v>
      </c>
      <c r="B35" s="4" t="s">
        <v>493</v>
      </c>
      <c r="C35" s="4" t="s">
        <v>493</v>
      </c>
      <c r="D35" s="4" t="s">
        <v>493</v>
      </c>
    </row>
    <row r="36" spans="1:4">
      <c r="A36" s="4" t="s">
        <v>494</v>
      </c>
    </row>
    <row r="37" spans="1:4">
      <c r="A37" s="3" t="s">
        <v>472</v>
      </c>
    </row>
    <row r="38" spans="1:4">
      <c r="A38" s="4" t="s">
        <v>473</v>
      </c>
      <c r="B38" s="4" t="s">
        <v>495</v>
      </c>
      <c r="C38" s="4" t="s">
        <v>495</v>
      </c>
      <c r="D38" s="4" t="s">
        <v>495</v>
      </c>
    </row>
    <row r="39" spans="1:4">
      <c r="A39" s="4" t="s">
        <v>496</v>
      </c>
    </row>
    <row r="40" spans="1:4">
      <c r="A40" s="3" t="s">
        <v>472</v>
      </c>
    </row>
    <row r="41" spans="1:4">
      <c r="A41" s="4" t="s">
        <v>473</v>
      </c>
      <c r="B41" s="4" t="s">
        <v>497</v>
      </c>
      <c r="C41" s="4" t="s">
        <v>497</v>
      </c>
      <c r="D41" s="4" t="s">
        <v>497</v>
      </c>
    </row>
    <row r="42" spans="1:4">
      <c r="A42" s="4" t="s">
        <v>498</v>
      </c>
    </row>
    <row r="43" spans="1:4">
      <c r="A43" s="3" t="s">
        <v>472</v>
      </c>
    </row>
    <row r="44" spans="1:4">
      <c r="A44" s="4" t="s">
        <v>473</v>
      </c>
      <c r="B44" s="4" t="s">
        <v>499</v>
      </c>
      <c r="C44" s="4" t="s">
        <v>499</v>
      </c>
      <c r="D44" s="4" t="s">
        <v>499</v>
      </c>
    </row>
    <row r="45" spans="1:4">
      <c r="A45" s="4" t="s">
        <v>500</v>
      </c>
    </row>
    <row r="46" spans="1:4">
      <c r="A46" s="3" t="s">
        <v>472</v>
      </c>
    </row>
    <row r="47" spans="1:4">
      <c r="A47" s="4" t="s">
        <v>473</v>
      </c>
      <c r="B47" s="4" t="s">
        <v>501</v>
      </c>
      <c r="C47" s="4" t="s">
        <v>501</v>
      </c>
      <c r="D47" s="4" t="s">
        <v>501</v>
      </c>
    </row>
    <row r="48" spans="1:4">
      <c r="A48" s="4" t="s">
        <v>502</v>
      </c>
    </row>
    <row r="49" spans="1:4">
      <c r="A49" s="3" t="s">
        <v>472</v>
      </c>
    </row>
    <row r="50" spans="1:4">
      <c r="A50" s="4" t="s">
        <v>473</v>
      </c>
      <c r="B50" s="4" t="s">
        <v>261</v>
      </c>
      <c r="C50" s="4" t="s">
        <v>261</v>
      </c>
      <c r="D50" s="4" t="s">
        <v>26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33</v>
      </c>
    </row>
    <row r="2" spans="1:3">
      <c r="A2" s="3" t="s">
        <v>59</v>
      </c>
    </row>
    <row r="3" spans="1:3">
      <c r="A3" s="4" t="s">
        <v>60</v>
      </c>
      <c r="B3" s="6" t="n">
        <v>156423</v>
      </c>
      <c r="C3" s="6" t="n">
        <v>153844</v>
      </c>
    </row>
    <row r="4" spans="1:3">
      <c r="A4" s="4" t="s">
        <v>61</v>
      </c>
      <c r="B4" s="5" t="n">
        <v>512202</v>
      </c>
      <c r="C4" s="5" t="n">
        <v>468649</v>
      </c>
    </row>
    <row r="5" spans="1:3">
      <c r="A5" s="4" t="s">
        <v>62</v>
      </c>
      <c r="B5" s="5" t="n">
        <v>74371</v>
      </c>
      <c r="C5" s="5" t="n">
        <v>69457</v>
      </c>
    </row>
    <row r="6" spans="1:3">
      <c r="A6" s="4" t="s">
        <v>63</v>
      </c>
      <c r="B6" s="5" t="n">
        <v>32878</v>
      </c>
      <c r="C6" s="5" t="n">
        <v>11562</v>
      </c>
    </row>
    <row r="7" spans="1:3">
      <c r="A7" s="4" t="s">
        <v>64</v>
      </c>
      <c r="B7" s="5" t="n">
        <v>775874</v>
      </c>
      <c r="C7" s="5" t="n">
        <v>703512</v>
      </c>
    </row>
    <row r="8" spans="1:3">
      <c r="A8" s="4" t="s">
        <v>65</v>
      </c>
      <c r="B8" s="5" t="n">
        <v>157387</v>
      </c>
      <c r="C8" s="5" t="n">
        <v>146272</v>
      </c>
    </row>
    <row r="9" spans="1:3">
      <c r="A9" s="4" t="s">
        <v>66</v>
      </c>
      <c r="B9" s="5" t="n">
        <v>618487</v>
      </c>
      <c r="C9" s="5" t="n">
        <v>557240</v>
      </c>
    </row>
    <row r="10" spans="1:3">
      <c r="A10" s="3" t="s">
        <v>67</v>
      </c>
    </row>
    <row r="11" spans="1:3">
      <c r="A11" s="4" t="s">
        <v>68</v>
      </c>
      <c r="B11" s="5" t="n">
        <v>3705</v>
      </c>
      <c r="C11" s="5" t="n">
        <v>4937</v>
      </c>
    </row>
    <row r="12" spans="1:3">
      <c r="A12" s="4" t="s">
        <v>69</v>
      </c>
      <c r="B12" s="5" t="n">
        <v>11762</v>
      </c>
      <c r="C12" s="5" t="n">
        <v>10785</v>
      </c>
    </row>
    <row r="13" spans="1:3">
      <c r="A13" s="4" t="s">
        <v>70</v>
      </c>
      <c r="B13" s="5" t="n">
        <v>7293</v>
      </c>
      <c r="C13" s="5" t="n">
        <v>6999</v>
      </c>
    </row>
    <row r="14" spans="1:3">
      <c r="A14" s="4" t="s">
        <v>71</v>
      </c>
      <c r="B14" s="5" t="n">
        <v>5411</v>
      </c>
      <c r="C14" s="5" t="n">
        <v>4118</v>
      </c>
    </row>
    <row r="15" spans="1:3">
      <c r="A15" s="4" t="s">
        <v>72</v>
      </c>
      <c r="B15" s="5" t="n">
        <v>2644</v>
      </c>
      <c r="C15" s="5" t="n">
        <v>2408</v>
      </c>
    </row>
    <row r="16" spans="1:3">
      <c r="A16" s="4" t="s">
        <v>73</v>
      </c>
      <c r="B16" s="5" t="n">
        <v>30815</v>
      </c>
      <c r="C16" s="5" t="n">
        <v>29247</v>
      </c>
    </row>
    <row r="17" spans="1:3">
      <c r="A17" s="4" t="s">
        <v>74</v>
      </c>
      <c r="B17" s="5" t="n">
        <v>5254</v>
      </c>
      <c r="C17" s="5" t="n">
        <v>4676</v>
      </c>
    </row>
    <row r="18" spans="1:3">
      <c r="A18" s="4" t="s">
        <v>75</v>
      </c>
      <c r="B18" s="5" t="n">
        <v>99236</v>
      </c>
      <c r="C18" s="5" t="n">
        <v>58423</v>
      </c>
    </row>
    <row r="19" spans="1:3">
      <c r="A19" s="4" t="s">
        <v>76</v>
      </c>
      <c r="B19" s="5" t="n">
        <v>1956</v>
      </c>
      <c r="C19" s="5" t="n">
        <v>1460</v>
      </c>
    </row>
    <row r="20" spans="1:3">
      <c r="A20" s="4" t="s">
        <v>77</v>
      </c>
      <c r="B20" s="5" t="n">
        <v>9989</v>
      </c>
      <c r="C20" s="5" t="n">
        <v>9478</v>
      </c>
    </row>
    <row r="21" spans="1:3">
      <c r="A21" s="4" t="s">
        <v>78</v>
      </c>
      <c r="B21" s="5" t="n">
        <v>2093</v>
      </c>
      <c r="C21" s="5" t="n">
        <v>616</v>
      </c>
    </row>
    <row r="22" spans="1:3">
      <c r="A22" s="4" t="s">
        <v>79</v>
      </c>
      <c r="B22" s="5" t="n">
        <v>118528</v>
      </c>
      <c r="C22" s="5" t="n">
        <v>74653</v>
      </c>
    </row>
    <row r="23" spans="1:3">
      <c r="A23" s="4" t="s">
        <v>80</v>
      </c>
      <c r="B23" s="5" t="n">
        <v>767830</v>
      </c>
      <c r="C23" s="5" t="n">
        <v>661140</v>
      </c>
    </row>
    <row r="24" spans="1:3">
      <c r="A24" s="3" t="s">
        <v>81</v>
      </c>
    </row>
    <row r="25" spans="1:3">
      <c r="A25" s="4" t="s">
        <v>82</v>
      </c>
      <c r="B25" s="5" t="n">
        <v>157354</v>
      </c>
      <c r="C25" s="5" t="n">
        <v>155120</v>
      </c>
    </row>
    <row r="26" spans="1:3">
      <c r="A26" s="4" t="s">
        <v>83</v>
      </c>
      <c r="B26" s="5" t="n">
        <v>91433</v>
      </c>
      <c r="C26" s="5" t="n">
        <v>74055</v>
      </c>
    </row>
    <row r="27" spans="1:3">
      <c r="A27" s="4" t="s">
        <v>84</v>
      </c>
      <c r="B27" s="5" t="n">
        <v>248787</v>
      </c>
      <c r="C27" s="5" t="n">
        <v>229175</v>
      </c>
    </row>
    <row r="28" spans="1:3">
      <c r="A28" s="4" t="s">
        <v>85</v>
      </c>
      <c r="B28" s="5" t="n">
        <v>2433</v>
      </c>
      <c r="C28" s="5" t="n">
        <v>2433</v>
      </c>
    </row>
    <row r="29" spans="1:3">
      <c r="A29" s="4" t="s">
        <v>86</v>
      </c>
      <c r="B29" s="5" t="n">
        <v>152851</v>
      </c>
      <c r="C29" s="5" t="n">
        <v>139045</v>
      </c>
    </row>
    <row r="30" spans="1:3">
      <c r="A30" s="4" t="s">
        <v>87</v>
      </c>
      <c r="B30" s="5" t="n">
        <v>404071</v>
      </c>
      <c r="C30" s="5" t="n">
        <v>370653</v>
      </c>
    </row>
    <row r="31" spans="1:3">
      <c r="A31" s="3" t="s">
        <v>88</v>
      </c>
    </row>
    <row r="32" spans="1:3">
      <c r="A32" s="4" t="s">
        <v>89</v>
      </c>
      <c r="B32" s="5" t="n">
        <v>7343</v>
      </c>
      <c r="C32" s="5" t="n">
        <v>6865</v>
      </c>
    </row>
    <row r="33" spans="1:3">
      <c r="A33" s="4" t="s">
        <v>90</v>
      </c>
      <c r="B33" s="5" t="n">
        <v>48500</v>
      </c>
      <c r="C33" s="5" t="n">
        <v>28000</v>
      </c>
    </row>
    <row r="34" spans="1:3">
      <c r="A34" s="4" t="s">
        <v>91</v>
      </c>
      <c r="B34" s="5" t="n">
        <v>19325</v>
      </c>
      <c r="C34" s="5" t="n">
        <v>13929</v>
      </c>
    </row>
    <row r="35" spans="1:3">
      <c r="A35" s="4" t="s">
        <v>92</v>
      </c>
      <c r="B35" s="5" t="n">
        <v>14230</v>
      </c>
      <c r="C35" s="5" t="n">
        <v>11418</v>
      </c>
    </row>
    <row r="36" spans="1:3">
      <c r="A36" s="4" t="s">
        <v>93</v>
      </c>
      <c r="B36" s="5" t="n">
        <v>1289</v>
      </c>
      <c r="C36" s="5" t="n">
        <v>1093</v>
      </c>
    </row>
    <row r="37" spans="1:3">
      <c r="A37" s="4" t="s">
        <v>94</v>
      </c>
      <c r="B37" s="5" t="n">
        <v>1036</v>
      </c>
      <c r="C37" s="5" t="n">
        <v>951</v>
      </c>
    </row>
    <row r="38" spans="1:3">
      <c r="A38" s="4" t="s">
        <v>78</v>
      </c>
      <c r="B38" s="5" t="n">
        <v>2640</v>
      </c>
      <c r="C38" s="5" t="n">
        <v>2281</v>
      </c>
    </row>
    <row r="39" spans="1:3">
      <c r="A39" s="4" t="s">
        <v>95</v>
      </c>
      <c r="B39" s="5" t="n">
        <v>94363</v>
      </c>
      <c r="C39" s="5" t="n">
        <v>64537</v>
      </c>
    </row>
    <row r="40" spans="1:3">
      <c r="A40" s="4" t="s">
        <v>96</v>
      </c>
      <c r="B40" s="4" t="s">
        <v>97</v>
      </c>
      <c r="C40" s="4" t="s">
        <v>97</v>
      </c>
    </row>
    <row r="41" spans="1:3">
      <c r="A41" s="3" t="s">
        <v>98</v>
      </c>
    </row>
    <row r="42" spans="1:3">
      <c r="A42" s="4" t="s">
        <v>99</v>
      </c>
      <c r="B42" s="5" t="n">
        <v>22572</v>
      </c>
      <c r="C42" s="5" t="n">
        <v>21423</v>
      </c>
    </row>
    <row r="43" spans="1:3">
      <c r="A43" s="4" t="s">
        <v>100</v>
      </c>
      <c r="B43" s="5" t="n">
        <v>47270</v>
      </c>
      <c r="C43" s="5" t="n">
        <v>43160</v>
      </c>
    </row>
    <row r="44" spans="1:3">
      <c r="A44" s="4" t="s">
        <v>101</v>
      </c>
      <c r="B44" s="5" t="n">
        <v>30661</v>
      </c>
      <c r="C44" s="5" t="n">
        <v>36686</v>
      </c>
    </row>
    <row r="45" spans="1:3">
      <c r="A45" s="4" t="s">
        <v>102</v>
      </c>
      <c r="B45" s="5" t="n">
        <v>79112</v>
      </c>
      <c r="C45" s="5" t="n">
        <v>43745</v>
      </c>
    </row>
    <row r="46" spans="1:3">
      <c r="A46" s="4" t="s">
        <v>78</v>
      </c>
      <c r="B46" s="5" t="n">
        <v>2730</v>
      </c>
      <c r="C46" s="5" t="n">
        <v>1315</v>
      </c>
    </row>
    <row r="47" spans="1:3">
      <c r="A47" s="4" t="s">
        <v>103</v>
      </c>
      <c r="B47" s="5" t="n">
        <v>182345</v>
      </c>
      <c r="C47" s="5" t="n">
        <v>146329</v>
      </c>
    </row>
    <row r="48" spans="1:3">
      <c r="A48" s="4" t="s">
        <v>104</v>
      </c>
      <c r="B48" s="5" t="n">
        <v>87051</v>
      </c>
      <c r="C48" s="5" t="n">
        <v>79621</v>
      </c>
    </row>
    <row r="49" spans="1:3">
      <c r="A49" s="4" t="s">
        <v>105</v>
      </c>
      <c r="B49" s="6" t="n">
        <v>767830</v>
      </c>
      <c r="C49" s="6" t="n">
        <v>661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3</v>
      </c>
      <c r="D2" s="2" t="s">
        <v>34</v>
      </c>
    </row>
    <row r="3" spans="1:4">
      <c r="A3" s="4" t="s">
        <v>504</v>
      </c>
    </row>
    <row r="4" spans="1:4">
      <c r="A4" s="3" t="s">
        <v>447</v>
      </c>
    </row>
    <row r="5" spans="1:4">
      <c r="A5" s="4" t="s">
        <v>390</v>
      </c>
      <c r="B5" s="4" t="s">
        <v>505</v>
      </c>
      <c r="C5" s="4" t="s">
        <v>506</v>
      </c>
      <c r="D5" s="4" t="s">
        <v>506</v>
      </c>
    </row>
    <row r="6" spans="1:4">
      <c r="A6" s="4" t="s">
        <v>507</v>
      </c>
    </row>
    <row r="7" spans="1:4">
      <c r="A7" s="3" t="s">
        <v>447</v>
      </c>
    </row>
    <row r="8" spans="1:4">
      <c r="A8" s="4" t="s">
        <v>390</v>
      </c>
      <c r="B8" s="4" t="s">
        <v>508</v>
      </c>
      <c r="C8" s="4" t="s">
        <v>508</v>
      </c>
      <c r="D8" s="4" t="s">
        <v>50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33</v>
      </c>
      <c r="G2" s="2" t="s">
        <v>513</v>
      </c>
      <c r="H2" s="2" t="s">
        <v>514</v>
      </c>
      <c r="I2" s="2" t="s">
        <v>515</v>
      </c>
      <c r="J2" s="2" t="s">
        <v>2</v>
      </c>
      <c r="K2" s="2" t="s">
        <v>33</v>
      </c>
      <c r="L2" s="2" t="s">
        <v>34</v>
      </c>
    </row>
    <row r="3" spans="1:12">
      <c r="A3" s="3" t="s">
        <v>516</v>
      </c>
    </row>
    <row r="4" spans="1:12">
      <c r="A4" s="4" t="s">
        <v>517</v>
      </c>
      <c r="J4" s="6" t="n">
        <v>69785</v>
      </c>
      <c r="K4" s="6" t="n">
        <v>66483</v>
      </c>
      <c r="L4" s="6" t="n">
        <v>66849</v>
      </c>
    </row>
    <row r="5" spans="1:12">
      <c r="A5" s="4" t="s">
        <v>518</v>
      </c>
      <c r="J5" s="5" t="n">
        <v>14844</v>
      </c>
      <c r="K5" s="5" t="n">
        <v>13956</v>
      </c>
      <c r="L5" s="5" t="n">
        <v>14189</v>
      </c>
    </row>
    <row r="6" spans="1:12">
      <c r="A6" s="4" t="s">
        <v>519</v>
      </c>
      <c r="J6" s="5" t="n">
        <v>10183</v>
      </c>
      <c r="K6" s="5" t="n">
        <v>9321</v>
      </c>
      <c r="L6" s="5" t="n">
        <v>9558</v>
      </c>
    </row>
    <row r="7" spans="1:12">
      <c r="A7" s="4" t="s">
        <v>520</v>
      </c>
      <c r="J7" s="5" t="n">
        <v>12099</v>
      </c>
      <c r="K7" s="5" t="n">
        <v>11812</v>
      </c>
      <c r="L7" s="5" t="n">
        <v>11732</v>
      </c>
    </row>
    <row r="8" spans="1:12">
      <c r="A8" s="4" t="s">
        <v>521</v>
      </c>
      <c r="J8" s="5" t="n">
        <v>14655</v>
      </c>
      <c r="K8" s="5" t="n">
        <v>13553</v>
      </c>
      <c r="L8" s="5" t="n">
        <v>15428</v>
      </c>
    </row>
    <row r="9" spans="1:12">
      <c r="A9" s="4" t="s">
        <v>522</v>
      </c>
      <c r="J9" s="5" t="n">
        <v>16374</v>
      </c>
      <c r="K9" s="5" t="n">
        <v>15508</v>
      </c>
      <c r="L9" s="5" t="n">
        <v>14988</v>
      </c>
    </row>
    <row r="10" spans="1:12">
      <c r="A10" s="4" t="s">
        <v>523</v>
      </c>
      <c r="J10" s="5" t="n">
        <v>137940</v>
      </c>
      <c r="K10" s="5" t="n">
        <v>130633</v>
      </c>
      <c r="L10" s="5" t="n">
        <v>132744</v>
      </c>
    </row>
    <row r="11" spans="1:12">
      <c r="A11" s="4" t="s">
        <v>524</v>
      </c>
      <c r="J11" s="5" t="n">
        <v>335</v>
      </c>
      <c r="K11" s="5" t="n">
        <v>329</v>
      </c>
      <c r="L11" s="5" t="n">
        <v>261</v>
      </c>
    </row>
    <row r="12" spans="1:12">
      <c r="A12" s="4" t="s">
        <v>525</v>
      </c>
      <c r="J12" s="5" t="n">
        <v>404</v>
      </c>
      <c r="K12" s="5" t="n">
        <v>404</v>
      </c>
      <c r="L12" s="5" t="n">
        <v>400</v>
      </c>
    </row>
    <row r="13" spans="1:12">
      <c r="A13" s="4" t="s">
        <v>526</v>
      </c>
      <c r="J13" s="5" t="n">
        <v>-602</v>
      </c>
      <c r="K13" s="5" t="n">
        <v>-591</v>
      </c>
      <c r="L13" s="5" t="n">
        <v>-499</v>
      </c>
    </row>
    <row r="14" spans="1:12">
      <c r="A14" s="4" t="s">
        <v>527</v>
      </c>
      <c r="B14" s="6" t="n">
        <v>33268</v>
      </c>
      <c r="C14" s="6" t="n">
        <v>38713</v>
      </c>
      <c r="D14" s="6" t="n">
        <v>34919</v>
      </c>
      <c r="E14" s="6" t="n">
        <v>31177</v>
      </c>
      <c r="F14" s="6" t="n">
        <v>31456</v>
      </c>
      <c r="G14" s="6" t="n">
        <v>36174</v>
      </c>
      <c r="H14" s="6" t="n">
        <v>33014</v>
      </c>
      <c r="I14" s="6" t="n">
        <v>30131</v>
      </c>
      <c r="J14" s="6" t="n">
        <v>138077</v>
      </c>
      <c r="K14" s="6" t="n">
        <v>130775</v>
      </c>
      <c r="L14" s="6" t="n">
        <v>132906</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528</v>
      </c>
      <c r="B1" s="2" t="s">
        <v>529</v>
      </c>
      <c r="E1" s="2" t="s">
        <v>1</v>
      </c>
    </row>
    <row r="2" spans="1:7">
      <c r="B2" s="2" t="s">
        <v>3</v>
      </c>
      <c r="C2" s="2" t="s">
        <v>512</v>
      </c>
      <c r="D2" s="2" t="s">
        <v>530</v>
      </c>
      <c r="E2" s="2" t="s">
        <v>2</v>
      </c>
      <c r="F2" s="2" t="s">
        <v>33</v>
      </c>
      <c r="G2" s="2" t="s">
        <v>34</v>
      </c>
    </row>
    <row r="3" spans="1:7">
      <c r="A3" s="3" t="s">
        <v>531</v>
      </c>
    </row>
    <row r="4" spans="1:7">
      <c r="A4" s="4" t="s">
        <v>532</v>
      </c>
      <c r="E4" s="6" t="n">
        <v>79112</v>
      </c>
      <c r="F4" s="6" t="n">
        <v>43745</v>
      </c>
    </row>
    <row r="5" spans="1:7">
      <c r="A5" s="4" t="s">
        <v>533</v>
      </c>
      <c r="E5" s="5" t="n">
        <v>31700</v>
      </c>
      <c r="F5" s="5" t="n">
        <v>31600</v>
      </c>
    </row>
    <row r="6" spans="1:7">
      <c r="A6" s="4" t="s">
        <v>534</v>
      </c>
      <c r="E6" s="5" t="n">
        <v>-8724</v>
      </c>
      <c r="F6" s="6" t="n">
        <v>7944</v>
      </c>
      <c r="G6" s="6" t="n">
        <v>3553</v>
      </c>
    </row>
    <row r="7" spans="1:7">
      <c r="A7" s="4" t="s">
        <v>535</v>
      </c>
    </row>
    <row r="8" spans="1:7">
      <c r="A8" s="3" t="s">
        <v>531</v>
      </c>
    </row>
    <row r="9" spans="1:7">
      <c r="A9" s="4" t="s">
        <v>536</v>
      </c>
      <c r="B9" s="4" t="s">
        <v>537</v>
      </c>
    </row>
    <row r="10" spans="1:7">
      <c r="A10" s="4" t="s">
        <v>468</v>
      </c>
    </row>
    <row r="11" spans="1:7">
      <c r="A11" s="3" t="s">
        <v>531</v>
      </c>
    </row>
    <row r="12" spans="1:7">
      <c r="A12" s="4" t="s">
        <v>538</v>
      </c>
      <c r="E12" s="6" t="n">
        <v>4900</v>
      </c>
    </row>
    <row r="13" spans="1:7">
      <c r="A13" s="4" t="s">
        <v>536</v>
      </c>
      <c r="E13" s="4" t="s">
        <v>539</v>
      </c>
    </row>
    <row r="14" spans="1:7">
      <c r="A14" s="4" t="s">
        <v>465</v>
      </c>
    </row>
    <row r="15" spans="1:7">
      <c r="A15" s="3" t="s">
        <v>531</v>
      </c>
    </row>
    <row r="16" spans="1:7">
      <c r="A16" s="4" t="s">
        <v>538</v>
      </c>
      <c r="E16" s="6" t="n">
        <v>10400</v>
      </c>
    </row>
    <row r="17" spans="1:7">
      <c r="A17" s="4" t="s">
        <v>536</v>
      </c>
      <c r="E17" s="4" t="s">
        <v>540</v>
      </c>
    </row>
    <row r="18" spans="1:7">
      <c r="A18" s="4" t="s">
        <v>504</v>
      </c>
    </row>
    <row r="19" spans="1:7">
      <c r="A19" s="3" t="s">
        <v>531</v>
      </c>
    </row>
    <row r="20" spans="1:7">
      <c r="A20" s="4" t="s">
        <v>538</v>
      </c>
      <c r="D20" s="6" t="n">
        <v>15300</v>
      </c>
    </row>
    <row r="21" spans="1:7">
      <c r="A21" s="4" t="s">
        <v>541</v>
      </c>
    </row>
    <row r="22" spans="1:7">
      <c r="A22" s="3" t="s">
        <v>531</v>
      </c>
    </row>
    <row r="23" spans="1:7">
      <c r="A23" s="4" t="s">
        <v>542</v>
      </c>
      <c r="G23" s="5" t="n">
        <v>200</v>
      </c>
    </row>
    <row r="24" spans="1:7">
      <c r="A24" s="4" t="s">
        <v>543</v>
      </c>
    </row>
    <row r="25" spans="1:7">
      <c r="A25" s="3" t="s">
        <v>531</v>
      </c>
    </row>
    <row r="26" spans="1:7">
      <c r="A26" s="4" t="s">
        <v>542</v>
      </c>
      <c r="G26" s="5" t="n">
        <v>100</v>
      </c>
    </row>
    <row r="27" spans="1:7">
      <c r="A27" s="4" t="s">
        <v>544</v>
      </c>
    </row>
    <row r="28" spans="1:7">
      <c r="A28" s="3" t="s">
        <v>531</v>
      </c>
    </row>
    <row r="29" spans="1:7">
      <c r="A29" s="4" t="s">
        <v>542</v>
      </c>
      <c r="G29" s="6" t="n">
        <v>100</v>
      </c>
    </row>
    <row r="30" spans="1:7">
      <c r="A30" s="4" t="s">
        <v>545</v>
      </c>
    </row>
    <row r="31" spans="1:7">
      <c r="A31" s="3" t="s">
        <v>531</v>
      </c>
    </row>
    <row r="32" spans="1:7">
      <c r="A32" s="4" t="s">
        <v>542</v>
      </c>
      <c r="C32" s="6" t="n">
        <v>5500</v>
      </c>
    </row>
    <row r="33" spans="1:7">
      <c r="A33" s="4" t="s">
        <v>546</v>
      </c>
      <c r="E33" s="6" t="n">
        <v>100</v>
      </c>
    </row>
    <row r="34" spans="1:7">
      <c r="A34" s="4" t="s">
        <v>538</v>
      </c>
      <c r="C34" s="6" t="n">
        <v>245500</v>
      </c>
    </row>
    <row r="35" spans="1:7">
      <c r="A35" s="4" t="s">
        <v>547</v>
      </c>
      <c r="C35" s="4" t="s">
        <v>548</v>
      </c>
    </row>
    <row r="36" spans="1:7">
      <c r="A36" s="4" t="s">
        <v>533</v>
      </c>
      <c r="E36" s="5" t="n">
        <v>34600</v>
      </c>
    </row>
    <row r="37" spans="1:7">
      <c r="A37" s="4" t="s">
        <v>534</v>
      </c>
      <c r="C37" s="6" t="n">
        <v>28700</v>
      </c>
    </row>
    <row r="38" spans="1:7">
      <c r="A38" s="4" t="s">
        <v>549</v>
      </c>
      <c r="C38" s="4" t="s">
        <v>550</v>
      </c>
    </row>
    <row r="39" spans="1:7">
      <c r="A39" s="4" t="s">
        <v>551</v>
      </c>
    </row>
    <row r="40" spans="1:7">
      <c r="A40" s="3" t="s">
        <v>531</v>
      </c>
    </row>
    <row r="41" spans="1:7">
      <c r="A41" s="4" t="s">
        <v>542</v>
      </c>
      <c r="E41" s="5" t="n">
        <v>200</v>
      </c>
    </row>
    <row r="42" spans="1:7">
      <c r="A42" s="4" t="s">
        <v>552</v>
      </c>
    </row>
    <row r="43" spans="1:7">
      <c r="A43" s="3" t="s">
        <v>531</v>
      </c>
    </row>
    <row r="44" spans="1:7">
      <c r="A44" s="4" t="s">
        <v>553</v>
      </c>
      <c r="E44" s="6" t="n">
        <v>100</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3</v>
      </c>
    </row>
    <row r="3" spans="1:3">
      <c r="A3" s="3" t="s">
        <v>555</v>
      </c>
    </row>
    <row r="4" spans="1:3">
      <c r="A4" s="4" t="s">
        <v>75</v>
      </c>
      <c r="B4" s="6" t="n">
        <v>99236</v>
      </c>
      <c r="C4" s="6" t="n">
        <v>58423</v>
      </c>
    </row>
    <row r="5" spans="1:3">
      <c r="A5" s="4" t="s">
        <v>556</v>
      </c>
    </row>
    <row r="6" spans="1:3">
      <c r="A6" s="3" t="s">
        <v>555</v>
      </c>
    </row>
    <row r="7" spans="1:3">
      <c r="A7" s="4" t="s">
        <v>75</v>
      </c>
      <c r="B7" s="6" t="n">
        <v>39158</v>
      </c>
      <c r="C7" s="6" t="n">
        <v>43070</v>
      </c>
    </row>
    <row r="8" spans="1:3">
      <c r="A8" s="4" t="s">
        <v>557</v>
      </c>
      <c r="B8" s="4" t="s">
        <v>558</v>
      </c>
      <c r="C8" s="4" t="s">
        <v>558</v>
      </c>
    </row>
    <row r="9" spans="1:3">
      <c r="A9" s="4" t="s">
        <v>559</v>
      </c>
    </row>
    <row r="10" spans="1:3">
      <c r="A10" s="3" t="s">
        <v>555</v>
      </c>
    </row>
    <row r="11" spans="1:3">
      <c r="A11" s="4" t="s">
        <v>75</v>
      </c>
      <c r="B11" s="6" t="n">
        <v>55232</v>
      </c>
      <c r="C11" s="6" t="n">
        <v>9876</v>
      </c>
    </row>
    <row r="12" spans="1:3">
      <c r="A12" s="4" t="s">
        <v>557</v>
      </c>
      <c r="B12" s="4" t="s">
        <v>558</v>
      </c>
      <c r="C12" s="4" t="s">
        <v>558</v>
      </c>
    </row>
    <row r="13" spans="1:3">
      <c r="A13" s="4" t="s">
        <v>560</v>
      </c>
    </row>
    <row r="14" spans="1:3">
      <c r="A14" s="3" t="s">
        <v>555</v>
      </c>
    </row>
    <row r="15" spans="1:3">
      <c r="A15" s="4" t="s">
        <v>75</v>
      </c>
      <c r="B15" s="6" t="n">
        <v>4846</v>
      </c>
      <c r="C15" s="6" t="n">
        <v>5477</v>
      </c>
    </row>
    <row r="16" spans="1:3">
      <c r="A16" s="4" t="s">
        <v>557</v>
      </c>
      <c r="B16" s="4" t="s">
        <v>561</v>
      </c>
      <c r="C16" s="4" t="s">
        <v>5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3</v>
      </c>
      <c r="D2" s="2" t="s">
        <v>34</v>
      </c>
    </row>
    <row r="3" spans="1:4">
      <c r="A3" s="3" t="s">
        <v>335</v>
      </c>
    </row>
    <row r="4" spans="1:4">
      <c r="A4" s="4" t="s">
        <v>563</v>
      </c>
      <c r="B4" s="6" t="n">
        <v>7009</v>
      </c>
      <c r="C4" s="6" t="n">
        <v>11868</v>
      </c>
      <c r="D4" s="6" t="n">
        <v>12007</v>
      </c>
    </row>
    <row r="5" spans="1:4">
      <c r="A5" s="3" t="s">
        <v>564</v>
      </c>
    </row>
    <row r="6" spans="1:4">
      <c r="A6" s="4" t="s">
        <v>565</v>
      </c>
      <c r="B6" s="5" t="n">
        <v>422</v>
      </c>
      <c r="C6" s="5" t="n">
        <v>-1016</v>
      </c>
      <c r="D6" s="5" t="n">
        <v>-1059</v>
      </c>
    </row>
    <row r="7" spans="1:4">
      <c r="A7" s="4" t="s">
        <v>566</v>
      </c>
      <c r="B7" s="5" t="n">
        <v>-7763</v>
      </c>
      <c r="C7" s="4" t="s">
        <v>97</v>
      </c>
      <c r="D7" s="4" t="s">
        <v>97</v>
      </c>
    </row>
    <row r="8" spans="1:4">
      <c r="A8" s="4" t="s">
        <v>567</v>
      </c>
      <c r="B8" s="5" t="n">
        <v>1207</v>
      </c>
      <c r="C8" s="5" t="n">
        <v>895</v>
      </c>
      <c r="D8" s="5" t="n">
        <v>770</v>
      </c>
    </row>
    <row r="9" spans="1:4">
      <c r="A9" s="4" t="s">
        <v>568</v>
      </c>
      <c r="B9" s="4" t="s">
        <v>97</v>
      </c>
      <c r="C9" s="5" t="n">
        <v>-610</v>
      </c>
      <c r="D9" s="4" t="s">
        <v>97</v>
      </c>
    </row>
    <row r="10" spans="1:4">
      <c r="A10" s="4" t="s">
        <v>78</v>
      </c>
      <c r="B10" s="5" t="n">
        <v>49</v>
      </c>
      <c r="C10" s="5" t="n">
        <v>-37</v>
      </c>
      <c r="D10" s="5" t="n">
        <v>17</v>
      </c>
    </row>
    <row r="11" spans="1:4">
      <c r="A11" s="4" t="s">
        <v>569</v>
      </c>
      <c r="B11" s="6" t="n">
        <v>924</v>
      </c>
      <c r="C11" s="6" t="n">
        <v>11100</v>
      </c>
      <c r="D11" s="6" t="n">
        <v>117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34</v>
      </c>
    </row>
    <row r="3" spans="1:4">
      <c r="A3" s="3" t="s">
        <v>571</v>
      </c>
    </row>
    <row r="4" spans="1:4">
      <c r="A4" s="4" t="s">
        <v>572</v>
      </c>
      <c r="B4" s="6" t="n">
        <v>-188</v>
      </c>
      <c r="C4" s="6" t="n">
        <v>2090</v>
      </c>
      <c r="D4" s="6" t="n">
        <v>7305</v>
      </c>
    </row>
    <row r="5" spans="1:4">
      <c r="A5" s="4" t="s">
        <v>573</v>
      </c>
      <c r="B5" s="5" t="n">
        <v>2073</v>
      </c>
      <c r="C5" s="5" t="n">
        <v>1066</v>
      </c>
      <c r="D5" s="5" t="n">
        <v>877</v>
      </c>
    </row>
    <row r="6" spans="1:4">
      <c r="A6" s="3" t="s">
        <v>574</v>
      </c>
    </row>
    <row r="7" spans="1:4">
      <c r="A7" s="4" t="s">
        <v>572</v>
      </c>
      <c r="B7" s="5" t="n">
        <v>-338</v>
      </c>
      <c r="C7" s="5" t="n">
        <v>7713</v>
      </c>
      <c r="D7" s="5" t="n">
        <v>3325</v>
      </c>
    </row>
    <row r="8" spans="1:4">
      <c r="A8" s="4" t="s">
        <v>573</v>
      </c>
      <c r="B8" s="5" t="n">
        <v>-545</v>
      </c>
      <c r="C8" s="5" t="n">
        <v>310</v>
      </c>
      <c r="D8" s="5" t="n">
        <v>307</v>
      </c>
    </row>
    <row r="9" spans="1:4">
      <c r="A9" s="4" t="s">
        <v>575</v>
      </c>
      <c r="B9" s="5" t="n">
        <v>-78</v>
      </c>
      <c r="C9" s="5" t="n">
        <v>-79</v>
      </c>
      <c r="D9" s="5" t="n">
        <v>-79</v>
      </c>
    </row>
    <row r="10" spans="1:4">
      <c r="A10" s="4" t="s">
        <v>569</v>
      </c>
      <c r="B10" s="6" t="n">
        <v>924</v>
      </c>
      <c r="C10" s="6" t="n">
        <v>11100</v>
      </c>
      <c r="D10" s="6" t="n">
        <v>1173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335</v>
      </c>
    </row>
    <row r="3" spans="1:3">
      <c r="A3" s="4" t="s">
        <v>565</v>
      </c>
      <c r="B3" s="6" t="n">
        <v>44777</v>
      </c>
      <c r="C3" s="6" t="n">
        <v>41259</v>
      </c>
    </row>
    <row r="4" spans="1:3">
      <c r="A4" s="4" t="s">
        <v>577</v>
      </c>
      <c r="B4" s="5" t="n">
        <v>-3702</v>
      </c>
      <c r="C4" s="5" t="n">
        <v>-3749</v>
      </c>
    </row>
    <row r="5" spans="1:3">
      <c r="A5" s="4" t="s">
        <v>578</v>
      </c>
      <c r="B5" s="5" t="n">
        <v>5490</v>
      </c>
      <c r="C5" s="5" t="n">
        <v>4903</v>
      </c>
    </row>
    <row r="6" spans="1:3">
      <c r="A6" s="4" t="s">
        <v>579</v>
      </c>
      <c r="B6" s="5" t="n">
        <v>596</v>
      </c>
      <c r="C6" s="5" t="n">
        <v>675</v>
      </c>
    </row>
    <row r="7" spans="1:3">
      <c r="A7" s="4" t="s">
        <v>78</v>
      </c>
      <c r="B7" s="5" t="n">
        <v>109</v>
      </c>
      <c r="C7" s="5" t="n">
        <v>72</v>
      </c>
    </row>
    <row r="8" spans="1:3">
      <c r="A8" s="4" t="s">
        <v>580</v>
      </c>
      <c r="B8" s="6" t="n">
        <v>47270</v>
      </c>
      <c r="C8" s="6" t="n">
        <v>43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1</v>
      </c>
      <c r="B1" s="2" t="s">
        <v>1</v>
      </c>
    </row>
    <row r="2" spans="1:4">
      <c r="B2" s="2" t="s">
        <v>2</v>
      </c>
      <c r="C2" s="2" t="s">
        <v>33</v>
      </c>
      <c r="D2" s="2" t="s">
        <v>582</v>
      </c>
    </row>
    <row r="3" spans="1:4">
      <c r="A3" s="3" t="s">
        <v>583</v>
      </c>
    </row>
    <row r="4" spans="1:4">
      <c r="A4" s="4" t="s">
        <v>584</v>
      </c>
      <c r="C4" s="6" t="n">
        <v>600</v>
      </c>
    </row>
    <row r="5" spans="1:4">
      <c r="A5" s="4" t="s">
        <v>585</v>
      </c>
    </row>
    <row r="6" spans="1:4">
      <c r="A6" s="3" t="s">
        <v>583</v>
      </c>
    </row>
    <row r="7" spans="1:4">
      <c r="A7" s="4" t="s">
        <v>586</v>
      </c>
      <c r="B7" s="6" t="n">
        <v>17600</v>
      </c>
    </row>
    <row r="8" spans="1:4">
      <c r="A8" s="4" t="s">
        <v>587</v>
      </c>
      <c r="B8" s="5" t="n">
        <v>3700</v>
      </c>
      <c r="D8" s="6" t="n">
        <v>2300</v>
      </c>
    </row>
    <row r="9" spans="1:4">
      <c r="A9" s="4" t="s">
        <v>588</v>
      </c>
      <c r="B9" s="5" t="n">
        <v>600</v>
      </c>
    </row>
    <row r="10" spans="1:4">
      <c r="A10" s="4" t="s">
        <v>589</v>
      </c>
      <c r="B10" s="6" t="n">
        <v>4100</v>
      </c>
    </row>
    <row r="11" spans="1:4">
      <c r="A11" s="4" t="s">
        <v>590</v>
      </c>
    </row>
    <row r="12" spans="1:4">
      <c r="A12" s="3" t="s">
        <v>583</v>
      </c>
    </row>
    <row r="13" spans="1:4">
      <c r="A13" s="4" t="s">
        <v>584</v>
      </c>
      <c r="C13" s="6" t="n">
        <v>24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591</v>
      </c>
      <c r="B1" s="2" t="s">
        <v>1</v>
      </c>
    </row>
    <row r="2" spans="1:3">
      <c r="B2" s="2" t="s">
        <v>592</v>
      </c>
      <c r="C2" s="2" t="s">
        <v>593</v>
      </c>
    </row>
    <row r="3" spans="1:3">
      <c r="A3" s="3" t="s">
        <v>594</v>
      </c>
    </row>
    <row r="4" spans="1:3">
      <c r="A4" s="4" t="s">
        <v>595</v>
      </c>
      <c r="B4" s="6" t="n">
        <v>1500</v>
      </c>
      <c r="C4" s="6" t="n">
        <v>100</v>
      </c>
    </row>
    <row r="5" spans="1:3">
      <c r="A5" s="4" t="s">
        <v>596</v>
      </c>
      <c r="B5" s="5" t="n">
        <v>118000</v>
      </c>
    </row>
    <row r="6" spans="1:3">
      <c r="A6" s="4" t="s">
        <v>597</v>
      </c>
      <c r="B6" s="5" t="n">
        <v>101000</v>
      </c>
    </row>
    <row r="7" spans="1:3">
      <c r="A7" s="4" t="s">
        <v>598</v>
      </c>
      <c r="B7" s="5" t="n">
        <v>76000</v>
      </c>
    </row>
    <row r="8" spans="1:3">
      <c r="A8" s="4" t="s">
        <v>599</v>
      </c>
      <c r="B8" s="6" t="n">
        <v>500</v>
      </c>
      <c r="C8" s="6" t="n">
        <v>100</v>
      </c>
    </row>
    <row r="9" spans="1:3">
      <c r="A9" s="4" t="s">
        <v>600</v>
      </c>
      <c r="B9" s="4" t="s">
        <v>601</v>
      </c>
    </row>
    <row r="10" spans="1:3">
      <c r="A10" s="4" t="s">
        <v>602</v>
      </c>
      <c r="B10" s="6" t="n">
        <v>28000</v>
      </c>
    </row>
    <row r="11" spans="1:3">
      <c r="A11" s="4" t="s">
        <v>603</v>
      </c>
    </row>
    <row r="12" spans="1:3">
      <c r="A12" s="3" t="s">
        <v>594</v>
      </c>
    </row>
    <row r="13" spans="1:3">
      <c r="A13" s="4" t="s">
        <v>604</v>
      </c>
      <c r="B13" s="4" t="s">
        <v>605</v>
      </c>
    </row>
    <row r="14" spans="1:3">
      <c r="A14" s="4" t="s">
        <v>606</v>
      </c>
      <c r="B14" s="5" t="n">
        <v>27000</v>
      </c>
    </row>
    <row r="15" spans="1:3">
      <c r="A15" s="4" t="s">
        <v>607</v>
      </c>
    </row>
    <row r="16" spans="1:3">
      <c r="A16" s="3" t="s">
        <v>594</v>
      </c>
    </row>
    <row r="17" spans="1:3">
      <c r="A17" s="4" t="s">
        <v>604</v>
      </c>
      <c r="B17" s="4" t="s">
        <v>608</v>
      </c>
    </row>
    <row r="18" spans="1:3">
      <c r="A18" s="4" t="s">
        <v>606</v>
      </c>
      <c r="B18" s="5" t="n">
        <v>3000</v>
      </c>
    </row>
    <row r="19" spans="1:3">
      <c r="A19" s="4" t="s">
        <v>609</v>
      </c>
    </row>
    <row r="20" spans="1:3">
      <c r="A20" s="3" t="s">
        <v>594</v>
      </c>
    </row>
    <row r="21" spans="1:3">
      <c r="A21" s="4" t="s">
        <v>606</v>
      </c>
      <c r="B21" s="5" t="n">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34</v>
      </c>
    </row>
    <row r="3" spans="1:4">
      <c r="A3" s="3" t="s">
        <v>611</v>
      </c>
    </row>
    <row r="4" spans="1:4">
      <c r="A4" s="4" t="s">
        <v>612</v>
      </c>
      <c r="B4" s="6" t="n">
        <v>3600</v>
      </c>
      <c r="C4" s="6" t="n">
        <v>2800</v>
      </c>
      <c r="D4" s="6" t="n">
        <v>2600</v>
      </c>
    </row>
    <row r="5" spans="1:4">
      <c r="A5" s="4" t="s">
        <v>613</v>
      </c>
      <c r="B5" s="5" t="n">
        <v>3200</v>
      </c>
      <c r="C5" s="5" t="n">
        <v>3300</v>
      </c>
      <c r="D5" s="5" t="n">
        <v>3200</v>
      </c>
    </row>
    <row r="6" spans="1:4">
      <c r="A6" s="4" t="s">
        <v>614</v>
      </c>
      <c r="B6" s="6" t="n">
        <v>6800</v>
      </c>
      <c r="C6" s="6" t="n">
        <v>6100</v>
      </c>
      <c r="D6" s="6" t="n">
        <v>5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3</v>
      </c>
      <c r="D2" s="2" t="s">
        <v>34</v>
      </c>
    </row>
    <row r="3" spans="1:4">
      <c r="A3" s="3" t="s">
        <v>107</v>
      </c>
    </row>
    <row r="4" spans="1:4">
      <c r="A4" s="4" t="s">
        <v>50</v>
      </c>
      <c r="B4" s="6" t="n">
        <v>32452</v>
      </c>
      <c r="C4" s="6" t="n">
        <v>22809</v>
      </c>
      <c r="D4" s="6" t="n">
        <v>22742</v>
      </c>
    </row>
    <row r="5" spans="1:4">
      <c r="A5" s="3" t="s">
        <v>108</v>
      </c>
    </row>
    <row r="6" spans="1:4">
      <c r="A6" s="4" t="s">
        <v>109</v>
      </c>
      <c r="B6" s="5" t="n">
        <v>15780</v>
      </c>
      <c r="C6" s="5" t="n">
        <v>14846</v>
      </c>
      <c r="D6" s="5" t="n">
        <v>13532</v>
      </c>
    </row>
    <row r="7" spans="1:4">
      <c r="A7" s="4" t="s">
        <v>110</v>
      </c>
      <c r="B7" s="5" t="n">
        <v>-8724</v>
      </c>
      <c r="C7" s="5" t="n">
        <v>7944</v>
      </c>
      <c r="D7" s="5" t="n">
        <v>3553</v>
      </c>
    </row>
    <row r="8" spans="1:4">
      <c r="A8" s="4" t="s">
        <v>111</v>
      </c>
      <c r="B8" s="5" t="n">
        <v>-919</v>
      </c>
      <c r="C8" s="5" t="n">
        <v>-481</v>
      </c>
      <c r="D8" s="5" t="n">
        <v>-423</v>
      </c>
    </row>
    <row r="9" spans="1:4">
      <c r="A9" s="4" t="s">
        <v>112</v>
      </c>
      <c r="B9" s="5" t="n">
        <v>27</v>
      </c>
      <c r="C9" s="5" t="n">
        <v>-209</v>
      </c>
      <c r="D9" s="5" t="n">
        <v>-101</v>
      </c>
    </row>
    <row r="10" spans="1:4">
      <c r="A10" s="4" t="s">
        <v>113</v>
      </c>
      <c r="B10" s="5" t="n">
        <v>1084</v>
      </c>
      <c r="C10" s="5" t="n">
        <v>840</v>
      </c>
      <c r="D10" s="5" t="n">
        <v>829</v>
      </c>
    </row>
    <row r="11" spans="1:4">
      <c r="A11" s="3" t="s">
        <v>114</v>
      </c>
    </row>
    <row r="12" spans="1:4">
      <c r="A12" s="4" t="s">
        <v>115</v>
      </c>
      <c r="B12" s="5" t="n">
        <v>-977</v>
      </c>
      <c r="C12" s="5" t="n">
        <v>-656</v>
      </c>
      <c r="D12" s="5" t="n">
        <v>-69</v>
      </c>
    </row>
    <row r="13" spans="1:4">
      <c r="A13" s="4" t="s">
        <v>70</v>
      </c>
      <c r="B13" s="5" t="n">
        <v>-294</v>
      </c>
      <c r="C13" s="5" t="n">
        <v>-409</v>
      </c>
      <c r="D13" s="5" t="n">
        <v>-344</v>
      </c>
    </row>
    <row r="14" spans="1:4">
      <c r="A14" s="4" t="s">
        <v>116</v>
      </c>
      <c r="B14" s="5" t="n">
        <v>-1293</v>
      </c>
      <c r="C14" s="5" t="n">
        <v>-24</v>
      </c>
      <c r="D14" s="5" t="n">
        <v>-1494</v>
      </c>
    </row>
    <row r="15" spans="1:4">
      <c r="A15" s="4" t="s">
        <v>72</v>
      </c>
      <c r="B15" s="5" t="n">
        <v>-236</v>
      </c>
      <c r="C15" s="5" t="n">
        <v>-384</v>
      </c>
      <c r="D15" s="5" t="n">
        <v>11</v>
      </c>
    </row>
    <row r="16" spans="1:4">
      <c r="A16" s="4" t="s">
        <v>91</v>
      </c>
      <c r="B16" s="5" t="n">
        <v>5396</v>
      </c>
      <c r="C16" s="5" t="n">
        <v>1586</v>
      </c>
      <c r="D16" s="5" t="n">
        <v>5818</v>
      </c>
    </row>
    <row r="17" spans="1:4">
      <c r="A17" s="4" t="s">
        <v>92</v>
      </c>
      <c r="B17" s="5" t="n">
        <v>2812</v>
      </c>
      <c r="C17" s="5" t="n">
        <v>-967</v>
      </c>
      <c r="D17" s="5" t="n">
        <v>3259</v>
      </c>
    </row>
    <row r="18" spans="1:4">
      <c r="A18" s="4" t="s">
        <v>93</v>
      </c>
      <c r="B18" s="5" t="n">
        <v>196</v>
      </c>
      <c r="C18" s="5" t="n">
        <v>9</v>
      </c>
      <c r="D18" s="5" t="n">
        <v>-20</v>
      </c>
    </row>
    <row r="19" spans="1:4">
      <c r="A19" s="4" t="s">
        <v>101</v>
      </c>
      <c r="B19" s="5" t="n">
        <v>-2114</v>
      </c>
      <c r="C19" s="5" t="n">
        <v>-1920</v>
      </c>
      <c r="D19" s="5" t="n">
        <v>-1601</v>
      </c>
    </row>
    <row r="20" spans="1:4">
      <c r="A20" s="4" t="s">
        <v>117</v>
      </c>
      <c r="B20" s="5" t="n">
        <v>85</v>
      </c>
      <c r="C20" s="5" t="n">
        <v>28</v>
      </c>
      <c r="D20" s="5" t="n">
        <v>43</v>
      </c>
    </row>
    <row r="21" spans="1:4">
      <c r="A21" s="4" t="s">
        <v>118</v>
      </c>
      <c r="B21" s="5" t="n">
        <v>2589</v>
      </c>
      <c r="C21" s="5" t="n">
        <v>-169</v>
      </c>
      <c r="D21" s="5" t="n">
        <v>1336</v>
      </c>
    </row>
    <row r="22" spans="1:4">
      <c r="A22" s="4" t="s">
        <v>119</v>
      </c>
      <c r="B22" s="5" t="n">
        <v>45864</v>
      </c>
      <c r="C22" s="5" t="n">
        <v>42843</v>
      </c>
      <c r="D22" s="5" t="n">
        <v>47071</v>
      </c>
    </row>
    <row r="23" spans="1:4">
      <c r="A23" s="3" t="s">
        <v>120</v>
      </c>
    </row>
    <row r="24" spans="1:4">
      <c r="A24" s="4" t="s">
        <v>121</v>
      </c>
      <c r="B24" s="5" t="n">
        <v>-72094</v>
      </c>
      <c r="C24" s="5" t="n">
        <v>-50301</v>
      </c>
      <c r="D24" s="5" t="n">
        <v>-47375</v>
      </c>
    </row>
    <row r="25" spans="1:4">
      <c r="A25" s="4" t="s">
        <v>122</v>
      </c>
      <c r="B25" s="5" t="n">
        <v>-72094</v>
      </c>
      <c r="C25" s="5" t="n">
        <v>-50301</v>
      </c>
      <c r="D25" s="5" t="n">
        <v>-47375</v>
      </c>
    </row>
    <row r="26" spans="1:4">
      <c r="A26" s="3" t="s">
        <v>123</v>
      </c>
    </row>
    <row r="27" spans="1:4">
      <c r="A27" s="4" t="s">
        <v>124</v>
      </c>
      <c r="B27" s="5" t="n">
        <v>-7024</v>
      </c>
      <c r="C27" s="5" t="n">
        <v>-6159</v>
      </c>
      <c r="D27" s="5" t="n">
        <v>-5898</v>
      </c>
    </row>
    <row r="28" spans="1:4">
      <c r="A28" s="4" t="s">
        <v>125</v>
      </c>
      <c r="B28" s="5" t="n">
        <v>22076</v>
      </c>
      <c r="C28" s="5" t="n">
        <v>11523</v>
      </c>
      <c r="D28" s="5" t="n">
        <v>8585</v>
      </c>
    </row>
    <row r="29" spans="1:4">
      <c r="A29" s="4" t="s">
        <v>126</v>
      </c>
      <c r="B29" s="5" t="n">
        <v>20500</v>
      </c>
      <c r="C29" s="5" t="n">
        <v>16000</v>
      </c>
      <c r="D29" s="5" t="n">
        <v>9000</v>
      </c>
    </row>
    <row r="30" spans="1:4">
      <c r="A30" s="4" t="s">
        <v>127</v>
      </c>
      <c r="B30" s="5" t="n">
        <v>-880</v>
      </c>
      <c r="C30" s="5" t="n">
        <v>-230</v>
      </c>
      <c r="D30" s="5" t="n">
        <v>-152</v>
      </c>
    </row>
    <row r="31" spans="1:4">
      <c r="A31" s="4" t="s">
        <v>128</v>
      </c>
      <c r="B31" s="5" t="n">
        <v>1150</v>
      </c>
      <c r="C31" s="5" t="n">
        <v>1234</v>
      </c>
      <c r="D31" s="5" t="n">
        <v>1453</v>
      </c>
    </row>
    <row r="32" spans="1:4">
      <c r="A32" s="4" t="s">
        <v>129</v>
      </c>
      <c r="B32" s="5" t="n">
        <v>-14930</v>
      </c>
      <c r="C32" s="5" t="n">
        <v>-14002</v>
      </c>
      <c r="D32" s="5" t="n">
        <v>-13137</v>
      </c>
    </row>
    <row r="33" spans="1:4">
      <c r="A33" s="4" t="s">
        <v>130</v>
      </c>
      <c r="B33" s="5" t="n">
        <v>-144</v>
      </c>
      <c r="C33" s="5" t="n">
        <v>-144</v>
      </c>
      <c r="D33" s="5" t="n">
        <v>-144</v>
      </c>
    </row>
    <row r="34" spans="1:4">
      <c r="A34" s="4" t="s">
        <v>131</v>
      </c>
      <c r="B34" s="5" t="n">
        <v>4746</v>
      </c>
      <c r="C34" s="5" t="n">
        <v>1315</v>
      </c>
      <c r="D34" s="5" t="n">
        <v>1007</v>
      </c>
    </row>
    <row r="35" spans="1:4">
      <c r="A35" s="4" t="s">
        <v>132</v>
      </c>
      <c r="B35" s="5" t="n">
        <v>25494</v>
      </c>
      <c r="C35" s="5" t="n">
        <v>9537</v>
      </c>
      <c r="D35" s="5" t="n">
        <v>714</v>
      </c>
    </row>
    <row r="36" spans="1:4">
      <c r="A36" s="4" t="s">
        <v>133</v>
      </c>
      <c r="B36" s="5" t="n">
        <v>-736</v>
      </c>
      <c r="C36" s="5" t="n">
        <v>2079</v>
      </c>
      <c r="D36" s="5" t="n">
        <v>410</v>
      </c>
    </row>
    <row r="37" spans="1:4">
      <c r="A37" s="4" t="s">
        <v>134</v>
      </c>
      <c r="B37" s="5" t="n">
        <v>6397</v>
      </c>
      <c r="C37" s="5" t="n">
        <v>4318</v>
      </c>
      <c r="D37" s="5" t="n">
        <v>3908</v>
      </c>
    </row>
    <row r="38" spans="1:4">
      <c r="A38" s="4" t="s">
        <v>135</v>
      </c>
      <c r="B38" s="5" t="n">
        <v>5661</v>
      </c>
      <c r="C38" s="5" t="n">
        <v>6397</v>
      </c>
      <c r="D38" s="5" t="n">
        <v>4318</v>
      </c>
    </row>
    <row r="39" spans="1:4">
      <c r="A39" s="3" t="s">
        <v>136</v>
      </c>
    </row>
    <row r="40" spans="1:4">
      <c r="A40" s="4" t="s">
        <v>137</v>
      </c>
      <c r="B40" s="5" t="n">
        <v>3835</v>
      </c>
      <c r="C40" s="5" t="n">
        <v>3778</v>
      </c>
      <c r="D40" s="5" t="n">
        <v>1439</v>
      </c>
    </row>
    <row r="41" spans="1:4">
      <c r="A41" s="4" t="s">
        <v>138</v>
      </c>
      <c r="B41" s="4" t="s">
        <v>97</v>
      </c>
      <c r="C41" s="4" t="s">
        <v>97</v>
      </c>
      <c r="D41" s="5" t="n">
        <v>476</v>
      </c>
    </row>
    <row r="42" spans="1:4">
      <c r="A42" s="3" t="s">
        <v>139</v>
      </c>
    </row>
    <row r="43" spans="1:4">
      <c r="A43" s="4" t="s">
        <v>140</v>
      </c>
      <c r="B43" s="5" t="n">
        <v>6113</v>
      </c>
      <c r="C43" s="5" t="n">
        <v>5616</v>
      </c>
      <c r="D43" s="5" t="n">
        <v>5430</v>
      </c>
    </row>
    <row r="44" spans="1:4">
      <c r="A44" s="4" t="s">
        <v>141</v>
      </c>
      <c r="B44" s="5" t="n">
        <v>443</v>
      </c>
      <c r="C44" s="5" t="n">
        <v>221</v>
      </c>
      <c r="D44" s="5" t="n">
        <v>196</v>
      </c>
    </row>
    <row r="45" spans="1:4">
      <c r="A45" s="4" t="s">
        <v>49</v>
      </c>
      <c r="B45" s="6" t="n">
        <v>4689</v>
      </c>
      <c r="C45" s="6" t="n">
        <v>2754</v>
      </c>
      <c r="D45" s="6" t="n">
        <v>5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617</v>
      </c>
    </row>
    <row r="3" spans="1:2">
      <c r="A3" s="5" t="n">
        <v>2019</v>
      </c>
      <c r="B3" s="6" t="n">
        <v>700</v>
      </c>
    </row>
    <row r="4" spans="1:2">
      <c r="A4" s="5" t="n">
        <v>2020</v>
      </c>
      <c r="B4" s="5" t="n">
        <v>800</v>
      </c>
    </row>
    <row r="5" spans="1:2">
      <c r="A5" s="5" t="n">
        <v>2021</v>
      </c>
      <c r="B5" s="5" t="n">
        <v>800</v>
      </c>
    </row>
    <row r="6" spans="1:2">
      <c r="A6" s="5" t="n">
        <v>2022</v>
      </c>
      <c r="B6" s="5" t="n">
        <v>800</v>
      </c>
    </row>
    <row r="7" spans="1:2">
      <c r="A7" s="5" t="n">
        <v>2023</v>
      </c>
      <c r="B7" s="5" t="n">
        <v>800</v>
      </c>
    </row>
    <row r="8" spans="1:2">
      <c r="A8" s="4" t="s">
        <v>618</v>
      </c>
      <c r="B8" s="6" t="n">
        <v>5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9</v>
      </c>
      <c r="B1" s="2" t="s">
        <v>1</v>
      </c>
    </row>
    <row r="2" spans="1:4">
      <c r="B2" s="2" t="s">
        <v>2</v>
      </c>
      <c r="C2" s="2" t="s">
        <v>33</v>
      </c>
      <c r="D2" s="2" t="s">
        <v>3</v>
      </c>
    </row>
    <row r="3" spans="1:4">
      <c r="A3" s="3" t="s">
        <v>620</v>
      </c>
    </row>
    <row r="4" spans="1:4">
      <c r="A4" s="4" t="s">
        <v>621</v>
      </c>
      <c r="B4" s="6" t="n">
        <v>9200</v>
      </c>
      <c r="C4" s="6" t="n">
        <v>9200</v>
      </c>
    </row>
    <row r="5" spans="1:4">
      <c r="A5" s="4" t="s">
        <v>622</v>
      </c>
      <c r="B5" s="5" t="n">
        <v>48500</v>
      </c>
      <c r="C5" s="5" t="n">
        <v>2800</v>
      </c>
    </row>
    <row r="6" spans="1:4">
      <c r="A6" s="4" t="s">
        <v>623</v>
      </c>
      <c r="B6" s="5" t="n">
        <v>37300</v>
      </c>
      <c r="C6" s="5" t="n">
        <v>18600</v>
      </c>
    </row>
    <row r="7" spans="1:4">
      <c r="A7" s="4" t="s">
        <v>624</v>
      </c>
      <c r="B7" s="6" t="n">
        <v>48500</v>
      </c>
      <c r="C7" s="6" t="n">
        <v>28000</v>
      </c>
    </row>
    <row r="8" spans="1:4">
      <c r="A8" s="4" t="s">
        <v>625</v>
      </c>
      <c r="B8" s="4" t="s">
        <v>626</v>
      </c>
      <c r="C8" s="4" t="s">
        <v>627</v>
      </c>
    </row>
    <row r="9" spans="1:4">
      <c r="A9" s="4" t="s">
        <v>628</v>
      </c>
      <c r="B9" s="4" t="s">
        <v>629</v>
      </c>
      <c r="C9" s="4" t="s">
        <v>630</v>
      </c>
    </row>
    <row r="10" spans="1:4">
      <c r="A10" s="4" t="s">
        <v>535</v>
      </c>
    </row>
    <row r="11" spans="1:4">
      <c r="A11" s="3" t="s">
        <v>620</v>
      </c>
    </row>
    <row r="12" spans="1:4">
      <c r="A12" s="4" t="s">
        <v>631</v>
      </c>
      <c r="D12" s="6"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632</v>
      </c>
      <c r="B1" s="2" t="s">
        <v>529</v>
      </c>
      <c r="E1" s="2" t="s">
        <v>633</v>
      </c>
      <c r="F1" s="2" t="s">
        <v>1</v>
      </c>
    </row>
    <row r="2" spans="1:12">
      <c r="B2" s="2" t="s">
        <v>634</v>
      </c>
      <c r="C2" s="2" t="s">
        <v>635</v>
      </c>
      <c r="D2" s="2" t="s">
        <v>636</v>
      </c>
      <c r="E2" s="2" t="s">
        <v>637</v>
      </c>
      <c r="F2" s="2" t="s">
        <v>2</v>
      </c>
      <c r="G2" s="2" t="s">
        <v>33</v>
      </c>
      <c r="H2" s="2" t="s">
        <v>34</v>
      </c>
      <c r="I2" s="2" t="s">
        <v>511</v>
      </c>
      <c r="J2" s="2" t="s">
        <v>638</v>
      </c>
      <c r="K2" s="2" t="s">
        <v>639</v>
      </c>
      <c r="L2" s="2" t="s">
        <v>512</v>
      </c>
    </row>
    <row r="3" spans="1:12">
      <c r="A3" s="3" t="s">
        <v>640</v>
      </c>
    </row>
    <row r="4" spans="1:12">
      <c r="A4" s="4" t="s">
        <v>641</v>
      </c>
      <c r="F4" s="5" t="n">
        <v>40000000</v>
      </c>
      <c r="G4" s="5" t="n">
        <v>40000000</v>
      </c>
    </row>
    <row r="5" spans="1:12">
      <c r="A5" s="4" t="s">
        <v>642</v>
      </c>
      <c r="F5" s="5" t="n">
        <v>300000</v>
      </c>
    </row>
    <row r="6" spans="1:12">
      <c r="A6" s="4" t="s">
        <v>643</v>
      </c>
      <c r="F6" s="6" t="n">
        <v>1150</v>
      </c>
      <c r="G6" s="6" t="n">
        <v>1234</v>
      </c>
      <c r="H6" s="6" t="n">
        <v>1453</v>
      </c>
    </row>
    <row r="7" spans="1:12">
      <c r="A7" s="4" t="s">
        <v>644</v>
      </c>
      <c r="F7" s="5" t="n">
        <v>600000</v>
      </c>
    </row>
    <row r="8" spans="1:12">
      <c r="A8" s="4" t="s">
        <v>645</v>
      </c>
      <c r="F8" s="5" t="n">
        <v>50000</v>
      </c>
    </row>
    <row r="9" spans="1:12">
      <c r="A9" s="4" t="s">
        <v>211</v>
      </c>
      <c r="F9" s="5" t="n">
        <v>126000</v>
      </c>
      <c r="G9" s="5" t="n">
        <v>126000</v>
      </c>
    </row>
    <row r="10" spans="1:12">
      <c r="A10" s="4" t="s">
        <v>212</v>
      </c>
      <c r="F10" s="5" t="n">
        <v>23000</v>
      </c>
      <c r="G10" s="5" t="n">
        <v>23000</v>
      </c>
    </row>
    <row r="11" spans="1:12">
      <c r="A11" s="4" t="s">
        <v>646</v>
      </c>
      <c r="F11" s="6" t="n">
        <v>22076</v>
      </c>
      <c r="G11" s="6" t="n">
        <v>11523</v>
      </c>
      <c r="H11" s="5" t="n">
        <v>8585</v>
      </c>
    </row>
    <row r="12" spans="1:12">
      <c r="A12" s="4" t="s">
        <v>647</v>
      </c>
      <c r="F12" s="5" t="n">
        <v>162904</v>
      </c>
      <c r="G12" s="5" t="n">
        <v>147852</v>
      </c>
    </row>
    <row r="13" spans="1:12">
      <c r="A13" s="4" t="s">
        <v>648</v>
      </c>
      <c r="F13" s="4" t="s">
        <v>97</v>
      </c>
      <c r="G13" s="4" t="s">
        <v>97</v>
      </c>
      <c r="H13" s="6" t="n">
        <v>476</v>
      </c>
    </row>
    <row r="14" spans="1:12">
      <c r="A14" s="4" t="s">
        <v>649</v>
      </c>
      <c r="F14" s="5" t="n">
        <v>61500</v>
      </c>
      <c r="G14" s="5" t="n">
        <v>52500</v>
      </c>
    </row>
    <row r="15" spans="1:12">
      <c r="A15" s="4" t="s">
        <v>650</v>
      </c>
      <c r="F15" s="6" t="n">
        <v>22572</v>
      </c>
      <c r="G15" s="6" t="n">
        <v>21423</v>
      </c>
    </row>
    <row r="16" spans="1:12">
      <c r="A16" s="4" t="s">
        <v>651</v>
      </c>
    </row>
    <row r="17" spans="1:12">
      <c r="A17" s="3" t="s">
        <v>640</v>
      </c>
    </row>
    <row r="18" spans="1:12">
      <c r="A18" s="4" t="s">
        <v>652</v>
      </c>
      <c r="F18" s="4" t="s">
        <v>228</v>
      </c>
      <c r="G18" s="4" t="s">
        <v>653</v>
      </c>
    </row>
    <row r="19" spans="1:12">
      <c r="A19" s="4" t="s">
        <v>654</v>
      </c>
    </row>
    <row r="20" spans="1:12">
      <c r="A20" s="3" t="s">
        <v>640</v>
      </c>
    </row>
    <row r="21" spans="1:12">
      <c r="A21" s="4" t="s">
        <v>655</v>
      </c>
      <c r="F21" s="5" t="n">
        <v>12</v>
      </c>
    </row>
    <row r="22" spans="1:12">
      <c r="A22" s="4" t="s">
        <v>656</v>
      </c>
      <c r="F22" s="4" t="s">
        <v>657</v>
      </c>
    </row>
    <row r="23" spans="1:12">
      <c r="A23" s="4" t="s">
        <v>153</v>
      </c>
    </row>
    <row r="24" spans="1:12">
      <c r="A24" s="3" t="s">
        <v>640</v>
      </c>
    </row>
    <row r="25" spans="1:12">
      <c r="A25" s="4" t="s">
        <v>655</v>
      </c>
      <c r="F25" s="9" t="n">
        <v>13.714</v>
      </c>
    </row>
    <row r="26" spans="1:12">
      <c r="A26" s="4" t="s">
        <v>658</v>
      </c>
    </row>
    <row r="27" spans="1:12">
      <c r="A27" s="3" t="s">
        <v>640</v>
      </c>
    </row>
    <row r="28" spans="1:12">
      <c r="A28" s="4" t="s">
        <v>642</v>
      </c>
      <c r="F28" s="5" t="n">
        <v>60164</v>
      </c>
    </row>
    <row r="29" spans="1:12">
      <c r="A29" s="4" t="s">
        <v>659</v>
      </c>
      <c r="F29" s="5" t="n">
        <v>4004</v>
      </c>
      <c r="G29" s="5" t="n">
        <v>3976</v>
      </c>
      <c r="H29" s="5" t="n">
        <v>3976</v>
      </c>
    </row>
    <row r="30" spans="1:12">
      <c r="A30" s="4" t="s">
        <v>645</v>
      </c>
      <c r="F30" s="5" t="n">
        <v>100000</v>
      </c>
    </row>
    <row r="31" spans="1:12">
      <c r="A31" s="4" t="s">
        <v>660</v>
      </c>
    </row>
    <row r="32" spans="1:12">
      <c r="A32" s="3" t="s">
        <v>640</v>
      </c>
    </row>
    <row r="33" spans="1:12">
      <c r="A33" s="4" t="s">
        <v>661</v>
      </c>
      <c r="F33" s="6" t="n">
        <v>1200</v>
      </c>
      <c r="G33" s="6" t="n">
        <v>1200</v>
      </c>
      <c r="H33" s="6" t="n">
        <v>1500</v>
      </c>
    </row>
    <row r="34" spans="1:12">
      <c r="A34" s="4" t="s">
        <v>641</v>
      </c>
      <c r="F34" s="5" t="n">
        <v>3000000</v>
      </c>
    </row>
    <row r="35" spans="1:12">
      <c r="A35" s="4" t="s">
        <v>468</v>
      </c>
    </row>
    <row r="36" spans="1:12">
      <c r="A36" s="3" t="s">
        <v>640</v>
      </c>
    </row>
    <row r="37" spans="1:12">
      <c r="A37" s="4" t="s">
        <v>659</v>
      </c>
      <c r="F37" s="5" t="n">
        <v>200000</v>
      </c>
    </row>
    <row r="38" spans="1:12">
      <c r="A38" s="4" t="s">
        <v>662</v>
      </c>
      <c r="F38" s="4" t="s">
        <v>237</v>
      </c>
    </row>
    <row r="39" spans="1:12">
      <c r="A39" s="4" t="s">
        <v>663</v>
      </c>
    </row>
    <row r="40" spans="1:12">
      <c r="A40" s="3" t="s">
        <v>640</v>
      </c>
    </row>
    <row r="41" spans="1:12">
      <c r="A41" s="4" t="s">
        <v>664</v>
      </c>
      <c r="L41" s="6" t="n">
        <v>14000</v>
      </c>
    </row>
    <row r="42" spans="1:12">
      <c r="A42" s="4" t="s">
        <v>665</v>
      </c>
      <c r="F42" s="6" t="n">
        <v>9500</v>
      </c>
      <c r="I42" s="6" t="n">
        <v>8700</v>
      </c>
      <c r="J42" s="6" t="n">
        <v>43500</v>
      </c>
      <c r="K42" s="6" t="n">
        <v>55000</v>
      </c>
    </row>
    <row r="43" spans="1:12">
      <c r="A43" s="4" t="s">
        <v>666</v>
      </c>
      <c r="F43" s="4" t="s">
        <v>667</v>
      </c>
    </row>
    <row r="44" spans="1:12">
      <c r="A44" s="4" t="s">
        <v>668</v>
      </c>
      <c r="F44" s="4" t="s">
        <v>669</v>
      </c>
    </row>
    <row r="45" spans="1:12">
      <c r="A45" s="4" t="s">
        <v>646</v>
      </c>
      <c r="F45" s="6" t="n">
        <v>9300</v>
      </c>
    </row>
    <row r="46" spans="1:12">
      <c r="A46" s="4" t="s">
        <v>647</v>
      </c>
      <c r="F46" s="6" t="n">
        <v>62500</v>
      </c>
    </row>
    <row r="47" spans="1:12">
      <c r="A47" s="4" t="s">
        <v>215</v>
      </c>
      <c r="F47" s="4" t="s">
        <v>238</v>
      </c>
    </row>
    <row r="48" spans="1:12">
      <c r="A48" s="4" t="s">
        <v>648</v>
      </c>
      <c r="F48" s="6" t="n">
        <v>500</v>
      </c>
    </row>
    <row r="49" spans="1:12">
      <c r="A49" s="4" t="s">
        <v>670</v>
      </c>
    </row>
    <row r="50" spans="1:12">
      <c r="A50" s="3" t="s">
        <v>640</v>
      </c>
    </row>
    <row r="51" spans="1:12">
      <c r="A51" s="4" t="s">
        <v>671</v>
      </c>
      <c r="E51" s="6" t="n">
        <v>25000</v>
      </c>
    </row>
    <row r="52" spans="1:12">
      <c r="A52" s="4" t="s">
        <v>672</v>
      </c>
    </row>
    <row r="53" spans="1:12">
      <c r="A53" s="3" t="s">
        <v>640</v>
      </c>
    </row>
    <row r="54" spans="1:12">
      <c r="A54" s="4" t="s">
        <v>671</v>
      </c>
      <c r="E54" s="6" t="n">
        <v>75000</v>
      </c>
    </row>
    <row r="55" spans="1:12">
      <c r="A55" s="4" t="s">
        <v>673</v>
      </c>
    </row>
    <row r="56" spans="1:12">
      <c r="A56" s="3" t="s">
        <v>640</v>
      </c>
    </row>
    <row r="57" spans="1:12">
      <c r="A57" s="4" t="s">
        <v>665</v>
      </c>
      <c r="C57" s="6" t="n">
        <v>11300</v>
      </c>
    </row>
    <row r="58" spans="1:12">
      <c r="A58" s="4" t="s">
        <v>674</v>
      </c>
      <c r="C58" s="4" t="s">
        <v>238</v>
      </c>
    </row>
    <row r="59" spans="1:12">
      <c r="A59" s="4" t="s">
        <v>675</v>
      </c>
    </row>
    <row r="60" spans="1:12">
      <c r="A60" s="3" t="s">
        <v>640</v>
      </c>
    </row>
    <row r="61" spans="1:12">
      <c r="A61" s="4" t="s">
        <v>665</v>
      </c>
      <c r="C61" s="6" t="n">
        <v>3900</v>
      </c>
    </row>
    <row r="62" spans="1:12">
      <c r="A62" s="4" t="s">
        <v>676</v>
      </c>
    </row>
    <row r="63" spans="1:12">
      <c r="A63" s="3" t="s">
        <v>640</v>
      </c>
    </row>
    <row r="64" spans="1:12">
      <c r="A64" s="4" t="s">
        <v>674</v>
      </c>
      <c r="C64" s="4" t="s">
        <v>272</v>
      </c>
    </row>
    <row r="65" spans="1:12">
      <c r="A65" s="4" t="s">
        <v>677</v>
      </c>
    </row>
    <row r="66" spans="1:12">
      <c r="A66" s="3" t="s">
        <v>640</v>
      </c>
    </row>
    <row r="67" spans="1:12">
      <c r="A67" s="4" t="s">
        <v>674</v>
      </c>
      <c r="C67" s="4" t="s">
        <v>237</v>
      </c>
    </row>
    <row r="68" spans="1:12">
      <c r="A68" s="4" t="s">
        <v>663</v>
      </c>
    </row>
    <row r="69" spans="1:12">
      <c r="A69" s="3" t="s">
        <v>640</v>
      </c>
    </row>
    <row r="70" spans="1:12">
      <c r="A70" s="4" t="s">
        <v>646</v>
      </c>
      <c r="F70" s="6" t="n">
        <v>15100</v>
      </c>
    </row>
    <row r="71" spans="1:12">
      <c r="A71" s="4" t="s">
        <v>678</v>
      </c>
      <c r="F71" s="4" t="s">
        <v>302</v>
      </c>
    </row>
    <row r="72" spans="1:12">
      <c r="A72" s="4" t="s">
        <v>679</v>
      </c>
    </row>
    <row r="73" spans="1:12">
      <c r="A73" s="3" t="s">
        <v>640</v>
      </c>
    </row>
    <row r="74" spans="1:12">
      <c r="A74" s="4" t="s">
        <v>215</v>
      </c>
      <c r="F74" s="4" t="s">
        <v>238</v>
      </c>
    </row>
    <row r="75" spans="1:12">
      <c r="A75" s="4" t="s">
        <v>680</v>
      </c>
    </row>
    <row r="76" spans="1:12">
      <c r="A76" s="3" t="s">
        <v>640</v>
      </c>
    </row>
    <row r="77" spans="1:12">
      <c r="A77" s="4" t="s">
        <v>671</v>
      </c>
      <c r="F77" s="6" t="n">
        <v>140000</v>
      </c>
    </row>
    <row r="78" spans="1:12">
      <c r="A78" s="4" t="s">
        <v>678</v>
      </c>
      <c r="F78" s="4" t="s">
        <v>223</v>
      </c>
    </row>
    <row r="79" spans="1:12">
      <c r="A79" s="4" t="s">
        <v>663</v>
      </c>
    </row>
    <row r="80" spans="1:12">
      <c r="A80" s="3" t="s">
        <v>640</v>
      </c>
    </row>
    <row r="81" spans="1:12">
      <c r="A81" s="4" t="s">
        <v>646</v>
      </c>
      <c r="F81" s="6" t="n">
        <v>10500</v>
      </c>
    </row>
    <row r="82" spans="1:12">
      <c r="A82" s="4" t="s">
        <v>663</v>
      </c>
    </row>
    <row r="83" spans="1:12">
      <c r="A83" s="3" t="s">
        <v>640</v>
      </c>
    </row>
    <row r="84" spans="1:12">
      <c r="A84" s="4" t="s">
        <v>646</v>
      </c>
      <c r="F84" s="5" t="n">
        <v>6100</v>
      </c>
    </row>
    <row r="85" spans="1:12">
      <c r="A85" s="4" t="s">
        <v>507</v>
      </c>
    </row>
    <row r="86" spans="1:12">
      <c r="A86" s="3" t="s">
        <v>640</v>
      </c>
    </row>
    <row r="87" spans="1:12">
      <c r="A87" s="4" t="s">
        <v>681</v>
      </c>
      <c r="D87" s="6" t="n">
        <v>1200</v>
      </c>
    </row>
    <row r="88" spans="1:12">
      <c r="A88" s="4" t="s">
        <v>646</v>
      </c>
      <c r="D88" s="6" t="n">
        <v>1100</v>
      </c>
    </row>
    <row r="89" spans="1:12">
      <c r="A89" s="4" t="s">
        <v>215</v>
      </c>
      <c r="D89" s="4" t="s">
        <v>255</v>
      </c>
    </row>
    <row r="90" spans="1:12">
      <c r="A90" s="4" t="s">
        <v>678</v>
      </c>
      <c r="D90" s="4" t="s">
        <v>254</v>
      </c>
    </row>
    <row r="91" spans="1:12">
      <c r="A91" s="4" t="s">
        <v>680</v>
      </c>
    </row>
    <row r="92" spans="1:12">
      <c r="A92" s="3" t="s">
        <v>640</v>
      </c>
    </row>
    <row r="93" spans="1:12">
      <c r="A93" s="4" t="s">
        <v>647</v>
      </c>
      <c r="F93" s="5" t="n">
        <v>55400</v>
      </c>
    </row>
    <row r="94" spans="1:12">
      <c r="A94" s="4" t="s">
        <v>682</v>
      </c>
    </row>
    <row r="95" spans="1:12">
      <c r="A95" s="3" t="s">
        <v>640</v>
      </c>
    </row>
    <row r="96" spans="1:12">
      <c r="A96" s="4" t="s">
        <v>664</v>
      </c>
      <c r="I96" s="6" t="n">
        <v>10000</v>
      </c>
      <c r="L96" s="6" t="n">
        <v>900</v>
      </c>
    </row>
    <row r="97" spans="1:12">
      <c r="A97" s="4" t="s">
        <v>647</v>
      </c>
      <c r="F97" s="5" t="n">
        <v>8400</v>
      </c>
    </row>
    <row r="98" spans="1:12">
      <c r="A98" s="4" t="s">
        <v>683</v>
      </c>
    </row>
    <row r="99" spans="1:12">
      <c r="A99" s="3" t="s">
        <v>640</v>
      </c>
    </row>
    <row r="100" spans="1:12">
      <c r="A100" s="4" t="s">
        <v>671</v>
      </c>
      <c r="B100" s="6" t="n">
        <v>7100</v>
      </c>
    </row>
    <row r="101" spans="1:12">
      <c r="A101" s="4" t="s">
        <v>678</v>
      </c>
      <c r="B101" s="4" t="s">
        <v>302</v>
      </c>
    </row>
    <row r="102" spans="1:12">
      <c r="A102" s="4" t="s">
        <v>684</v>
      </c>
    </row>
    <row r="103" spans="1:12">
      <c r="A103" s="3" t="s">
        <v>640</v>
      </c>
    </row>
    <row r="104" spans="1:12">
      <c r="A104" s="4" t="s">
        <v>215</v>
      </c>
      <c r="B104" s="4" t="s">
        <v>272</v>
      </c>
    </row>
    <row r="105" spans="1:12">
      <c r="A105" s="4" t="s">
        <v>685</v>
      </c>
    </row>
    <row r="106" spans="1:12">
      <c r="A106" s="3" t="s">
        <v>640</v>
      </c>
    </row>
    <row r="107" spans="1:12">
      <c r="A107" s="4" t="s">
        <v>215</v>
      </c>
      <c r="B107" s="4" t="s">
        <v>237</v>
      </c>
    </row>
    <row r="108" spans="1:12">
      <c r="A108" s="4" t="s">
        <v>686</v>
      </c>
    </row>
    <row r="109" spans="1:12">
      <c r="A109" s="3" t="s">
        <v>640</v>
      </c>
    </row>
    <row r="110" spans="1:12">
      <c r="A110" s="4" t="s">
        <v>671</v>
      </c>
      <c r="B110" s="6" t="n">
        <v>2400</v>
      </c>
    </row>
    <row r="111" spans="1:12">
      <c r="A111" s="4" t="s">
        <v>678</v>
      </c>
      <c r="B111" s="4" t="s">
        <v>302</v>
      </c>
    </row>
    <row r="112" spans="1:12">
      <c r="A112" s="4" t="s">
        <v>687</v>
      </c>
    </row>
    <row r="113" spans="1:12">
      <c r="A113" s="3" t="s">
        <v>640</v>
      </c>
    </row>
    <row r="114" spans="1:12">
      <c r="A114" s="4" t="s">
        <v>647</v>
      </c>
      <c r="F114" s="6" t="n">
        <v>36600</v>
      </c>
    </row>
  </sheetData>
  <mergeCells count="3">
    <mergeCell ref="A1:A2"/>
    <mergeCell ref="B1:D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16</v>
      </c>
    </row>
    <row r="2" spans="1:2">
      <c r="A2" s="3" t="s">
        <v>81</v>
      </c>
    </row>
    <row r="3" spans="1:2">
      <c r="A3" s="5" t="n">
        <v>2019</v>
      </c>
      <c r="B3" s="6" t="n">
        <v>7300</v>
      </c>
    </row>
    <row r="4" spans="1:2">
      <c r="A4" s="5" t="n">
        <v>2020</v>
      </c>
      <c r="B4" s="5" t="n">
        <v>7200</v>
      </c>
    </row>
    <row r="5" spans="1:2">
      <c r="A5" s="5" t="n">
        <v>2021</v>
      </c>
      <c r="B5" s="5" t="n">
        <v>7200</v>
      </c>
    </row>
    <row r="6" spans="1:2">
      <c r="A6" s="5" t="n">
        <v>2022</v>
      </c>
      <c r="B6" s="5" t="n">
        <v>6700</v>
      </c>
    </row>
    <row r="7" spans="1:2">
      <c r="A7" s="5" t="n">
        <v>2023</v>
      </c>
      <c r="B7" s="6" t="n">
        <v>6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510</v>
      </c>
      <c r="J1" s="2" t="s">
        <v>1</v>
      </c>
    </row>
    <row r="2" spans="1:12">
      <c r="B2" s="2" t="s">
        <v>2</v>
      </c>
      <c r="C2" s="2" t="s">
        <v>511</v>
      </c>
      <c r="D2" s="2" t="s">
        <v>4</v>
      </c>
      <c r="E2" s="2" t="s">
        <v>512</v>
      </c>
      <c r="F2" s="2" t="s">
        <v>33</v>
      </c>
      <c r="G2" s="2" t="s">
        <v>513</v>
      </c>
      <c r="H2" s="2" t="s">
        <v>514</v>
      </c>
      <c r="I2" s="2" t="s">
        <v>515</v>
      </c>
      <c r="J2" s="2" t="s">
        <v>2</v>
      </c>
      <c r="K2" s="2" t="s">
        <v>33</v>
      </c>
      <c r="L2" s="2" t="s">
        <v>34</v>
      </c>
    </row>
    <row r="3" spans="1:12">
      <c r="A3" s="3" t="s">
        <v>690</v>
      </c>
    </row>
    <row r="4" spans="1:12">
      <c r="A4" s="4" t="s">
        <v>50</v>
      </c>
      <c r="B4" s="6" t="n">
        <v>6993</v>
      </c>
      <c r="C4" s="6" t="n">
        <v>12290</v>
      </c>
      <c r="D4" s="6" t="n">
        <v>8675</v>
      </c>
      <c r="E4" s="6" t="n">
        <v>4494</v>
      </c>
      <c r="F4" s="6" t="n">
        <v>5345</v>
      </c>
      <c r="G4" s="6" t="n">
        <v>7642</v>
      </c>
      <c r="H4" s="6" t="n">
        <v>5381</v>
      </c>
      <c r="I4" s="6" t="n">
        <v>4441</v>
      </c>
      <c r="J4" s="6" t="n">
        <v>32452</v>
      </c>
      <c r="K4" s="6" t="n">
        <v>22809</v>
      </c>
      <c r="L4" s="6" t="n">
        <v>22742</v>
      </c>
    </row>
    <row r="5" spans="1:12">
      <c r="A5" s="4" t="s">
        <v>691</v>
      </c>
      <c r="J5" s="5" t="n">
        <v>-144</v>
      </c>
      <c r="K5" s="5" t="n">
        <v>-144</v>
      </c>
      <c r="L5" s="5" t="n">
        <v>-144</v>
      </c>
    </row>
    <row r="6" spans="1:12">
      <c r="A6" s="4" t="s">
        <v>52</v>
      </c>
      <c r="J6" s="6" t="n">
        <v>32308</v>
      </c>
      <c r="K6" s="6" t="n">
        <v>22665</v>
      </c>
      <c r="L6" s="6" t="n">
        <v>22598</v>
      </c>
    </row>
    <row r="7" spans="1:12">
      <c r="A7" s="4" t="s">
        <v>692</v>
      </c>
      <c r="J7" s="5" t="n">
        <v>16384000</v>
      </c>
      <c r="K7" s="5" t="n">
        <v>16330000</v>
      </c>
      <c r="L7" s="5" t="n">
        <v>16270000</v>
      </c>
    </row>
    <row r="8" spans="1:12">
      <c r="A8" s="4" t="s">
        <v>693</v>
      </c>
      <c r="B8" s="7" t="n">
        <v>0.43</v>
      </c>
      <c r="C8" s="7" t="n">
        <v>0.75</v>
      </c>
      <c r="D8" s="7" t="n">
        <v>0.52</v>
      </c>
      <c r="E8" s="7" t="n">
        <v>0.27</v>
      </c>
      <c r="F8" s="7" t="n">
        <v>0.32</v>
      </c>
      <c r="G8" s="7" t="n">
        <v>0.47</v>
      </c>
      <c r="H8" s="7" t="n">
        <v>0.33</v>
      </c>
      <c r="I8" s="7" t="n">
        <v>0.27</v>
      </c>
      <c r="J8" s="7" t="n">
        <v>1.97</v>
      </c>
      <c r="K8" s="7" t="n">
        <v>1.39</v>
      </c>
      <c r="L8" s="7" t="n">
        <v>1.39</v>
      </c>
    </row>
    <row r="9" spans="1:12">
      <c r="A9" s="3" t="s">
        <v>694</v>
      </c>
    </row>
    <row r="10" spans="1:12">
      <c r="A10" s="4" t="s">
        <v>695</v>
      </c>
      <c r="J10" s="6" t="n">
        <v>67</v>
      </c>
      <c r="K10" s="6" t="n">
        <v>67</v>
      </c>
      <c r="L10" s="6" t="n">
        <v>67</v>
      </c>
    </row>
    <row r="11" spans="1:12">
      <c r="A11" s="4" t="s">
        <v>696</v>
      </c>
      <c r="J11" s="5" t="n">
        <v>24</v>
      </c>
      <c r="K11" s="5" t="n">
        <v>24</v>
      </c>
      <c r="L11" s="5" t="n">
        <v>24</v>
      </c>
    </row>
    <row r="12" spans="1:12">
      <c r="A12" s="4" t="s">
        <v>697</v>
      </c>
      <c r="J12" s="6" t="n">
        <v>32399</v>
      </c>
      <c r="K12" s="6" t="n">
        <v>22756</v>
      </c>
      <c r="L12" s="6" t="n">
        <v>22689</v>
      </c>
    </row>
    <row r="13" spans="1:12">
      <c r="A13" s="4" t="s">
        <v>698</v>
      </c>
      <c r="J13" s="5" t="n">
        <v>115000</v>
      </c>
      <c r="K13" s="5" t="n">
        <v>115000</v>
      </c>
      <c r="L13" s="5" t="n">
        <v>115000</v>
      </c>
    </row>
    <row r="14" spans="1:12">
      <c r="A14" s="4" t="s">
        <v>699</v>
      </c>
      <c r="J14" s="5" t="n">
        <v>41000</v>
      </c>
      <c r="K14" s="5" t="n">
        <v>41000</v>
      </c>
      <c r="L14" s="5" t="n">
        <v>41000</v>
      </c>
    </row>
    <row r="15" spans="1:12">
      <c r="A15" s="4" t="s">
        <v>700</v>
      </c>
      <c r="J15" s="5" t="n">
        <v>16540000</v>
      </c>
      <c r="K15" s="5" t="n">
        <v>16486000</v>
      </c>
      <c r="L15" s="5" t="n">
        <v>16426000</v>
      </c>
    </row>
    <row r="16" spans="1:12">
      <c r="A16" s="4" t="s">
        <v>701</v>
      </c>
      <c r="B16" s="7" t="n">
        <v>0.43</v>
      </c>
      <c r="C16" s="7" t="n">
        <v>0.74</v>
      </c>
      <c r="D16" s="7" t="n">
        <v>0.52</v>
      </c>
      <c r="E16" s="7" t="n">
        <v>0.27</v>
      </c>
      <c r="F16" s="7" t="n">
        <v>0.32</v>
      </c>
      <c r="G16" s="7" t="n">
        <v>0.46</v>
      </c>
      <c r="H16" s="7" t="n">
        <v>0.33</v>
      </c>
      <c r="I16" s="7" t="n">
        <v>0.27</v>
      </c>
      <c r="J16" s="7" t="n">
        <v>1.96</v>
      </c>
      <c r="K16" s="7" t="n">
        <v>1.38</v>
      </c>
      <c r="L16" s="7" t="n">
        <v>1.3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3</v>
      </c>
    </row>
    <row r="2" spans="1:3">
      <c r="A2" s="4" t="s">
        <v>703</v>
      </c>
    </row>
    <row r="3" spans="1:3">
      <c r="A3" s="4" t="s">
        <v>704</v>
      </c>
      <c r="B3" s="6" t="n">
        <v>101411</v>
      </c>
      <c r="C3" s="6" t="n">
        <v>95322</v>
      </c>
    </row>
    <row r="4" spans="1:3">
      <c r="A4" s="4" t="s">
        <v>705</v>
      </c>
    </row>
    <row r="5" spans="1:3">
      <c r="A5" s="4" t="s">
        <v>704</v>
      </c>
      <c r="B5" s="6" t="n">
        <v>102789</v>
      </c>
      <c r="C5" s="6" t="n">
        <v>98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707</v>
      </c>
      <c r="C2" s="2" t="s">
        <v>2</v>
      </c>
      <c r="D2" s="2" t="s">
        <v>33</v>
      </c>
      <c r="E2" s="2" t="s">
        <v>34</v>
      </c>
    </row>
    <row r="3" spans="1:5">
      <c r="A3" s="4" t="s">
        <v>708</v>
      </c>
      <c r="C3" s="6" t="n">
        <v>73100</v>
      </c>
      <c r="D3" s="6" t="n">
        <v>75700</v>
      </c>
    </row>
    <row r="4" spans="1:5">
      <c r="A4" s="4" t="s">
        <v>709</v>
      </c>
      <c r="C4" s="4" t="s">
        <v>710</v>
      </c>
    </row>
    <row r="5" spans="1:5">
      <c r="A5" s="4" t="s">
        <v>711</v>
      </c>
      <c r="C5" s="4" t="s">
        <v>712</v>
      </c>
    </row>
    <row r="6" spans="1:5">
      <c r="A6" s="4" t="s">
        <v>713</v>
      </c>
      <c r="C6" s="4" t="s">
        <v>714</v>
      </c>
    </row>
    <row r="7" spans="1:5">
      <c r="A7" s="4" t="s">
        <v>715</v>
      </c>
      <c r="C7" s="4" t="s">
        <v>237</v>
      </c>
    </row>
    <row r="8" spans="1:5">
      <c r="A8" s="4" t="s">
        <v>716</v>
      </c>
      <c r="C8" s="5" t="n">
        <v>1000</v>
      </c>
    </row>
    <row r="9" spans="1:5">
      <c r="A9" s="4" t="s">
        <v>717</v>
      </c>
      <c r="C9" s="4" t="s">
        <v>718</v>
      </c>
    </row>
    <row r="10" spans="1:5">
      <c r="A10" s="4" t="s">
        <v>719</v>
      </c>
      <c r="C10" s="4" t="s">
        <v>449</v>
      </c>
    </row>
    <row r="11" spans="1:5">
      <c r="A11" s="4" t="s">
        <v>720</v>
      </c>
      <c r="C11" s="4" t="s">
        <v>712</v>
      </c>
    </row>
    <row r="12" spans="1:5">
      <c r="A12" s="4" t="s">
        <v>721</v>
      </c>
      <c r="C12" s="4" t="s">
        <v>722</v>
      </c>
    </row>
    <row r="13" spans="1:5">
      <c r="A13" s="4" t="s">
        <v>723</v>
      </c>
      <c r="C13" s="6" t="n">
        <v>600</v>
      </c>
      <c r="D13" s="5" t="n">
        <v>600</v>
      </c>
      <c r="E13" s="6" t="n">
        <v>600</v>
      </c>
    </row>
    <row r="14" spans="1:5">
      <c r="A14" s="4" t="s">
        <v>724</v>
      </c>
      <c r="C14" s="4" t="s">
        <v>237</v>
      </c>
    </row>
    <row r="15" spans="1:5">
      <c r="A15" s="4" t="s">
        <v>725</v>
      </c>
      <c r="C15" s="6" t="n">
        <v>600</v>
      </c>
      <c r="D15" s="5" t="n">
        <v>500</v>
      </c>
      <c r="E15" s="6" t="n">
        <v>400</v>
      </c>
    </row>
    <row r="16" spans="1:5">
      <c r="A16" s="4" t="s">
        <v>645</v>
      </c>
      <c r="C16" s="5" t="n">
        <v>300000</v>
      </c>
    </row>
    <row r="17" spans="1:5">
      <c r="A17" s="4" t="s">
        <v>726</v>
      </c>
      <c r="C17" s="5" t="n">
        <v>50000</v>
      </c>
    </row>
    <row r="18" spans="1:5">
      <c r="A18" s="4" t="s">
        <v>727</v>
      </c>
      <c r="C18" s="6" t="n">
        <v>1300</v>
      </c>
      <c r="D18" s="6" t="n">
        <v>800</v>
      </c>
    </row>
    <row r="19" spans="1:5">
      <c r="A19" s="4" t="s">
        <v>728</v>
      </c>
    </row>
    <row r="20" spans="1:5">
      <c r="A20" s="4" t="s">
        <v>434</v>
      </c>
      <c r="C20" s="4" t="s">
        <v>729</v>
      </c>
      <c r="D20" s="4" t="s">
        <v>493</v>
      </c>
    </row>
    <row r="21" spans="1:5">
      <c r="A21" s="4" t="s">
        <v>730</v>
      </c>
      <c r="C21" s="6" t="n">
        <v>1000</v>
      </c>
      <c r="D21" s="6" t="n">
        <v>800</v>
      </c>
    </row>
    <row r="22" spans="1:5">
      <c r="A22" s="4" t="s">
        <v>731</v>
      </c>
    </row>
    <row r="23" spans="1:5">
      <c r="A23" s="4" t="s">
        <v>434</v>
      </c>
      <c r="C23" s="4" t="s">
        <v>712</v>
      </c>
      <c r="D23" s="4" t="s">
        <v>718</v>
      </c>
    </row>
    <row r="24" spans="1:5">
      <c r="A24" s="4" t="s">
        <v>732</v>
      </c>
      <c r="C24" s="6" t="n">
        <v>3600</v>
      </c>
    </row>
    <row r="25" spans="1:5">
      <c r="A25" s="4" t="s">
        <v>733</v>
      </c>
    </row>
    <row r="26" spans="1:5">
      <c r="A26" s="4" t="s">
        <v>434</v>
      </c>
      <c r="C26" s="4" t="s">
        <v>734</v>
      </c>
      <c r="D26" s="4" t="s">
        <v>735</v>
      </c>
    </row>
    <row r="27" spans="1:5">
      <c r="A27" s="4" t="s">
        <v>736</v>
      </c>
    </row>
    <row r="28" spans="1:5">
      <c r="A28" s="4" t="s">
        <v>732</v>
      </c>
      <c r="B28" s="6" t="n">
        <v>3600</v>
      </c>
    </row>
    <row r="29" spans="1:5">
      <c r="A29" s="4" t="s">
        <v>737</v>
      </c>
    </row>
    <row r="30" spans="1:5">
      <c r="A30" s="4" t="s">
        <v>434</v>
      </c>
      <c r="C30" s="4" t="s">
        <v>712</v>
      </c>
      <c r="D30" s="4" t="s">
        <v>718</v>
      </c>
    </row>
    <row r="31" spans="1:5">
      <c r="A31" s="4" t="s">
        <v>732</v>
      </c>
      <c r="C31" s="6" t="n">
        <v>1400</v>
      </c>
    </row>
    <row r="32" spans="1:5">
      <c r="A32" s="4" t="s">
        <v>738</v>
      </c>
    </row>
    <row r="33" spans="1:5">
      <c r="A33" s="4" t="s">
        <v>434</v>
      </c>
      <c r="C33" s="4" t="s">
        <v>739</v>
      </c>
      <c r="D33" s="4" t="s">
        <v>740</v>
      </c>
    </row>
    <row r="34" spans="1:5">
      <c r="A34" s="4" t="s">
        <v>741</v>
      </c>
    </row>
    <row r="35" spans="1:5">
      <c r="A35" s="4" t="s">
        <v>732</v>
      </c>
      <c r="B35" s="6" t="n">
        <v>14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34</v>
      </c>
    </row>
    <row r="3" spans="1:4">
      <c r="A3" s="4" t="s">
        <v>731</v>
      </c>
    </row>
    <row r="4" spans="1:4">
      <c r="A4" s="3" t="s">
        <v>743</v>
      </c>
    </row>
    <row r="5" spans="1:4">
      <c r="A5" s="4" t="s">
        <v>744</v>
      </c>
      <c r="B5" s="6" t="n">
        <v>88013</v>
      </c>
      <c r="C5" s="6" t="n">
        <v>78601</v>
      </c>
    </row>
    <row r="6" spans="1:4">
      <c r="A6" s="4" t="s">
        <v>745</v>
      </c>
      <c r="B6" s="5" t="n">
        <v>2426</v>
      </c>
      <c r="C6" s="5" t="n">
        <v>2399</v>
      </c>
      <c r="D6" s="6" t="n">
        <v>2308</v>
      </c>
    </row>
    <row r="7" spans="1:4">
      <c r="A7" s="4" t="s">
        <v>746</v>
      </c>
      <c r="B7" s="5" t="n">
        <v>3061</v>
      </c>
      <c r="C7" s="5" t="n">
        <v>3143</v>
      </c>
      <c r="D7" s="5" t="n">
        <v>3046</v>
      </c>
    </row>
    <row r="8" spans="1:4">
      <c r="A8" s="4" t="s">
        <v>747</v>
      </c>
      <c r="B8" s="5" t="n">
        <v>-7018</v>
      </c>
      <c r="C8" s="5" t="n">
        <v>6203</v>
      </c>
    </row>
    <row r="9" spans="1:4">
      <c r="A9" s="4" t="s">
        <v>748</v>
      </c>
      <c r="B9" s="5" t="n">
        <v>-2555</v>
      </c>
      <c r="C9" s="5" t="n">
        <v>-2333</v>
      </c>
    </row>
    <row r="10" spans="1:4">
      <c r="A10" s="4" t="s">
        <v>749</v>
      </c>
      <c r="B10" s="5" t="n">
        <v>83927</v>
      </c>
      <c r="C10" s="5" t="n">
        <v>88013</v>
      </c>
      <c r="D10" s="5" t="n">
        <v>78601</v>
      </c>
    </row>
    <row r="11" spans="1:4">
      <c r="A11" s="4" t="s">
        <v>737</v>
      </c>
    </row>
    <row r="12" spans="1:4">
      <c r="A12" s="3" t="s">
        <v>743</v>
      </c>
    </row>
    <row r="13" spans="1:4">
      <c r="A13" s="4" t="s">
        <v>744</v>
      </c>
      <c r="B13" s="5" t="n">
        <v>54345</v>
      </c>
      <c r="C13" s="5" t="n">
        <v>48888</v>
      </c>
    </row>
    <row r="14" spans="1:4">
      <c r="A14" s="4" t="s">
        <v>745</v>
      </c>
      <c r="B14" s="5" t="n">
        <v>1135</v>
      </c>
      <c r="C14" s="5" t="n">
        <v>1089</v>
      </c>
      <c r="D14" s="5" t="n">
        <v>1099</v>
      </c>
    </row>
    <row r="15" spans="1:4">
      <c r="A15" s="4" t="s">
        <v>746</v>
      </c>
      <c r="B15" s="5" t="n">
        <v>1898</v>
      </c>
      <c r="C15" s="5" t="n">
        <v>1964</v>
      </c>
      <c r="D15" s="5" t="n">
        <v>1952</v>
      </c>
    </row>
    <row r="16" spans="1:4">
      <c r="A16" s="4" t="s">
        <v>747</v>
      </c>
      <c r="B16" s="5" t="n">
        <v>-8160</v>
      </c>
      <c r="C16" s="5" t="n">
        <v>3052</v>
      </c>
    </row>
    <row r="17" spans="1:4">
      <c r="A17" s="4" t="s">
        <v>748</v>
      </c>
      <c r="B17" s="5" t="n">
        <v>-744</v>
      </c>
      <c r="C17" s="5" t="n">
        <v>-648</v>
      </c>
    </row>
    <row r="18" spans="1:4">
      <c r="A18" s="4" t="s">
        <v>749</v>
      </c>
      <c r="B18" s="6" t="n">
        <v>48474</v>
      </c>
      <c r="C18" s="6" t="n">
        <v>54345</v>
      </c>
      <c r="D18" s="6" t="n">
        <v>488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3</v>
      </c>
    </row>
    <row r="3" spans="1:3">
      <c r="A3" s="4" t="s">
        <v>731</v>
      </c>
    </row>
    <row r="4" spans="1:3">
      <c r="A4" s="3" t="s">
        <v>751</v>
      </c>
    </row>
    <row r="5" spans="1:3">
      <c r="A5" s="4" t="s">
        <v>744</v>
      </c>
      <c r="B5" s="6" t="n">
        <v>69215</v>
      </c>
      <c r="C5" s="6" t="n">
        <v>59370</v>
      </c>
    </row>
    <row r="6" spans="1:3">
      <c r="A6" s="4" t="s">
        <v>752</v>
      </c>
      <c r="B6" s="5" t="n">
        <v>-3524</v>
      </c>
      <c r="C6" s="5" t="n">
        <v>8543</v>
      </c>
    </row>
    <row r="7" spans="1:3">
      <c r="A7" s="4" t="s">
        <v>753</v>
      </c>
      <c r="B7" s="5" t="n">
        <v>3635</v>
      </c>
      <c r="C7" s="5" t="n">
        <v>3635</v>
      </c>
    </row>
    <row r="8" spans="1:3">
      <c r="A8" s="4" t="s">
        <v>748</v>
      </c>
      <c r="B8" s="5" t="n">
        <v>-2555</v>
      </c>
      <c r="C8" s="5" t="n">
        <v>-2333</v>
      </c>
    </row>
    <row r="9" spans="1:3">
      <c r="A9" s="4" t="s">
        <v>749</v>
      </c>
      <c r="B9" s="5" t="n">
        <v>66771</v>
      </c>
      <c r="C9" s="5" t="n">
        <v>69215</v>
      </c>
    </row>
    <row r="10" spans="1:3">
      <c r="A10" s="4" t="s">
        <v>754</v>
      </c>
      <c r="B10" s="5" t="n">
        <v>-17156</v>
      </c>
      <c r="C10" s="5" t="n">
        <v>-18798</v>
      </c>
    </row>
    <row r="11" spans="1:3">
      <c r="A11" s="4" t="s">
        <v>737</v>
      </c>
    </row>
    <row r="12" spans="1:3">
      <c r="A12" s="3" t="s">
        <v>751</v>
      </c>
    </row>
    <row r="13" spans="1:3">
      <c r="A13" s="4" t="s">
        <v>744</v>
      </c>
      <c r="B13" s="5" t="n">
        <v>36083</v>
      </c>
      <c r="C13" s="5" t="n">
        <v>31607</v>
      </c>
    </row>
    <row r="14" spans="1:3">
      <c r="A14" s="4" t="s">
        <v>752</v>
      </c>
      <c r="B14" s="5" t="n">
        <v>-2161</v>
      </c>
      <c r="C14" s="5" t="n">
        <v>3521</v>
      </c>
    </row>
    <row r="15" spans="1:3">
      <c r="A15" s="4" t="s">
        <v>753</v>
      </c>
      <c r="B15" s="5" t="n">
        <v>1444</v>
      </c>
      <c r="C15" s="5" t="n">
        <v>1603</v>
      </c>
    </row>
    <row r="16" spans="1:3">
      <c r="A16" s="4" t="s">
        <v>748</v>
      </c>
      <c r="B16" s="5" t="n">
        <v>-744</v>
      </c>
      <c r="C16" s="5" t="n">
        <v>-648</v>
      </c>
    </row>
    <row r="17" spans="1:3">
      <c r="A17" s="4" t="s">
        <v>749</v>
      </c>
      <c r="B17" s="5" t="n">
        <v>34622</v>
      </c>
      <c r="C17" s="5" t="n">
        <v>36083</v>
      </c>
    </row>
    <row r="18" spans="1:3">
      <c r="A18" s="4" t="s">
        <v>754</v>
      </c>
      <c r="B18" s="6" t="n">
        <v>-13852</v>
      </c>
      <c r="C18" s="6" t="n">
        <v>-182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3</v>
      </c>
    </row>
    <row r="2" spans="1:3">
      <c r="A2" s="4" t="s">
        <v>756</v>
      </c>
      <c r="B2" s="6" t="n">
        <v>30661</v>
      </c>
      <c r="C2" s="6" t="n">
        <v>36686</v>
      </c>
    </row>
    <row r="3" spans="1:3">
      <c r="A3" s="4" t="s">
        <v>731</v>
      </c>
    </row>
    <row r="4" spans="1:3">
      <c r="A4" s="4" t="s">
        <v>757</v>
      </c>
      <c r="B4" s="5" t="n">
        <v>347</v>
      </c>
      <c r="C4" s="5" t="n">
        <v>374</v>
      </c>
    </row>
    <row r="5" spans="1:3">
      <c r="A5" s="4" t="s">
        <v>756</v>
      </c>
      <c r="B5" s="5" t="n">
        <v>16809</v>
      </c>
      <c r="C5" s="5" t="n">
        <v>18424</v>
      </c>
    </row>
    <row r="6" spans="1:3">
      <c r="A6" s="4" t="s">
        <v>758</v>
      </c>
      <c r="B6" s="5" t="n">
        <v>17156</v>
      </c>
      <c r="C6" s="5" t="n">
        <v>18798</v>
      </c>
    </row>
    <row r="7" spans="1:3">
      <c r="A7" s="4" t="s">
        <v>737</v>
      </c>
    </row>
    <row r="8" spans="1:3">
      <c r="A8" s="4" t="s">
        <v>757</v>
      </c>
      <c r="B8" s="4" t="s">
        <v>97</v>
      </c>
      <c r="C8" s="4" t="s">
        <v>97</v>
      </c>
    </row>
    <row r="9" spans="1:3">
      <c r="A9" s="4" t="s">
        <v>756</v>
      </c>
      <c r="B9" s="5" t="n">
        <v>13852</v>
      </c>
      <c r="C9" s="5" t="n">
        <v>18262</v>
      </c>
    </row>
    <row r="10" spans="1:3">
      <c r="A10" s="4" t="s">
        <v>758</v>
      </c>
      <c r="B10" s="6" t="n">
        <v>13852</v>
      </c>
      <c r="C10" s="6" t="n">
        <v>182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v>
      </c>
      <c r="B1" s="2" t="s">
        <v>1</v>
      </c>
    </row>
    <row r="2" spans="1:4">
      <c r="B2" s="2" t="s">
        <v>2</v>
      </c>
      <c r="C2" s="2" t="s">
        <v>33</v>
      </c>
      <c r="D2" s="2" t="s">
        <v>34</v>
      </c>
    </row>
    <row r="3" spans="1:4">
      <c r="A3" s="3" t="s">
        <v>143</v>
      </c>
    </row>
    <row r="4" spans="1:4">
      <c r="A4" s="4" t="s">
        <v>144</v>
      </c>
      <c r="B4" s="6" t="n">
        <v>443</v>
      </c>
      <c r="C4" s="6" t="n">
        <v>221</v>
      </c>
      <c r="D4" s="6" t="n">
        <v>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9</v>
      </c>
      <c r="C1" s="2" t="s">
        <v>1</v>
      </c>
    </row>
    <row r="2" spans="1:5">
      <c r="C2" s="2" t="s">
        <v>2</v>
      </c>
      <c r="D2" s="2" t="s">
        <v>33</v>
      </c>
      <c r="E2" s="2" t="s">
        <v>34</v>
      </c>
    </row>
    <row r="3" spans="1:5">
      <c r="A3" s="4" t="s">
        <v>731</v>
      </c>
    </row>
    <row r="4" spans="1:5">
      <c r="A4" s="3" t="s">
        <v>760</v>
      </c>
    </row>
    <row r="5" spans="1:5">
      <c r="A5" s="4" t="s">
        <v>745</v>
      </c>
      <c r="C5" s="6" t="n">
        <v>2426</v>
      </c>
      <c r="D5" s="6" t="n">
        <v>2399</v>
      </c>
      <c r="E5" s="6" t="n">
        <v>2308</v>
      </c>
    </row>
    <row r="6" spans="1:5">
      <c r="A6" s="4" t="s">
        <v>746</v>
      </c>
      <c r="C6" s="5" t="n">
        <v>3061</v>
      </c>
      <c r="D6" s="5" t="n">
        <v>3143</v>
      </c>
      <c r="E6" s="5" t="n">
        <v>3046</v>
      </c>
    </row>
    <row r="7" spans="1:5">
      <c r="A7" s="4" t="s">
        <v>761</v>
      </c>
      <c r="C7" s="5" t="n">
        <v>-4871</v>
      </c>
      <c r="D7" s="5" t="n">
        <v>-4489</v>
      </c>
      <c r="E7" s="5" t="n">
        <v>-4014</v>
      </c>
    </row>
    <row r="8" spans="1:5">
      <c r="A8" s="4" t="s">
        <v>762</v>
      </c>
      <c r="C8" s="5" t="n">
        <v>1658</v>
      </c>
      <c r="D8" s="5" t="n">
        <v>1566</v>
      </c>
      <c r="E8" s="5" t="n">
        <v>1426</v>
      </c>
    </row>
    <row r="9" spans="1:5">
      <c r="A9" s="4" t="s">
        <v>763</v>
      </c>
      <c r="C9" s="4" t="s">
        <v>97</v>
      </c>
      <c r="D9" s="4" t="s">
        <v>97</v>
      </c>
      <c r="E9" s="4" t="s">
        <v>97</v>
      </c>
    </row>
    <row r="10" spans="1:5">
      <c r="A10" s="4" t="s">
        <v>764</v>
      </c>
      <c r="B10" s="4" t="s">
        <v>765</v>
      </c>
      <c r="C10" s="5" t="n">
        <v>2274</v>
      </c>
      <c r="D10" s="5" t="n">
        <v>2619</v>
      </c>
      <c r="E10" s="5" t="n">
        <v>2766</v>
      </c>
    </row>
    <row r="11" spans="1:5">
      <c r="A11" s="4" t="s">
        <v>737</v>
      </c>
    </row>
    <row r="12" spans="1:5">
      <c r="A12" s="3" t="s">
        <v>760</v>
      </c>
    </row>
    <row r="13" spans="1:5">
      <c r="A13" s="4" t="s">
        <v>745</v>
      </c>
      <c r="C13" s="5" t="n">
        <v>1135</v>
      </c>
      <c r="D13" s="5" t="n">
        <v>1089</v>
      </c>
      <c r="E13" s="5" t="n">
        <v>1099</v>
      </c>
    </row>
    <row r="14" spans="1:5">
      <c r="A14" s="4" t="s">
        <v>746</v>
      </c>
      <c r="C14" s="5" t="n">
        <v>1898</v>
      </c>
      <c r="D14" s="5" t="n">
        <v>1964</v>
      </c>
      <c r="E14" s="5" t="n">
        <v>1952</v>
      </c>
    </row>
    <row r="15" spans="1:5">
      <c r="A15" s="4" t="s">
        <v>761</v>
      </c>
      <c r="C15" s="5" t="n">
        <v>-2550</v>
      </c>
      <c r="D15" s="5" t="n">
        <v>-2406</v>
      </c>
      <c r="E15" s="5" t="n">
        <v>-2213</v>
      </c>
    </row>
    <row r="16" spans="1:5">
      <c r="A16" s="4" t="s">
        <v>762</v>
      </c>
      <c r="C16" s="5" t="n">
        <v>1787</v>
      </c>
      <c r="D16" s="5" t="n">
        <v>1781</v>
      </c>
      <c r="E16" s="5" t="n">
        <v>1773</v>
      </c>
    </row>
    <row r="17" spans="1:5">
      <c r="A17" s="4" t="s">
        <v>763</v>
      </c>
      <c r="C17" s="5" t="n">
        <v>-1607</v>
      </c>
      <c r="D17" s="5" t="n">
        <v>-1728</v>
      </c>
      <c r="E17" s="5" t="n">
        <v>-1728</v>
      </c>
    </row>
    <row r="18" spans="1:5">
      <c r="A18" s="4" t="s">
        <v>764</v>
      </c>
      <c r="B18" s="4" t="s">
        <v>765</v>
      </c>
      <c r="C18" s="6" t="n">
        <v>663</v>
      </c>
      <c r="D18" s="6" t="n">
        <v>700</v>
      </c>
      <c r="E18" s="6" t="n">
        <v>883</v>
      </c>
    </row>
    <row r="19" spans="1:5"/>
    <row r="20" spans="1:5">
      <c r="A20" s="4" t="s">
        <v>765</v>
      </c>
      <c r="B20" s="4" t="s">
        <v>766</v>
      </c>
    </row>
  </sheetData>
  <mergeCells count="4">
    <mergeCell ref="A1:B2"/>
    <mergeCell ref="C1:E1"/>
    <mergeCell ref="A19:D19"/>
    <mergeCell ref="B20:D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616</v>
      </c>
    </row>
    <row r="3" spans="1:2">
      <c r="A3" s="4" t="s">
        <v>731</v>
      </c>
    </row>
    <row r="4" spans="1:2">
      <c r="A4" s="4" t="s">
        <v>747</v>
      </c>
      <c r="B4" s="6" t="n">
        <v>1618</v>
      </c>
    </row>
    <row r="5" spans="1:2">
      <c r="A5" s="4" t="s">
        <v>737</v>
      </c>
    </row>
    <row r="6" spans="1:2">
      <c r="A6" s="4" t="s">
        <v>747</v>
      </c>
      <c r="B6" s="6" t="n">
        <v>1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8</v>
      </c>
      <c r="B1" s="2" t="s">
        <v>1</v>
      </c>
    </row>
    <row r="2" spans="1:4">
      <c r="B2" s="2" t="s">
        <v>2</v>
      </c>
      <c r="C2" s="2" t="s">
        <v>33</v>
      </c>
      <c r="D2" s="2" t="s">
        <v>34</v>
      </c>
    </row>
    <row r="3" spans="1:4">
      <c r="A3" s="4" t="s">
        <v>731</v>
      </c>
    </row>
    <row r="4" spans="1:4">
      <c r="A4" s="3" t="s">
        <v>769</v>
      </c>
    </row>
    <row r="5" spans="1:4">
      <c r="A5" s="4" t="s">
        <v>761</v>
      </c>
      <c r="B5" s="4" t="s">
        <v>770</v>
      </c>
      <c r="C5" s="4" t="s">
        <v>771</v>
      </c>
      <c r="D5" s="4" t="s">
        <v>771</v>
      </c>
    </row>
    <row r="6" spans="1:4">
      <c r="A6" s="3" t="s">
        <v>772</v>
      </c>
    </row>
    <row r="7" spans="1:4">
      <c r="A7" s="4" t="s">
        <v>773</v>
      </c>
      <c r="B7" s="4" t="s">
        <v>774</v>
      </c>
      <c r="C7" s="4" t="s">
        <v>775</v>
      </c>
      <c r="D7" s="4" t="s">
        <v>776</v>
      </c>
    </row>
    <row r="8" spans="1:4">
      <c r="A8" s="4" t="s">
        <v>777</v>
      </c>
      <c r="B8" s="4" t="s">
        <v>775</v>
      </c>
      <c r="C8" s="4" t="s">
        <v>776</v>
      </c>
      <c r="D8" s="4" t="s">
        <v>778</v>
      </c>
    </row>
    <row r="9" spans="1:4">
      <c r="A9" s="3" t="s">
        <v>779</v>
      </c>
    </row>
    <row r="10" spans="1:4">
      <c r="A10" s="4" t="s">
        <v>773</v>
      </c>
      <c r="B10" s="4" t="s">
        <v>272</v>
      </c>
      <c r="C10" s="4" t="s">
        <v>272</v>
      </c>
      <c r="D10" s="4" t="s">
        <v>272</v>
      </c>
    </row>
    <row r="11" spans="1:4">
      <c r="A11" s="4" t="s">
        <v>777</v>
      </c>
      <c r="B11" s="4" t="s">
        <v>272</v>
      </c>
      <c r="C11" s="4" t="s">
        <v>272</v>
      </c>
      <c r="D11" s="4" t="s">
        <v>272</v>
      </c>
    </row>
    <row r="12" spans="1:4">
      <c r="A12" s="4" t="s">
        <v>737</v>
      </c>
    </row>
    <row r="13" spans="1:4">
      <c r="A13" s="3" t="s">
        <v>769</v>
      </c>
    </row>
    <row r="14" spans="1:4">
      <c r="A14" s="4" t="s">
        <v>761</v>
      </c>
      <c r="B14" s="4" t="s">
        <v>770</v>
      </c>
      <c r="C14" s="4" t="s">
        <v>771</v>
      </c>
      <c r="D14" s="4" t="s">
        <v>771</v>
      </c>
    </row>
    <row r="15" spans="1:4">
      <c r="A15" s="3" t="s">
        <v>772</v>
      </c>
    </row>
    <row r="16" spans="1:4">
      <c r="A16" s="4" t="s">
        <v>773</v>
      </c>
      <c r="B16" s="4" t="s">
        <v>774</v>
      </c>
      <c r="C16" s="4" t="s">
        <v>775</v>
      </c>
      <c r="D16" s="4" t="s">
        <v>776</v>
      </c>
    </row>
    <row r="17" spans="1:4">
      <c r="A17" s="4" t="s">
        <v>777</v>
      </c>
      <c r="B17" s="4" t="s">
        <v>775</v>
      </c>
      <c r="C17" s="4" t="s">
        <v>776</v>
      </c>
      <c r="D17" s="4" t="s">
        <v>778</v>
      </c>
    </row>
    <row r="18" spans="1:4">
      <c r="A18" s="3" t="s">
        <v>779</v>
      </c>
    </row>
    <row r="19" spans="1:4">
      <c r="A19" s="4" t="s">
        <v>773</v>
      </c>
      <c r="B19" s="4" t="s">
        <v>272</v>
      </c>
      <c r="C19" s="4" t="s">
        <v>272</v>
      </c>
      <c r="D19" s="4" t="s">
        <v>272</v>
      </c>
    </row>
    <row r="20" spans="1:4">
      <c r="A20" s="4" t="s">
        <v>777</v>
      </c>
      <c r="B20" s="4" t="s">
        <v>272</v>
      </c>
      <c r="C20" s="4" t="s">
        <v>272</v>
      </c>
      <c r="D20" s="4" t="s">
        <v>2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616</v>
      </c>
    </row>
    <row r="3" spans="1:2">
      <c r="A3" s="4" t="s">
        <v>731</v>
      </c>
    </row>
    <row r="4" spans="1:2">
      <c r="A4" s="4" t="s">
        <v>781</v>
      </c>
      <c r="B4" s="6" t="n">
        <v>658</v>
      </c>
    </row>
    <row r="5" spans="1:2">
      <c r="A5" s="4" t="s">
        <v>782</v>
      </c>
      <c r="B5" s="5" t="n">
        <v>7593</v>
      </c>
    </row>
    <row r="6" spans="1:2">
      <c r="A6" s="4" t="s">
        <v>737</v>
      </c>
    </row>
    <row r="7" spans="1:2">
      <c r="A7" s="4" t="s">
        <v>783</v>
      </c>
      <c r="B7" s="5" t="n">
        <v>-504</v>
      </c>
    </row>
    <row r="8" spans="1:2">
      <c r="A8" s="4" t="s">
        <v>784</v>
      </c>
      <c r="B8" s="6" t="n">
        <v>-60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616</v>
      </c>
    </row>
    <row r="2" spans="1:2">
      <c r="A2" s="4" t="s">
        <v>737</v>
      </c>
    </row>
    <row r="3" spans="1:2">
      <c r="A3" s="5" t="n">
        <v>2019</v>
      </c>
      <c r="B3" s="6" t="n">
        <v>2771</v>
      </c>
    </row>
    <row r="4" spans="1:2">
      <c r="A4" s="5" t="n">
        <v>2020</v>
      </c>
      <c r="B4" s="5" t="n">
        <v>2983</v>
      </c>
    </row>
    <row r="5" spans="1:2">
      <c r="A5" s="5" t="n">
        <v>2021</v>
      </c>
      <c r="B5" s="5" t="n">
        <v>2976</v>
      </c>
    </row>
    <row r="6" spans="1:2">
      <c r="A6" s="5" t="n">
        <v>2022</v>
      </c>
      <c r="B6" s="5" t="n">
        <v>3376</v>
      </c>
    </row>
    <row r="7" spans="1:2">
      <c r="A7" s="5" t="n">
        <v>2023</v>
      </c>
      <c r="B7" s="5" t="n">
        <v>3778</v>
      </c>
    </row>
    <row r="8" spans="1:2">
      <c r="A8" s="4" t="s">
        <v>786</v>
      </c>
      <c r="B8" s="5" t="n">
        <v>26037</v>
      </c>
    </row>
    <row r="9" spans="1:2">
      <c r="A9" s="4" t="s">
        <v>787</v>
      </c>
      <c r="B9" s="5" t="n">
        <v>41921</v>
      </c>
    </row>
    <row r="10" spans="1:2">
      <c r="A10" s="4" t="s">
        <v>731</v>
      </c>
    </row>
    <row r="11" spans="1:2">
      <c r="A11" s="5" t="n">
        <v>2019</v>
      </c>
      <c r="B11" s="5" t="n">
        <v>1353</v>
      </c>
    </row>
    <row r="12" spans="1:2">
      <c r="A12" s="5" t="n">
        <v>2020</v>
      </c>
      <c r="B12" s="5" t="n">
        <v>1614</v>
      </c>
    </row>
    <row r="13" spans="1:2">
      <c r="A13" s="5" t="n">
        <v>2021</v>
      </c>
      <c r="B13" s="5" t="n">
        <v>1800</v>
      </c>
    </row>
    <row r="14" spans="1:2">
      <c r="A14" s="5" t="n">
        <v>2022</v>
      </c>
      <c r="B14" s="5" t="n">
        <v>2032</v>
      </c>
    </row>
    <row r="15" spans="1:2">
      <c r="A15" s="5" t="n">
        <v>2023</v>
      </c>
      <c r="B15" s="5" t="n">
        <v>2103</v>
      </c>
    </row>
    <row r="16" spans="1:2">
      <c r="A16" s="4" t="s">
        <v>786</v>
      </c>
      <c r="B16" s="5" t="n">
        <v>11817</v>
      </c>
    </row>
    <row r="17" spans="1:2">
      <c r="A17" s="4" t="s">
        <v>787</v>
      </c>
      <c r="B17" s="6" t="n">
        <v>207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8</v>
      </c>
      <c r="B1" s="2" t="s">
        <v>2</v>
      </c>
      <c r="C1" s="2" t="s">
        <v>33</v>
      </c>
    </row>
    <row r="2" spans="1:3">
      <c r="A2" s="4" t="s">
        <v>731</v>
      </c>
    </row>
    <row r="3" spans="1:3">
      <c r="A3" s="4" t="s">
        <v>434</v>
      </c>
      <c r="B3" s="4" t="s">
        <v>712</v>
      </c>
      <c r="C3" s="4" t="s">
        <v>718</v>
      </c>
    </row>
    <row r="4" spans="1:3">
      <c r="A4" s="4" t="s">
        <v>789</v>
      </c>
    </row>
    <row r="5" spans="1:3">
      <c r="A5" s="4" t="s">
        <v>434</v>
      </c>
      <c r="B5" s="4" t="s">
        <v>790</v>
      </c>
      <c r="C5" s="4" t="s">
        <v>791</v>
      </c>
    </row>
    <row r="6" spans="1:3">
      <c r="A6" s="4" t="s">
        <v>792</v>
      </c>
      <c r="B6" s="4" t="s">
        <v>237</v>
      </c>
    </row>
    <row r="7" spans="1:3">
      <c r="A7" s="4" t="s">
        <v>793</v>
      </c>
    </row>
    <row r="8" spans="1:3">
      <c r="A8" s="4" t="s">
        <v>434</v>
      </c>
      <c r="B8" s="4" t="s">
        <v>729</v>
      </c>
      <c r="C8" s="4" t="s">
        <v>712</v>
      </c>
    </row>
    <row r="9" spans="1:3">
      <c r="A9" s="4" t="s">
        <v>792</v>
      </c>
      <c r="B9" s="4" t="s">
        <v>255</v>
      </c>
    </row>
    <row r="10" spans="1:3">
      <c r="A10" s="4" t="s">
        <v>794</v>
      </c>
    </row>
    <row r="11" spans="1:3">
      <c r="A11" s="4" t="s">
        <v>434</v>
      </c>
      <c r="B11" s="4" t="s">
        <v>795</v>
      </c>
      <c r="C11" s="4" t="s">
        <v>796</v>
      </c>
    </row>
    <row r="12" spans="1:3">
      <c r="A12" s="4" t="s">
        <v>792</v>
      </c>
      <c r="B12" s="4" t="s">
        <v>797</v>
      </c>
    </row>
    <row r="13" spans="1:3">
      <c r="A13" s="4" t="s">
        <v>733</v>
      </c>
    </row>
    <row r="14" spans="1:3">
      <c r="A14" s="4" t="s">
        <v>434</v>
      </c>
      <c r="B14" s="4" t="s">
        <v>734</v>
      </c>
      <c r="C14" s="4" t="s">
        <v>735</v>
      </c>
    </row>
    <row r="15" spans="1:3">
      <c r="A15" s="4" t="s">
        <v>792</v>
      </c>
      <c r="B15" s="4" t="s">
        <v>798</v>
      </c>
    </row>
    <row r="16" spans="1:3">
      <c r="A16" s="4" t="s">
        <v>737</v>
      </c>
    </row>
    <row r="17" spans="1:3">
      <c r="A17" s="4" t="s">
        <v>434</v>
      </c>
      <c r="B17" s="4" t="s">
        <v>712</v>
      </c>
      <c r="C17" s="4" t="s">
        <v>718</v>
      </c>
    </row>
    <row r="18" spans="1:3">
      <c r="A18" s="4" t="s">
        <v>799</v>
      </c>
    </row>
    <row r="19" spans="1:3">
      <c r="A19" s="4" t="s">
        <v>434</v>
      </c>
      <c r="B19" s="4" t="s">
        <v>238</v>
      </c>
      <c r="C19" s="4" t="s">
        <v>238</v>
      </c>
    </row>
    <row r="20" spans="1:3">
      <c r="A20" s="4" t="s">
        <v>792</v>
      </c>
      <c r="B20" s="4" t="s">
        <v>237</v>
      </c>
    </row>
    <row r="21" spans="1:3">
      <c r="A21" s="4" t="s">
        <v>800</v>
      </c>
    </row>
    <row r="22" spans="1:3">
      <c r="A22" s="4" t="s">
        <v>434</v>
      </c>
      <c r="B22" s="4" t="s">
        <v>710</v>
      </c>
      <c r="C22" s="4" t="s">
        <v>801</v>
      </c>
    </row>
    <row r="23" spans="1:3">
      <c r="A23" s="4" t="s">
        <v>792</v>
      </c>
      <c r="B23" s="4" t="s">
        <v>255</v>
      </c>
    </row>
    <row r="24" spans="1:3">
      <c r="A24" s="4" t="s">
        <v>802</v>
      </c>
    </row>
    <row r="25" spans="1:3">
      <c r="A25" s="4" t="s">
        <v>434</v>
      </c>
      <c r="B25" s="4" t="s">
        <v>803</v>
      </c>
      <c r="C25" s="4" t="s">
        <v>804</v>
      </c>
    </row>
    <row r="26" spans="1:3">
      <c r="A26" s="4" t="s">
        <v>792</v>
      </c>
      <c r="B26" s="4" t="s">
        <v>449</v>
      </c>
    </row>
    <row r="27" spans="1:3">
      <c r="A27" s="4" t="s">
        <v>738</v>
      </c>
    </row>
    <row r="28" spans="1:3">
      <c r="A28" s="4" t="s">
        <v>434</v>
      </c>
      <c r="B28" s="4" t="s">
        <v>739</v>
      </c>
      <c r="C28" s="4" t="s">
        <v>740</v>
      </c>
    </row>
    <row r="29" spans="1:3">
      <c r="A29" s="4" t="s">
        <v>792</v>
      </c>
      <c r="B29" s="4" t="s">
        <v>8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3</v>
      </c>
      <c r="D1" s="2" t="s">
        <v>34</v>
      </c>
    </row>
    <row r="2" spans="1:4">
      <c r="A2" s="4" t="s">
        <v>436</v>
      </c>
      <c r="B2" s="6" t="n">
        <v>66771</v>
      </c>
      <c r="C2" s="6" t="n">
        <v>69215</v>
      </c>
      <c r="D2" s="6" t="n">
        <v>59370</v>
      </c>
    </row>
    <row r="3" spans="1:4">
      <c r="A3" s="4" t="s">
        <v>807</v>
      </c>
    </row>
    <row r="4" spans="1:4">
      <c r="A4" s="4" t="s">
        <v>436</v>
      </c>
      <c r="B4" s="5" t="n">
        <v>66771</v>
      </c>
      <c r="C4" s="5" t="n">
        <v>69215</v>
      </c>
    </row>
    <row r="5" spans="1:4">
      <c r="A5" s="4" t="s">
        <v>808</v>
      </c>
    </row>
    <row r="6" spans="1:4">
      <c r="A6" s="4" t="s">
        <v>436</v>
      </c>
      <c r="B6" s="4" t="s">
        <v>97</v>
      </c>
      <c r="C6" s="4" t="s">
        <v>97</v>
      </c>
    </row>
    <row r="7" spans="1:4">
      <c r="A7" s="4" t="s">
        <v>809</v>
      </c>
    </row>
    <row r="8" spans="1:4">
      <c r="A8" s="4" t="s">
        <v>436</v>
      </c>
      <c r="B8" s="4" t="s">
        <v>97</v>
      </c>
      <c r="C8" s="4" t="s">
        <v>97</v>
      </c>
    </row>
    <row r="9" spans="1:4">
      <c r="A9" s="4" t="s">
        <v>810</v>
      </c>
    </row>
    <row r="10" spans="1:4">
      <c r="A10" s="4" t="s">
        <v>436</v>
      </c>
      <c r="B10" s="5" t="n">
        <v>8683</v>
      </c>
      <c r="C10" s="5" t="n">
        <v>10930</v>
      </c>
    </row>
    <row r="11" spans="1:4">
      <c r="A11" s="4" t="s">
        <v>811</v>
      </c>
    </row>
    <row r="12" spans="1:4">
      <c r="A12" s="4" t="s">
        <v>436</v>
      </c>
      <c r="B12" s="4" t="s">
        <v>97</v>
      </c>
      <c r="C12" s="4" t="s">
        <v>97</v>
      </c>
    </row>
    <row r="13" spans="1:4">
      <c r="A13" s="4" t="s">
        <v>812</v>
      </c>
    </row>
    <row r="14" spans="1:4">
      <c r="A14" s="4" t="s">
        <v>436</v>
      </c>
      <c r="B14" s="5" t="n">
        <v>57014</v>
      </c>
      <c r="C14" s="5" t="n">
        <v>57608</v>
      </c>
    </row>
    <row r="15" spans="1:4">
      <c r="A15" s="4" t="s">
        <v>813</v>
      </c>
    </row>
    <row r="16" spans="1:4">
      <c r="A16" s="4" t="s">
        <v>436</v>
      </c>
      <c r="B16" s="5" t="n">
        <v>57014</v>
      </c>
      <c r="C16" s="5" t="n">
        <v>57608</v>
      </c>
    </row>
    <row r="17" spans="1:4">
      <c r="A17" s="4" t="s">
        <v>814</v>
      </c>
    </row>
    <row r="18" spans="1:4">
      <c r="A18" s="4" t="s">
        <v>436</v>
      </c>
      <c r="B18" s="4" t="s">
        <v>97</v>
      </c>
      <c r="C18" s="4" t="s">
        <v>97</v>
      </c>
    </row>
    <row r="19" spans="1:4">
      <c r="A19" s="4" t="s">
        <v>815</v>
      </c>
    </row>
    <row r="20" spans="1:4">
      <c r="A20" s="4" t="s">
        <v>436</v>
      </c>
      <c r="B20" s="4" t="s">
        <v>97</v>
      </c>
      <c r="C20" s="4" t="s">
        <v>97</v>
      </c>
    </row>
    <row r="21" spans="1:4">
      <c r="A21" s="4" t="s">
        <v>816</v>
      </c>
    </row>
    <row r="22" spans="1:4">
      <c r="A22" s="4" t="s">
        <v>436</v>
      </c>
      <c r="B22" s="5" t="n">
        <v>1074</v>
      </c>
      <c r="C22" s="5" t="n">
        <v>677</v>
      </c>
    </row>
    <row r="23" spans="1:4">
      <c r="A23" s="4" t="s">
        <v>817</v>
      </c>
    </row>
    <row r="24" spans="1:4">
      <c r="A24" s="4" t="s">
        <v>436</v>
      </c>
      <c r="B24" s="5" t="n">
        <v>1074</v>
      </c>
      <c r="C24" s="5" t="n">
        <v>677</v>
      </c>
    </row>
    <row r="25" spans="1:4">
      <c r="A25" s="4" t="s">
        <v>818</v>
      </c>
    </row>
    <row r="26" spans="1:4">
      <c r="A26" s="4" t="s">
        <v>436</v>
      </c>
      <c r="B26" s="4" t="s">
        <v>97</v>
      </c>
      <c r="C26" s="4" t="s">
        <v>97</v>
      </c>
    </row>
    <row r="27" spans="1:4">
      <c r="A27" s="4" t="s">
        <v>819</v>
      </c>
    </row>
    <row r="28" spans="1:4">
      <c r="A28" s="4" t="s">
        <v>436</v>
      </c>
      <c r="B28" s="4" t="s">
        <v>97</v>
      </c>
      <c r="C28" s="4" t="s">
        <v>97</v>
      </c>
    </row>
    <row r="29" spans="1:4">
      <c r="A29" s="4" t="s">
        <v>820</v>
      </c>
    </row>
    <row r="30" spans="1:4">
      <c r="A30" s="4" t="s">
        <v>436</v>
      </c>
      <c r="B30" s="5" t="n">
        <v>8683</v>
      </c>
      <c r="C30" s="5" t="n">
        <v>10930</v>
      </c>
    </row>
    <row r="31" spans="1:4">
      <c r="A31" s="4" t="s">
        <v>821</v>
      </c>
    </row>
    <row r="32" spans="1:4">
      <c r="A32" s="4" t="s">
        <v>436</v>
      </c>
      <c r="B32" s="4" t="s">
        <v>97</v>
      </c>
      <c r="C32" s="4" t="s">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3</v>
      </c>
      <c r="D1" s="2" t="s">
        <v>34</v>
      </c>
    </row>
    <row r="2" spans="1:4">
      <c r="A2" s="4" t="s">
        <v>436</v>
      </c>
      <c r="B2" s="6" t="n">
        <v>34622</v>
      </c>
      <c r="C2" s="6" t="n">
        <v>36083</v>
      </c>
      <c r="D2" s="6" t="n">
        <v>31607</v>
      </c>
    </row>
    <row r="3" spans="1:4">
      <c r="A3" s="4" t="s">
        <v>807</v>
      </c>
    </row>
    <row r="4" spans="1:4">
      <c r="A4" s="4" t="s">
        <v>436</v>
      </c>
      <c r="B4" s="5" t="n">
        <v>21693</v>
      </c>
      <c r="C4" s="5" t="n">
        <v>24322</v>
      </c>
    </row>
    <row r="5" spans="1:4">
      <c r="A5" s="4" t="s">
        <v>808</v>
      </c>
    </row>
    <row r="6" spans="1:4">
      <c r="A6" s="4" t="s">
        <v>436</v>
      </c>
      <c r="B6" s="5" t="n">
        <v>12929</v>
      </c>
      <c r="C6" s="5" t="n">
        <v>11761</v>
      </c>
    </row>
    <row r="7" spans="1:4">
      <c r="A7" s="4" t="s">
        <v>809</v>
      </c>
    </row>
    <row r="8" spans="1:4">
      <c r="A8" s="4" t="s">
        <v>436</v>
      </c>
      <c r="B8" s="4" t="s">
        <v>97</v>
      </c>
      <c r="C8" s="4" t="s">
        <v>97</v>
      </c>
    </row>
    <row r="9" spans="1:4">
      <c r="A9" s="4" t="s">
        <v>823</v>
      </c>
    </row>
    <row r="10" spans="1:4">
      <c r="A10" s="4" t="s">
        <v>436</v>
      </c>
      <c r="B10" s="5" t="n">
        <v>12929</v>
      </c>
      <c r="C10" s="5" t="n">
        <v>11761</v>
      </c>
    </row>
    <row r="11" spans="1:4">
      <c r="A11" s="4" t="s">
        <v>812</v>
      </c>
    </row>
    <row r="12" spans="1:4">
      <c r="A12" s="4" t="s">
        <v>436</v>
      </c>
      <c r="B12" s="5" t="n">
        <v>18924</v>
      </c>
      <c r="C12" s="5" t="n">
        <v>20819</v>
      </c>
    </row>
    <row r="13" spans="1:4">
      <c r="A13" s="4" t="s">
        <v>813</v>
      </c>
    </row>
    <row r="14" spans="1:4">
      <c r="A14" s="4" t="s">
        <v>436</v>
      </c>
      <c r="B14" s="5" t="n">
        <v>18924</v>
      </c>
      <c r="C14" s="5" t="n">
        <v>20819</v>
      </c>
    </row>
    <row r="15" spans="1:4">
      <c r="A15" s="4" t="s">
        <v>814</v>
      </c>
    </row>
    <row r="16" spans="1:4">
      <c r="A16" s="4" t="s">
        <v>436</v>
      </c>
      <c r="B16" s="4" t="s">
        <v>97</v>
      </c>
      <c r="C16" s="4" t="s">
        <v>97</v>
      </c>
    </row>
    <row r="17" spans="1:4">
      <c r="A17" s="4" t="s">
        <v>815</v>
      </c>
    </row>
    <row r="18" spans="1:4">
      <c r="A18" s="4" t="s">
        <v>436</v>
      </c>
      <c r="B18" s="4" t="s">
        <v>97</v>
      </c>
      <c r="C18" s="4" t="s">
        <v>97</v>
      </c>
    </row>
    <row r="19" spans="1:4">
      <c r="A19" s="4" t="s">
        <v>816</v>
      </c>
    </row>
    <row r="20" spans="1:4">
      <c r="A20" s="4" t="s">
        <v>436</v>
      </c>
      <c r="B20" s="5" t="n">
        <v>2769</v>
      </c>
      <c r="C20" s="5" t="n">
        <v>3388</v>
      </c>
    </row>
    <row r="21" spans="1:4">
      <c r="A21" s="4" t="s">
        <v>817</v>
      </c>
    </row>
    <row r="22" spans="1:4">
      <c r="A22" s="4" t="s">
        <v>436</v>
      </c>
      <c r="B22" s="5" t="n">
        <v>2769</v>
      </c>
      <c r="C22" s="5" t="n">
        <v>3388</v>
      </c>
    </row>
    <row r="23" spans="1:4">
      <c r="A23" s="4" t="s">
        <v>818</v>
      </c>
    </row>
    <row r="24" spans="1:4">
      <c r="A24" s="4" t="s">
        <v>436</v>
      </c>
      <c r="B24" s="4" t="s">
        <v>97</v>
      </c>
      <c r="C24" s="4" t="s">
        <v>97</v>
      </c>
    </row>
    <row r="25" spans="1:4">
      <c r="A25" s="4" t="s">
        <v>819</v>
      </c>
    </row>
    <row r="26" spans="1:4">
      <c r="A26" s="4" t="s">
        <v>436</v>
      </c>
      <c r="B26" s="4" t="s">
        <v>97</v>
      </c>
      <c r="C26" s="4" t="s">
        <v>97</v>
      </c>
    </row>
    <row r="27" spans="1:4">
      <c r="A27" s="4" t="s">
        <v>824</v>
      </c>
    </row>
    <row r="28" spans="1:4">
      <c r="A28" s="4" t="s">
        <v>436</v>
      </c>
      <c r="C28" s="5" t="n">
        <v>115</v>
      </c>
    </row>
    <row r="29" spans="1:4">
      <c r="A29" s="4" t="s">
        <v>825</v>
      </c>
    </row>
    <row r="30" spans="1:4">
      <c r="A30" s="4" t="s">
        <v>436</v>
      </c>
      <c r="C30" s="5" t="n">
        <v>115</v>
      </c>
    </row>
    <row r="31" spans="1:4">
      <c r="A31" s="4" t="s">
        <v>826</v>
      </c>
    </row>
    <row r="32" spans="1:4">
      <c r="A32" s="4" t="s">
        <v>436</v>
      </c>
      <c r="C32" s="4" t="s">
        <v>97</v>
      </c>
    </row>
    <row r="33" spans="1:4">
      <c r="A33" s="4" t="s">
        <v>827</v>
      </c>
    </row>
    <row r="34" spans="1:4">
      <c r="A34" s="4" t="s">
        <v>436</v>
      </c>
      <c r="C34" s="4" t="s">
        <v>97</v>
      </c>
    </row>
    <row r="35" spans="1:4">
      <c r="A35" s="4" t="s">
        <v>828</v>
      </c>
    </row>
    <row r="36" spans="1:4">
      <c r="A36" s="4" t="s">
        <v>436</v>
      </c>
      <c r="B36" s="4" t="s">
        <v>97</v>
      </c>
      <c r="C36" s="4" t="s">
        <v>97</v>
      </c>
    </row>
    <row r="37" spans="1:4">
      <c r="A37" s="4" t="s">
        <v>829</v>
      </c>
    </row>
    <row r="38" spans="1:4">
      <c r="A38" s="4" t="s">
        <v>436</v>
      </c>
      <c r="B38" s="5" t="n">
        <v>12929</v>
      </c>
      <c r="C38" s="5" t="n">
        <v>11761</v>
      </c>
    </row>
    <row r="39" spans="1:4">
      <c r="A39" s="4" t="s">
        <v>830</v>
      </c>
    </row>
    <row r="40" spans="1:4">
      <c r="A40" s="4" t="s">
        <v>436</v>
      </c>
      <c r="B40" s="4" t="s">
        <v>97</v>
      </c>
      <c r="C40" s="4" t="s">
        <v>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4</v>
      </c>
    </row>
    <row r="3" spans="1:4">
      <c r="A3" s="3" t="s">
        <v>832</v>
      </c>
    </row>
    <row r="4" spans="1:4">
      <c r="A4" s="4" t="s">
        <v>833</v>
      </c>
      <c r="B4" s="5" t="n">
        <v>147</v>
      </c>
      <c r="C4" s="5" t="n">
        <v>147</v>
      </c>
      <c r="D4" s="5" t="n">
        <v>148</v>
      </c>
    </row>
    <row r="5" spans="1:4">
      <c r="A5" s="4" t="s">
        <v>834</v>
      </c>
      <c r="B5" s="5" t="n">
        <v>22</v>
      </c>
      <c r="C5" s="5" t="n">
        <v>22</v>
      </c>
      <c r="D5" s="5" t="n">
        <v>24</v>
      </c>
    </row>
    <row r="6" spans="1:4">
      <c r="A6" s="4" t="s">
        <v>835</v>
      </c>
      <c r="B6" s="5" t="n">
        <v>-27</v>
      </c>
      <c r="C6" s="5" t="n">
        <v>-20</v>
      </c>
      <c r="D6" s="5" t="n">
        <v>-25</v>
      </c>
    </row>
    <row r="7" spans="1:4">
      <c r="A7" s="4" t="s">
        <v>836</v>
      </c>
      <c r="B7" s="5" t="n">
        <v>-2</v>
      </c>
      <c r="C7" s="5" t="n">
        <v>-2</v>
      </c>
      <c r="D7" s="4" t="s">
        <v>97</v>
      </c>
    </row>
    <row r="8" spans="1:4">
      <c r="A8" s="4" t="s">
        <v>837</v>
      </c>
      <c r="B8" s="4" t="s">
        <v>97</v>
      </c>
      <c r="C8" s="4" t="s">
        <v>97</v>
      </c>
      <c r="D8" s="4" t="s">
        <v>97</v>
      </c>
    </row>
    <row r="9" spans="1:4">
      <c r="A9" s="4" t="s">
        <v>833</v>
      </c>
      <c r="B9" s="5" t="n">
        <v>140</v>
      </c>
      <c r="C9" s="5" t="n">
        <v>147</v>
      </c>
      <c r="D9" s="5" t="n">
        <v>147</v>
      </c>
    </row>
    <row r="10" spans="1:4">
      <c r="A10" s="3" t="s">
        <v>838</v>
      </c>
    </row>
    <row r="11" spans="1:4">
      <c r="A11" s="4" t="s">
        <v>833</v>
      </c>
      <c r="B11" s="6" t="n">
        <v>1785</v>
      </c>
      <c r="C11" s="6" t="n">
        <v>1764</v>
      </c>
      <c r="D11" s="6" t="n">
        <v>1696</v>
      </c>
    </row>
    <row r="12" spans="1:4">
      <c r="A12" s="4" t="s">
        <v>834</v>
      </c>
      <c r="B12" s="5" t="n">
        <v>827</v>
      </c>
      <c r="C12" s="5" t="n">
        <v>799</v>
      </c>
      <c r="D12" s="5" t="n">
        <v>750</v>
      </c>
    </row>
    <row r="13" spans="1:4">
      <c r="A13" s="4" t="s">
        <v>835</v>
      </c>
      <c r="B13" s="4" t="s">
        <v>97</v>
      </c>
      <c r="C13" s="4" t="s">
        <v>97</v>
      </c>
      <c r="D13" s="4" t="s">
        <v>97</v>
      </c>
    </row>
    <row r="14" spans="1:4">
      <c r="A14" s="4" t="s">
        <v>836</v>
      </c>
      <c r="B14" s="5" t="n">
        <v>-18</v>
      </c>
      <c r="C14" s="5" t="n">
        <v>-54</v>
      </c>
      <c r="D14" s="4" t="s">
        <v>97</v>
      </c>
    </row>
    <row r="15" spans="1:4">
      <c r="A15" s="4" t="s">
        <v>837</v>
      </c>
      <c r="B15" s="5" t="n">
        <v>-956</v>
      </c>
      <c r="C15" s="5" t="n">
        <v>-724</v>
      </c>
      <c r="D15" s="5" t="n">
        <v>-682</v>
      </c>
    </row>
    <row r="16" spans="1:4">
      <c r="A16" s="4" t="s">
        <v>833</v>
      </c>
      <c r="B16" s="6" t="n">
        <v>1638</v>
      </c>
      <c r="C16" s="6" t="n">
        <v>1785</v>
      </c>
      <c r="D16" s="6" t="n">
        <v>1764</v>
      </c>
    </row>
    <row r="17" spans="1:4">
      <c r="A17" s="3" t="s">
        <v>839</v>
      </c>
    </row>
    <row r="18" spans="1:4">
      <c r="A18" s="4" t="s">
        <v>834</v>
      </c>
      <c r="B18" s="7" t="n">
        <v>36.53</v>
      </c>
      <c r="C18" s="7" t="n">
        <v>36.95</v>
      </c>
      <c r="D18" s="7" t="n">
        <v>30.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40</v>
      </c>
      <c r="B1" s="2" t="s">
        <v>510</v>
      </c>
      <c r="J1" s="2" t="s">
        <v>1</v>
      </c>
    </row>
    <row r="2" spans="1:12">
      <c r="B2" s="2" t="s">
        <v>616</v>
      </c>
      <c r="C2" s="2" t="s">
        <v>841</v>
      </c>
      <c r="D2" s="2" t="s">
        <v>842</v>
      </c>
      <c r="E2" s="2" t="s">
        <v>843</v>
      </c>
      <c r="F2" s="2" t="s">
        <v>593</v>
      </c>
      <c r="G2" s="2" t="s">
        <v>844</v>
      </c>
      <c r="H2" s="2" t="s">
        <v>845</v>
      </c>
      <c r="I2" s="2" t="s">
        <v>846</v>
      </c>
      <c r="J2" s="2" t="s">
        <v>616</v>
      </c>
      <c r="K2" s="2" t="s">
        <v>593</v>
      </c>
      <c r="L2" s="2" t="s">
        <v>847</v>
      </c>
    </row>
    <row r="3" spans="1:12">
      <c r="A3" s="3" t="s">
        <v>848</v>
      </c>
    </row>
    <row r="4" spans="1:12">
      <c r="A4" s="4" t="s">
        <v>849</v>
      </c>
      <c r="J4" s="5" t="n">
        <v>2</v>
      </c>
    </row>
    <row r="5" spans="1:12">
      <c r="A5" s="4" t="s">
        <v>376</v>
      </c>
      <c r="B5" s="6" t="n">
        <v>33268</v>
      </c>
      <c r="C5" s="6" t="n">
        <v>38713</v>
      </c>
      <c r="D5" s="6" t="n">
        <v>34919</v>
      </c>
      <c r="E5" s="6" t="n">
        <v>31177</v>
      </c>
      <c r="F5" s="6" t="n">
        <v>31456</v>
      </c>
      <c r="G5" s="6" t="n">
        <v>36174</v>
      </c>
      <c r="H5" s="6" t="n">
        <v>33014</v>
      </c>
      <c r="I5" s="6" t="n">
        <v>30131</v>
      </c>
      <c r="J5" s="6" t="n">
        <v>138077</v>
      </c>
      <c r="K5" s="6" t="n">
        <v>130775</v>
      </c>
      <c r="L5" s="6" t="n">
        <v>132906</v>
      </c>
    </row>
    <row r="6" spans="1:12">
      <c r="A6" s="4" t="s">
        <v>42</v>
      </c>
      <c r="B6" s="5" t="n">
        <v>7153</v>
      </c>
      <c r="C6" s="5" t="n">
        <v>12918</v>
      </c>
      <c r="D6" s="5" t="n">
        <v>10721</v>
      </c>
      <c r="E6" s="5" t="n">
        <v>6350</v>
      </c>
      <c r="F6" s="5" t="n">
        <v>8264</v>
      </c>
      <c r="G6" s="5" t="n">
        <v>12601</v>
      </c>
      <c r="H6" s="5" t="n">
        <v>9358</v>
      </c>
      <c r="I6" s="5" t="n">
        <v>7575</v>
      </c>
      <c r="J6" s="5" t="n">
        <v>37142</v>
      </c>
      <c r="K6" s="5" t="n">
        <v>37798</v>
      </c>
      <c r="L6" s="5" t="n">
        <v>40302</v>
      </c>
    </row>
    <row r="7" spans="1:12">
      <c r="A7" s="4" t="s">
        <v>39</v>
      </c>
      <c r="J7" s="5" t="n">
        <v>15037</v>
      </c>
      <c r="K7" s="5" t="n">
        <v>13922</v>
      </c>
      <c r="L7" s="5" t="n">
        <v>12796</v>
      </c>
    </row>
    <row r="8" spans="1:12">
      <c r="A8" s="4" t="s">
        <v>850</v>
      </c>
      <c r="J8" s="5" t="n">
        <v>2992</v>
      </c>
      <c r="K8" s="5" t="n">
        <v>1617</v>
      </c>
      <c r="L8" s="5" t="n">
        <v>-532</v>
      </c>
    </row>
    <row r="9" spans="1:12">
      <c r="A9" s="4" t="s">
        <v>851</v>
      </c>
      <c r="J9" s="5" t="n">
        <v>6758</v>
      </c>
      <c r="K9" s="5" t="n">
        <v>5506</v>
      </c>
      <c r="L9" s="5" t="n">
        <v>5293</v>
      </c>
    </row>
    <row r="10" spans="1:12">
      <c r="A10" s="4" t="s">
        <v>49</v>
      </c>
      <c r="J10" s="5" t="n">
        <v>924</v>
      </c>
      <c r="K10" s="5" t="n">
        <v>11100</v>
      </c>
      <c r="L10" s="5" t="n">
        <v>11735</v>
      </c>
    </row>
    <row r="11" spans="1:12">
      <c r="A11" s="4" t="s">
        <v>50</v>
      </c>
      <c r="B11" s="5" t="n">
        <v>6993</v>
      </c>
      <c r="C11" s="6" t="n">
        <v>12290</v>
      </c>
      <c r="D11" s="6" t="n">
        <v>8675</v>
      </c>
      <c r="E11" s="6" t="n">
        <v>4494</v>
      </c>
      <c r="F11" s="5" t="n">
        <v>5345</v>
      </c>
      <c r="G11" s="6" t="n">
        <v>7642</v>
      </c>
      <c r="H11" s="6" t="n">
        <v>5381</v>
      </c>
      <c r="I11" s="6" t="n">
        <v>4441</v>
      </c>
      <c r="J11" s="5" t="n">
        <v>32452</v>
      </c>
      <c r="K11" s="5" t="n">
        <v>22809</v>
      </c>
      <c r="L11" s="5" t="n">
        <v>22742</v>
      </c>
    </row>
    <row r="12" spans="1:12">
      <c r="A12" s="4" t="s">
        <v>852</v>
      </c>
      <c r="J12" s="5" t="n">
        <v>72094</v>
      </c>
      <c r="K12" s="5" t="n">
        <v>50301</v>
      </c>
      <c r="L12" s="5" t="n">
        <v>47375</v>
      </c>
    </row>
    <row r="13" spans="1:12">
      <c r="A13" s="4" t="s">
        <v>853</v>
      </c>
      <c r="B13" s="5" t="n">
        <v>767830</v>
      </c>
      <c r="F13" s="5" t="n">
        <v>661140</v>
      </c>
      <c r="J13" s="5" t="n">
        <v>767830</v>
      </c>
      <c r="K13" s="5" t="n">
        <v>661140</v>
      </c>
    </row>
    <row r="14" spans="1:12">
      <c r="A14" s="4" t="s">
        <v>854</v>
      </c>
    </row>
    <row r="15" spans="1:12">
      <c r="A15" s="3" t="s">
        <v>848</v>
      </c>
    </row>
    <row r="16" spans="1:12">
      <c r="A16" s="4" t="s">
        <v>376</v>
      </c>
      <c r="J16" s="5" t="n">
        <v>-602</v>
      </c>
      <c r="K16" s="5" t="n">
        <v>-591</v>
      </c>
      <c r="L16" s="5" t="n">
        <v>-499</v>
      </c>
    </row>
    <row r="17" spans="1:12">
      <c r="A17" s="4" t="s">
        <v>850</v>
      </c>
      <c r="J17" s="5" t="n">
        <v>-411</v>
      </c>
      <c r="K17" s="5" t="n">
        <v>-467</v>
      </c>
      <c r="L17" s="5" t="n">
        <v>-333</v>
      </c>
    </row>
    <row r="18" spans="1:12">
      <c r="A18" s="4" t="s">
        <v>851</v>
      </c>
      <c r="J18" s="5" t="n">
        <v>-411</v>
      </c>
      <c r="K18" s="5" t="n">
        <v>-467</v>
      </c>
      <c r="L18" s="5" t="n">
        <v>-89</v>
      </c>
    </row>
    <row r="19" spans="1:12">
      <c r="A19" s="4" t="s">
        <v>853</v>
      </c>
      <c r="B19" s="5" t="n">
        <v>-5913</v>
      </c>
      <c r="F19" s="5" t="n">
        <v>-7769</v>
      </c>
      <c r="J19" s="5" t="n">
        <v>-5913</v>
      </c>
      <c r="K19" s="5" t="n">
        <v>-7769</v>
      </c>
    </row>
    <row r="20" spans="1:12">
      <c r="A20" s="4" t="s">
        <v>855</v>
      </c>
    </row>
    <row r="21" spans="1:12">
      <c r="A21" s="3" t="s">
        <v>848</v>
      </c>
    </row>
    <row r="22" spans="1:12">
      <c r="A22" s="4" t="s">
        <v>376</v>
      </c>
      <c r="J22" s="5" t="n">
        <v>121901</v>
      </c>
      <c r="K22" s="5" t="n">
        <v>115454</v>
      </c>
      <c r="L22" s="5" t="n">
        <v>118017</v>
      </c>
    </row>
    <row r="23" spans="1:12">
      <c r="A23" s="4" t="s">
        <v>42</v>
      </c>
      <c r="J23" s="5" t="n">
        <v>34127</v>
      </c>
      <c r="K23" s="5" t="n">
        <v>35130</v>
      </c>
      <c r="L23" s="5" t="n">
        <v>37871</v>
      </c>
    </row>
    <row r="24" spans="1:12">
      <c r="A24" s="4" t="s">
        <v>39</v>
      </c>
      <c r="J24" s="5" t="n">
        <v>14846</v>
      </c>
      <c r="K24" s="5" t="n">
        <v>13732</v>
      </c>
      <c r="L24" s="5" t="n">
        <v>12606</v>
      </c>
    </row>
    <row r="25" spans="1:12">
      <c r="A25" s="4" t="s">
        <v>850</v>
      </c>
      <c r="J25" s="5" t="n">
        <v>3284</v>
      </c>
      <c r="K25" s="5" t="n">
        <v>2020</v>
      </c>
      <c r="L25" s="5" t="n">
        <v>1109</v>
      </c>
    </row>
    <row r="26" spans="1:12">
      <c r="A26" s="4" t="s">
        <v>851</v>
      </c>
      <c r="J26" s="5" t="n">
        <v>7060</v>
      </c>
      <c r="K26" s="5" t="n">
        <v>5855</v>
      </c>
      <c r="L26" s="5" t="n">
        <v>5293</v>
      </c>
    </row>
    <row r="27" spans="1:12">
      <c r="A27" s="4" t="s">
        <v>49</v>
      </c>
      <c r="J27" s="5" t="n">
        <v>-54</v>
      </c>
      <c r="K27" s="5" t="n">
        <v>9848</v>
      </c>
      <c r="L27" s="5" t="n">
        <v>11091</v>
      </c>
    </row>
    <row r="28" spans="1:12">
      <c r="A28" s="4" t="s">
        <v>50</v>
      </c>
      <c r="J28" s="5" t="n">
        <v>30405</v>
      </c>
      <c r="K28" s="5" t="n">
        <v>21447</v>
      </c>
      <c r="L28" s="5" t="n">
        <v>22353</v>
      </c>
    </row>
    <row r="29" spans="1:12">
      <c r="A29" s="4" t="s">
        <v>852</v>
      </c>
      <c r="J29" s="5" t="n">
        <v>71493</v>
      </c>
      <c r="K29" s="5" t="n">
        <v>50078</v>
      </c>
      <c r="L29" s="5" t="n">
        <v>47189</v>
      </c>
    </row>
    <row r="30" spans="1:12">
      <c r="A30" s="4" t="s">
        <v>853</v>
      </c>
      <c r="B30" s="5" t="n">
        <v>764749</v>
      </c>
      <c r="F30" s="5" t="n">
        <v>661816</v>
      </c>
      <c r="J30" s="5" t="n">
        <v>764749</v>
      </c>
      <c r="K30" s="5" t="n">
        <v>661816</v>
      </c>
    </row>
    <row r="31" spans="1:12">
      <c r="A31" s="4" t="s">
        <v>856</v>
      </c>
    </row>
    <row r="32" spans="1:12">
      <c r="A32" s="3" t="s">
        <v>848</v>
      </c>
    </row>
    <row r="33" spans="1:12">
      <c r="A33" s="4" t="s">
        <v>376</v>
      </c>
      <c r="J33" s="5" t="n">
        <v>16778</v>
      </c>
      <c r="K33" s="5" t="n">
        <v>15912</v>
      </c>
      <c r="L33" s="5" t="n">
        <v>15388</v>
      </c>
    </row>
    <row r="34" spans="1:12">
      <c r="A34" s="4" t="s">
        <v>42</v>
      </c>
      <c r="J34" s="5" t="n">
        <v>3015</v>
      </c>
      <c r="K34" s="5" t="n">
        <v>2668</v>
      </c>
      <c r="L34" s="5" t="n">
        <v>2431</v>
      </c>
    </row>
    <row r="35" spans="1:12">
      <c r="A35" s="4" t="s">
        <v>39</v>
      </c>
      <c r="J35" s="5" t="n">
        <v>191</v>
      </c>
      <c r="K35" s="5" t="n">
        <v>190</v>
      </c>
      <c r="L35" s="5" t="n">
        <v>190</v>
      </c>
    </row>
    <row r="36" spans="1:12">
      <c r="A36" s="4" t="s">
        <v>850</v>
      </c>
      <c r="J36" s="5" t="n">
        <v>119</v>
      </c>
      <c r="K36" s="5" t="n">
        <v>64</v>
      </c>
      <c r="L36" s="5" t="n">
        <v>-1308</v>
      </c>
    </row>
    <row r="37" spans="1:12">
      <c r="A37" s="4" t="s">
        <v>851</v>
      </c>
      <c r="J37" s="5" t="n">
        <v>109</v>
      </c>
      <c r="K37" s="5" t="n">
        <v>118</v>
      </c>
      <c r="L37" s="5" t="n">
        <v>89</v>
      </c>
    </row>
    <row r="38" spans="1:12">
      <c r="A38" s="4" t="s">
        <v>49</v>
      </c>
      <c r="J38" s="5" t="n">
        <v>978</v>
      </c>
      <c r="K38" s="5" t="n">
        <v>1252</v>
      </c>
      <c r="L38" s="5" t="n">
        <v>644</v>
      </c>
    </row>
    <row r="39" spans="1:12">
      <c r="A39" s="4" t="s">
        <v>50</v>
      </c>
      <c r="J39" s="5" t="n">
        <v>2047</v>
      </c>
      <c r="K39" s="5" t="n">
        <v>1362</v>
      </c>
      <c r="L39" s="5" t="n">
        <v>389</v>
      </c>
    </row>
    <row r="40" spans="1:12">
      <c r="A40" s="4" t="s">
        <v>852</v>
      </c>
      <c r="J40" s="5" t="n">
        <v>601</v>
      </c>
      <c r="K40" s="5" t="n">
        <v>223</v>
      </c>
      <c r="L40" s="6" t="n">
        <v>186</v>
      </c>
    </row>
    <row r="41" spans="1:12">
      <c r="A41" s="4" t="s">
        <v>853</v>
      </c>
      <c r="B41" s="6" t="n">
        <v>8994</v>
      </c>
      <c r="F41" s="6" t="n">
        <v>7093</v>
      </c>
      <c r="J41" s="6" t="n">
        <v>8994</v>
      </c>
      <c r="K41" s="6" t="n">
        <v>709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3</v>
      </c>
    </row>
    <row r="2" spans="1:3">
      <c r="A2" s="4" t="s">
        <v>82</v>
      </c>
      <c r="B2" s="6" t="n">
        <v>157354</v>
      </c>
      <c r="C2" s="6" t="n">
        <v>155120</v>
      </c>
    </row>
    <row r="3" spans="1:3">
      <c r="A3" s="4" t="s">
        <v>83</v>
      </c>
      <c r="B3" s="5" t="n">
        <v>91433</v>
      </c>
      <c r="C3" s="5" t="n">
        <v>74055</v>
      </c>
    </row>
    <row r="4" spans="1:3">
      <c r="A4" s="4" t="s">
        <v>84</v>
      </c>
      <c r="B4" s="5" t="n">
        <v>248787</v>
      </c>
      <c r="C4" s="5" t="n">
        <v>229175</v>
      </c>
    </row>
    <row r="5" spans="1:3">
      <c r="A5" s="4" t="s">
        <v>146</v>
      </c>
      <c r="B5" s="5" t="n">
        <v>2433</v>
      </c>
      <c r="C5" s="5" t="n">
        <v>2433</v>
      </c>
    </row>
    <row r="6" spans="1:3">
      <c r="A6" s="4" t="s">
        <v>147</v>
      </c>
      <c r="B6" s="5" t="n">
        <v>162904</v>
      </c>
      <c r="C6" s="5" t="n">
        <v>147852</v>
      </c>
    </row>
    <row r="7" spans="1:3">
      <c r="A7" s="4" t="s">
        <v>148</v>
      </c>
      <c r="B7" s="5" t="n">
        <v>1259</v>
      </c>
      <c r="C7" s="5" t="n">
        <v>1367</v>
      </c>
    </row>
    <row r="8" spans="1:3">
      <c r="A8" s="4" t="s">
        <v>149</v>
      </c>
      <c r="B8" s="5" t="n">
        <v>-3969</v>
      </c>
      <c r="C8" s="5" t="n">
        <v>-3309</v>
      </c>
    </row>
    <row r="9" spans="1:3">
      <c r="A9" s="4" t="s">
        <v>150</v>
      </c>
      <c r="B9" s="5" t="n">
        <v>-7343</v>
      </c>
      <c r="C9" s="5" t="n">
        <v>-6865</v>
      </c>
    </row>
    <row r="10" spans="1:3">
      <c r="A10" s="4" t="s">
        <v>151</v>
      </c>
      <c r="B10" s="5" t="n">
        <v>152851</v>
      </c>
      <c r="C10" s="5" t="n">
        <v>139045</v>
      </c>
    </row>
    <row r="11" spans="1:3">
      <c r="A11" s="4" t="s">
        <v>152</v>
      </c>
    </row>
    <row r="12" spans="1:3">
      <c r="A12" s="4" t="s">
        <v>147</v>
      </c>
      <c r="B12" s="5" t="n">
        <v>1005</v>
      </c>
      <c r="C12" s="5" t="n">
        <v>1005</v>
      </c>
    </row>
    <row r="13" spans="1:3">
      <c r="A13" s="4" t="s">
        <v>153</v>
      </c>
    </row>
    <row r="14" spans="1:3">
      <c r="A14" s="4" t="s">
        <v>147</v>
      </c>
      <c r="B14" s="5" t="n">
        <v>349</v>
      </c>
      <c r="C14" s="5" t="n">
        <v>349</v>
      </c>
    </row>
    <row r="15" spans="1:3">
      <c r="A15" s="4" t="s">
        <v>154</v>
      </c>
    </row>
    <row r="16" spans="1:3">
      <c r="A16" s="4" t="s">
        <v>147</v>
      </c>
      <c r="B16" s="5" t="n">
        <v>79</v>
      </c>
      <c r="C16" s="5" t="n">
        <v>79</v>
      </c>
    </row>
    <row r="17" spans="1:3">
      <c r="A17" s="4" t="s">
        <v>155</v>
      </c>
    </row>
    <row r="18" spans="1:3">
      <c r="A18" s="4" t="s">
        <v>147</v>
      </c>
      <c r="B18" s="5" t="n">
        <v>1000</v>
      </c>
      <c r="C18" s="5" t="n">
        <v>1000</v>
      </c>
    </row>
    <row r="19" spans="1:3">
      <c r="A19" s="4" t="s">
        <v>156</v>
      </c>
    </row>
    <row r="20" spans="1:3">
      <c r="A20" s="4" t="s">
        <v>147</v>
      </c>
      <c r="B20" s="5" t="n">
        <v>924</v>
      </c>
      <c r="C20" s="5" t="n">
        <v>1180</v>
      </c>
    </row>
    <row r="21" spans="1:3">
      <c r="A21" s="4" t="s">
        <v>157</v>
      </c>
    </row>
    <row r="22" spans="1:3">
      <c r="A22" s="4" t="s">
        <v>147</v>
      </c>
      <c r="B22" s="5" t="n">
        <v>3955</v>
      </c>
      <c r="C22" s="5" t="n">
        <v>4375</v>
      </c>
    </row>
    <row r="23" spans="1:3">
      <c r="A23" s="4" t="s">
        <v>158</v>
      </c>
    </row>
    <row r="24" spans="1:3">
      <c r="A24" s="4" t="s">
        <v>147</v>
      </c>
      <c r="B24" s="5" t="n">
        <v>3267</v>
      </c>
      <c r="C24" s="5" t="n">
        <v>3547</v>
      </c>
    </row>
    <row r="25" spans="1:3">
      <c r="A25" s="4" t="s">
        <v>159</v>
      </c>
    </row>
    <row r="26" spans="1:3">
      <c r="A26" s="4" t="s">
        <v>147</v>
      </c>
      <c r="B26" s="5" t="n">
        <v>3547</v>
      </c>
      <c r="C26" s="5" t="n">
        <v>3827</v>
      </c>
    </row>
    <row r="27" spans="1:3">
      <c r="A27" s="4" t="s">
        <v>160</v>
      </c>
    </row>
    <row r="28" spans="1:3">
      <c r="A28" s="4" t="s">
        <v>147</v>
      </c>
      <c r="B28" s="5" t="n">
        <v>228</v>
      </c>
      <c r="C28" s="5" t="n">
        <v>279</v>
      </c>
    </row>
    <row r="29" spans="1:3">
      <c r="A29" s="4" t="s">
        <v>161</v>
      </c>
    </row>
    <row r="30" spans="1:3">
      <c r="A30" s="4" t="s">
        <v>147</v>
      </c>
      <c r="B30" s="5" t="n">
        <v>1632</v>
      </c>
      <c r="C30" s="5" t="n">
        <v>1851</v>
      </c>
    </row>
    <row r="31" spans="1:3">
      <c r="A31" s="4" t="s">
        <v>162</v>
      </c>
    </row>
    <row r="32" spans="1:3">
      <c r="A32" s="4" t="s">
        <v>147</v>
      </c>
      <c r="B32" s="5" t="n">
        <v>351</v>
      </c>
      <c r="C32" s="5" t="n">
        <v>392</v>
      </c>
    </row>
    <row r="33" spans="1:3">
      <c r="A33" s="4" t="s">
        <v>163</v>
      </c>
    </row>
    <row r="34" spans="1:3">
      <c r="A34" s="4" t="s">
        <v>147</v>
      </c>
      <c r="B34" s="5" t="n">
        <v>389</v>
      </c>
      <c r="C34" s="5" t="n">
        <v>427</v>
      </c>
    </row>
    <row r="35" spans="1:3">
      <c r="A35" s="4" t="s">
        <v>164</v>
      </c>
    </row>
    <row r="36" spans="1:3">
      <c r="A36" s="4" t="s">
        <v>147</v>
      </c>
      <c r="B36" s="5" t="n">
        <v>501</v>
      </c>
      <c r="C36" s="5" t="n">
        <v>553</v>
      </c>
    </row>
    <row r="37" spans="1:3">
      <c r="A37" s="4" t="s">
        <v>165</v>
      </c>
    </row>
    <row r="38" spans="1:3">
      <c r="A38" s="4" t="s">
        <v>147</v>
      </c>
      <c r="B38" s="5" t="n">
        <v>111</v>
      </c>
      <c r="C38" s="5" t="n">
        <v>162</v>
      </c>
    </row>
    <row r="39" spans="1:3">
      <c r="A39" s="4" t="s">
        <v>166</v>
      </c>
    </row>
    <row r="40" spans="1:3">
      <c r="A40" s="4" t="s">
        <v>147</v>
      </c>
      <c r="B40" s="5" t="n">
        <v>88</v>
      </c>
      <c r="C40" s="5" t="n">
        <v>128</v>
      </c>
    </row>
    <row r="41" spans="1:3">
      <c r="A41" s="4" t="s">
        <v>167</v>
      </c>
    </row>
    <row r="42" spans="1:3">
      <c r="A42" s="4" t="s">
        <v>147</v>
      </c>
      <c r="B42" s="5" t="n">
        <v>235</v>
      </c>
      <c r="C42" s="5" t="n">
        <v>256</v>
      </c>
    </row>
    <row r="43" spans="1:3">
      <c r="A43" s="4" t="s">
        <v>168</v>
      </c>
    </row>
    <row r="44" spans="1:3">
      <c r="A44" s="4" t="s">
        <v>147</v>
      </c>
      <c r="B44" s="5" t="n">
        <v>77</v>
      </c>
      <c r="C44" s="5" t="n">
        <v>84</v>
      </c>
    </row>
    <row r="45" spans="1:3">
      <c r="A45" s="4" t="s">
        <v>169</v>
      </c>
    </row>
    <row r="46" spans="1:3">
      <c r="A46" s="4" t="s">
        <v>147</v>
      </c>
      <c r="B46" s="5" t="n">
        <v>907</v>
      </c>
      <c r="C46" s="5" t="n">
        <v>962</v>
      </c>
    </row>
    <row r="47" spans="1:3">
      <c r="A47" s="4" t="s">
        <v>170</v>
      </c>
    </row>
    <row r="48" spans="1:3">
      <c r="A48" s="4" t="s">
        <v>147</v>
      </c>
      <c r="B48" s="5" t="n">
        <v>3604</v>
      </c>
      <c r="C48" s="5" t="n">
        <v>3953</v>
      </c>
    </row>
    <row r="49" spans="1:3">
      <c r="A49" s="4" t="s">
        <v>171</v>
      </c>
    </row>
    <row r="50" spans="1:3">
      <c r="A50" s="4" t="s">
        <v>147</v>
      </c>
      <c r="B50" s="5" t="n">
        <v>2771</v>
      </c>
      <c r="C50" s="5" t="n">
        <v>3021</v>
      </c>
    </row>
    <row r="51" spans="1:3">
      <c r="A51" s="4" t="s">
        <v>172</v>
      </c>
    </row>
    <row r="52" spans="1:3">
      <c r="A52" s="4" t="s">
        <v>147</v>
      </c>
      <c r="B52" s="5" t="n">
        <v>5684</v>
      </c>
      <c r="C52" s="5" t="n">
        <v>6197</v>
      </c>
    </row>
    <row r="53" spans="1:3">
      <c r="A53" s="4" t="s">
        <v>173</v>
      </c>
    </row>
    <row r="54" spans="1:3">
      <c r="A54" s="4" t="s">
        <v>147</v>
      </c>
      <c r="B54" s="5" t="n">
        <v>9387</v>
      </c>
      <c r="C54" s="5" t="n">
        <v>9827</v>
      </c>
    </row>
    <row r="55" spans="1:3">
      <c r="A55" s="4" t="s">
        <v>174</v>
      </c>
    </row>
    <row r="56" spans="1:3">
      <c r="A56" s="4" t="s">
        <v>147</v>
      </c>
      <c r="B56" s="5" t="n">
        <v>3483</v>
      </c>
      <c r="C56" s="5" t="n">
        <v>3646</v>
      </c>
    </row>
    <row r="57" spans="1:3">
      <c r="A57" s="4" t="s">
        <v>175</v>
      </c>
    </row>
    <row r="58" spans="1:3">
      <c r="A58" s="4" t="s">
        <v>147</v>
      </c>
      <c r="B58" s="5" t="n">
        <v>1954</v>
      </c>
      <c r="C58" s="5" t="n">
        <v>2075</v>
      </c>
    </row>
    <row r="59" spans="1:3">
      <c r="A59" s="4" t="s">
        <v>176</v>
      </c>
    </row>
    <row r="60" spans="1:3">
      <c r="A60" s="4" t="s">
        <v>147</v>
      </c>
      <c r="B60" s="5" t="n">
        <v>1064</v>
      </c>
      <c r="C60" s="5" t="n">
        <v>1115</v>
      </c>
    </row>
    <row r="61" spans="1:3">
      <c r="A61" s="4" t="s">
        <v>177</v>
      </c>
    </row>
    <row r="62" spans="1:3">
      <c r="A62" s="4" t="s">
        <v>147</v>
      </c>
      <c r="B62" s="5" t="n">
        <v>1024</v>
      </c>
      <c r="C62" s="5" t="n">
        <v>1090</v>
      </c>
    </row>
    <row r="63" spans="1:3">
      <c r="A63" s="4" t="s">
        <v>178</v>
      </c>
    </row>
    <row r="64" spans="1:3">
      <c r="A64" s="4" t="s">
        <v>147</v>
      </c>
      <c r="B64" s="5" t="n">
        <v>16509</v>
      </c>
      <c r="C64" s="5" t="n">
        <v>3874</v>
      </c>
    </row>
    <row r="65" spans="1:3">
      <c r="A65" s="4" t="s">
        <v>179</v>
      </c>
    </row>
    <row r="66" spans="1:3">
      <c r="A66" s="4" t="s">
        <v>147</v>
      </c>
      <c r="B66" s="4" t="s">
        <v>97</v>
      </c>
      <c r="C66" s="5" t="n">
        <v>55</v>
      </c>
    </row>
    <row r="67" spans="1:3">
      <c r="A67" s="4" t="s">
        <v>180</v>
      </c>
    </row>
    <row r="68" spans="1:3">
      <c r="A68" s="4" t="s">
        <v>147</v>
      </c>
      <c r="B68" s="4" t="s">
        <v>97</v>
      </c>
      <c r="C68" s="5" t="n">
        <v>61</v>
      </c>
    </row>
    <row r="69" spans="1:3">
      <c r="A69" s="4" t="s">
        <v>181</v>
      </c>
    </row>
    <row r="70" spans="1:3">
      <c r="A70" s="4" t="s">
        <v>147</v>
      </c>
      <c r="B70" s="5" t="n">
        <v>113</v>
      </c>
      <c r="C70" s="5" t="n">
        <v>224</v>
      </c>
    </row>
    <row r="71" spans="1:3">
      <c r="A71" s="4" t="s">
        <v>182</v>
      </c>
    </row>
    <row r="72" spans="1:3">
      <c r="A72" s="4" t="s">
        <v>147</v>
      </c>
      <c r="B72" s="5" t="n">
        <v>155</v>
      </c>
      <c r="C72" s="5" t="n">
        <v>300</v>
      </c>
    </row>
    <row r="73" spans="1:3">
      <c r="A73" s="4" t="s">
        <v>183</v>
      </c>
    </row>
    <row r="74" spans="1:3">
      <c r="A74" s="4" t="s">
        <v>147</v>
      </c>
      <c r="B74" s="5" t="n">
        <v>362</v>
      </c>
      <c r="C74" s="5" t="n">
        <v>482</v>
      </c>
    </row>
    <row r="75" spans="1:3">
      <c r="A75" s="4" t="s">
        <v>184</v>
      </c>
    </row>
    <row r="76" spans="1:3">
      <c r="A76" s="4" t="s">
        <v>147</v>
      </c>
      <c r="B76" s="5" t="n">
        <v>489</v>
      </c>
      <c r="C76" s="5" t="n">
        <v>636</v>
      </c>
    </row>
    <row r="77" spans="1:3">
      <c r="A77" s="4" t="s">
        <v>185</v>
      </c>
    </row>
    <row r="78" spans="1:3">
      <c r="A78" s="4" t="s">
        <v>147</v>
      </c>
      <c r="B78" s="5" t="n">
        <v>1876</v>
      </c>
      <c r="C78" s="5" t="n">
        <v>2296</v>
      </c>
    </row>
    <row r="79" spans="1:3">
      <c r="A79" s="4" t="s">
        <v>186</v>
      </c>
    </row>
    <row r="80" spans="1:3">
      <c r="A80" s="4" t="s">
        <v>147</v>
      </c>
      <c r="B80" s="5" t="n">
        <v>2980</v>
      </c>
      <c r="C80" s="5" t="n">
        <v>3495</v>
      </c>
    </row>
    <row r="81" spans="1:3">
      <c r="A81" s="4" t="s">
        <v>187</v>
      </c>
    </row>
    <row r="82" spans="1:3">
      <c r="A82" s="4" t="s">
        <v>147</v>
      </c>
      <c r="B82" s="5" t="n">
        <v>723</v>
      </c>
      <c r="C82" s="5" t="n">
        <v>813</v>
      </c>
    </row>
    <row r="83" spans="1:3">
      <c r="A83" s="4" t="s">
        <v>188</v>
      </c>
    </row>
    <row r="84" spans="1:3">
      <c r="A84" s="4" t="s">
        <v>147</v>
      </c>
      <c r="B84" s="5" t="n">
        <v>795</v>
      </c>
      <c r="C84" s="5" t="n">
        <v>880</v>
      </c>
    </row>
    <row r="85" spans="1:3">
      <c r="A85" s="4" t="s">
        <v>189</v>
      </c>
    </row>
    <row r="86" spans="1:3">
      <c r="A86" s="4" t="s">
        <v>147</v>
      </c>
      <c r="B86" s="5" t="n">
        <v>520</v>
      </c>
      <c r="C86" s="5" t="n">
        <v>610</v>
      </c>
    </row>
    <row r="87" spans="1:3">
      <c r="A87" s="4" t="s">
        <v>190</v>
      </c>
    </row>
    <row r="88" spans="1:3">
      <c r="A88" s="4" t="s">
        <v>147</v>
      </c>
      <c r="B88" s="5" t="n">
        <v>671</v>
      </c>
      <c r="C88" s="5" t="n">
        <v>750</v>
      </c>
    </row>
    <row r="89" spans="1:3">
      <c r="A89" s="4" t="s">
        <v>191</v>
      </c>
    </row>
    <row r="90" spans="1:3">
      <c r="A90" s="4" t="s">
        <v>147</v>
      </c>
      <c r="B90" s="5" t="n">
        <v>898</v>
      </c>
      <c r="C90" s="5" t="n">
        <v>988</v>
      </c>
    </row>
    <row r="91" spans="1:3">
      <c r="A91" s="4" t="s">
        <v>192</v>
      </c>
    </row>
    <row r="92" spans="1:3">
      <c r="A92" s="4" t="s">
        <v>147</v>
      </c>
      <c r="B92" s="5" t="n">
        <v>1010</v>
      </c>
      <c r="C92" s="5" t="n">
        <v>1095</v>
      </c>
    </row>
    <row r="93" spans="1:3">
      <c r="A93" s="4" t="s">
        <v>193</v>
      </c>
    </row>
    <row r="94" spans="1:3">
      <c r="A94" s="4" t="s">
        <v>147</v>
      </c>
      <c r="B94" s="5" t="n">
        <v>1137</v>
      </c>
      <c r="C94" s="5" t="n">
        <v>1237</v>
      </c>
    </row>
    <row r="95" spans="1:3">
      <c r="A95" s="4" t="s">
        <v>194</v>
      </c>
    </row>
    <row r="96" spans="1:3">
      <c r="A96" s="4" t="s">
        <v>147</v>
      </c>
      <c r="B96" s="5" t="n">
        <v>1415</v>
      </c>
      <c r="C96" s="5" t="n">
        <v>1505</v>
      </c>
    </row>
    <row r="97" spans="1:3">
      <c r="A97" s="4" t="s">
        <v>195</v>
      </c>
    </row>
    <row r="98" spans="1:3">
      <c r="A98" s="4" t="s">
        <v>147</v>
      </c>
      <c r="B98" s="5" t="n">
        <v>1956</v>
      </c>
      <c r="C98" s="5" t="n">
        <v>2107</v>
      </c>
    </row>
    <row r="99" spans="1:3">
      <c r="A99" s="4" t="s">
        <v>196</v>
      </c>
    </row>
    <row r="100" spans="1:3">
      <c r="A100" s="4" t="s">
        <v>147</v>
      </c>
      <c r="B100" s="5" t="n">
        <v>700</v>
      </c>
      <c r="C100" s="5" t="n">
        <v>740</v>
      </c>
    </row>
    <row r="101" spans="1:3">
      <c r="A101" s="4" t="s">
        <v>197</v>
      </c>
    </row>
    <row r="102" spans="1:3">
      <c r="A102" s="4" t="s">
        <v>147</v>
      </c>
      <c r="B102" s="5" t="n">
        <v>9915</v>
      </c>
      <c r="C102" s="5" t="n">
        <v>9915</v>
      </c>
    </row>
    <row r="103" spans="1:3">
      <c r="A103" s="4" t="s">
        <v>198</v>
      </c>
    </row>
    <row r="104" spans="1:3">
      <c r="A104" s="4" t="s">
        <v>147</v>
      </c>
      <c r="B104" s="5" t="n">
        <v>22500</v>
      </c>
      <c r="C104" s="5" t="n">
        <v>22500</v>
      </c>
    </row>
    <row r="105" spans="1:3">
      <c r="A105" s="4" t="s">
        <v>199</v>
      </c>
    </row>
    <row r="106" spans="1:3">
      <c r="A106" s="4" t="s">
        <v>147</v>
      </c>
      <c r="B106" s="5" t="n">
        <v>23000</v>
      </c>
      <c r="C106" s="5" t="n">
        <v>23000</v>
      </c>
    </row>
    <row r="107" spans="1:3">
      <c r="A107" s="4" t="s">
        <v>200</v>
      </c>
    </row>
    <row r="108" spans="1:3">
      <c r="A108" s="4" t="s">
        <v>147</v>
      </c>
      <c r="B108" s="5" t="n">
        <v>2107</v>
      </c>
      <c r="C108" s="5" t="n">
        <v>2258</v>
      </c>
    </row>
    <row r="109" spans="1:3">
      <c r="A109" s="4" t="s">
        <v>201</v>
      </c>
    </row>
    <row r="110" spans="1:3">
      <c r="A110" s="4" t="s">
        <v>147</v>
      </c>
      <c r="B110" s="5" t="n">
        <v>800</v>
      </c>
      <c r="C110" s="5" t="n">
        <v>845</v>
      </c>
    </row>
    <row r="111" spans="1:3">
      <c r="A111" s="4" t="s">
        <v>202</v>
      </c>
    </row>
    <row r="112" spans="1:3">
      <c r="A112" s="4" t="s">
        <v>147</v>
      </c>
      <c r="B112" s="5" t="n">
        <v>2147</v>
      </c>
      <c r="C112" s="5" t="n">
        <v>2290</v>
      </c>
    </row>
    <row r="113" spans="1:3">
      <c r="A113" s="4" t="s">
        <v>203</v>
      </c>
    </row>
    <row r="114" spans="1:3">
      <c r="A114" s="4" t="s">
        <v>147</v>
      </c>
      <c r="B114" s="5" t="n">
        <v>795</v>
      </c>
      <c r="C114" s="5" t="n">
        <v>830</v>
      </c>
    </row>
    <row r="115" spans="1:3">
      <c r="A115" s="4" t="s">
        <v>204</v>
      </c>
    </row>
    <row r="116" spans="1:3">
      <c r="A116" s="4" t="s">
        <v>147</v>
      </c>
      <c r="B116" s="5" t="n">
        <v>11006</v>
      </c>
      <c r="C116" s="5" t="n">
        <v>11259</v>
      </c>
    </row>
    <row r="117" spans="1:3">
      <c r="A117" s="4" t="s">
        <v>205</v>
      </c>
    </row>
    <row r="118" spans="1:3">
      <c r="A118" s="4" t="s">
        <v>147</v>
      </c>
      <c r="B118" s="5" t="n">
        <v>3860</v>
      </c>
      <c r="C118" s="5" t="n">
        <v>3860</v>
      </c>
    </row>
    <row r="119" spans="1:3">
      <c r="A119" s="4" t="s">
        <v>206</v>
      </c>
    </row>
    <row r="120" spans="1:3">
      <c r="A120" s="4" t="s">
        <v>147</v>
      </c>
      <c r="B120" s="5" t="n">
        <v>6917</v>
      </c>
      <c r="C120" s="4" t="s">
        <v>97</v>
      </c>
    </row>
    <row r="121" spans="1:3">
      <c r="A121" s="4" t="s">
        <v>207</v>
      </c>
    </row>
    <row r="122" spans="1:3">
      <c r="A122" s="4" t="s">
        <v>147</v>
      </c>
      <c r="B122" s="6" t="n">
        <v>2365</v>
      </c>
      <c r="C122" s="4" t="s">
        <v>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510</v>
      </c>
      <c r="J1" s="2" t="s">
        <v>1</v>
      </c>
    </row>
    <row r="2" spans="1:12">
      <c r="B2" s="2" t="s">
        <v>2</v>
      </c>
      <c r="C2" s="2" t="s">
        <v>511</v>
      </c>
      <c r="D2" s="2" t="s">
        <v>4</v>
      </c>
      <c r="E2" s="2" t="s">
        <v>512</v>
      </c>
      <c r="F2" s="2" t="s">
        <v>33</v>
      </c>
      <c r="G2" s="2" t="s">
        <v>513</v>
      </c>
      <c r="H2" s="2" t="s">
        <v>514</v>
      </c>
      <c r="I2" s="2" t="s">
        <v>515</v>
      </c>
      <c r="J2" s="2" t="s">
        <v>2</v>
      </c>
      <c r="K2" s="2" t="s">
        <v>33</v>
      </c>
      <c r="L2" s="2" t="s">
        <v>34</v>
      </c>
    </row>
    <row r="3" spans="1:12">
      <c r="A3" s="3" t="s">
        <v>351</v>
      </c>
    </row>
    <row r="4" spans="1:12">
      <c r="A4" s="4" t="s">
        <v>36</v>
      </c>
      <c r="B4" s="6" t="n">
        <v>33268</v>
      </c>
      <c r="C4" s="6" t="n">
        <v>38713</v>
      </c>
      <c r="D4" s="6" t="n">
        <v>34919</v>
      </c>
      <c r="E4" s="6" t="n">
        <v>31177</v>
      </c>
      <c r="F4" s="6" t="n">
        <v>31456</v>
      </c>
      <c r="G4" s="6" t="n">
        <v>36174</v>
      </c>
      <c r="H4" s="6" t="n">
        <v>33014</v>
      </c>
      <c r="I4" s="6" t="n">
        <v>30131</v>
      </c>
      <c r="J4" s="6" t="n">
        <v>138077</v>
      </c>
      <c r="K4" s="6" t="n">
        <v>130775</v>
      </c>
      <c r="L4" s="6" t="n">
        <v>132906</v>
      </c>
    </row>
    <row r="5" spans="1:12">
      <c r="A5" s="4" t="s">
        <v>42</v>
      </c>
      <c r="B5" s="5" t="n">
        <v>7153</v>
      </c>
      <c r="C5" s="5" t="n">
        <v>12918</v>
      </c>
      <c r="D5" s="5" t="n">
        <v>10721</v>
      </c>
      <c r="E5" s="5" t="n">
        <v>6350</v>
      </c>
      <c r="F5" s="5" t="n">
        <v>8264</v>
      </c>
      <c r="G5" s="5" t="n">
        <v>12601</v>
      </c>
      <c r="H5" s="5" t="n">
        <v>9358</v>
      </c>
      <c r="I5" s="5" t="n">
        <v>7575</v>
      </c>
      <c r="J5" s="5" t="n">
        <v>37142</v>
      </c>
      <c r="K5" s="5" t="n">
        <v>37798</v>
      </c>
      <c r="L5" s="5" t="n">
        <v>40302</v>
      </c>
    </row>
    <row r="6" spans="1:12">
      <c r="A6" s="4" t="s">
        <v>50</v>
      </c>
      <c r="B6" s="6" t="n">
        <v>6993</v>
      </c>
      <c r="C6" s="6" t="n">
        <v>12290</v>
      </c>
      <c r="D6" s="6" t="n">
        <v>8675</v>
      </c>
      <c r="E6" s="6" t="n">
        <v>4494</v>
      </c>
      <c r="F6" s="6" t="n">
        <v>5345</v>
      </c>
      <c r="G6" s="6" t="n">
        <v>7642</v>
      </c>
      <c r="H6" s="6" t="n">
        <v>5381</v>
      </c>
      <c r="I6" s="6" t="n">
        <v>4441</v>
      </c>
      <c r="J6" s="6" t="n">
        <v>32452</v>
      </c>
      <c r="K6" s="6" t="n">
        <v>22809</v>
      </c>
      <c r="L6" s="6" t="n">
        <v>22742</v>
      </c>
    </row>
    <row r="7" spans="1:12">
      <c r="A7" s="4" t="s">
        <v>858</v>
      </c>
      <c r="B7" s="7" t="n">
        <v>0.43</v>
      </c>
      <c r="C7" s="7" t="n">
        <v>0.75</v>
      </c>
      <c r="D7" s="7" t="n">
        <v>0.52</v>
      </c>
      <c r="E7" s="7" t="n">
        <v>0.27</v>
      </c>
      <c r="F7" s="7" t="n">
        <v>0.32</v>
      </c>
      <c r="G7" s="7" t="n">
        <v>0.47</v>
      </c>
      <c r="H7" s="7" t="n">
        <v>0.33</v>
      </c>
      <c r="I7" s="7" t="n">
        <v>0.27</v>
      </c>
      <c r="J7" s="7" t="n">
        <v>1.97</v>
      </c>
      <c r="K7" s="7" t="n">
        <v>1.39</v>
      </c>
      <c r="L7" s="7" t="n">
        <v>1.39</v>
      </c>
    </row>
    <row r="8" spans="1:12">
      <c r="A8" s="4" t="s">
        <v>859</v>
      </c>
      <c r="B8" s="10" t="n">
        <v>0.43</v>
      </c>
      <c r="C8" s="10" t="n">
        <v>0.74</v>
      </c>
      <c r="D8" s="10" t="n">
        <v>0.52</v>
      </c>
      <c r="E8" s="10" t="n">
        <v>0.27</v>
      </c>
      <c r="F8" s="10" t="n">
        <v>0.32</v>
      </c>
      <c r="G8" s="10" t="n">
        <v>0.46</v>
      </c>
      <c r="H8" s="10" t="n">
        <v>0.33</v>
      </c>
      <c r="I8" s="10" t="n">
        <v>0.27</v>
      </c>
      <c r="J8" s="10" t="n">
        <v>1.96</v>
      </c>
      <c r="K8" s="10" t="n">
        <v>1.38</v>
      </c>
      <c r="L8" s="10" t="n">
        <v>1.38</v>
      </c>
    </row>
    <row r="9" spans="1:12">
      <c r="A9" s="4" t="s">
        <v>860</v>
      </c>
      <c r="B9" s="11" t="n">
        <v>0.24</v>
      </c>
      <c r="C9" s="11" t="n">
        <v>0.2238</v>
      </c>
      <c r="D9" s="11" t="n">
        <v>0.2238</v>
      </c>
      <c r="E9" s="11" t="n">
        <v>0.2238</v>
      </c>
      <c r="F9" s="11" t="n">
        <v>0.2238</v>
      </c>
      <c r="G9" s="11" t="n">
        <v>0.2113</v>
      </c>
      <c r="H9" s="11" t="n">
        <v>0.2113</v>
      </c>
      <c r="I9" s="11" t="n">
        <v>0.2113</v>
      </c>
      <c r="J9" s="8" t="n">
        <v>0.911</v>
      </c>
      <c r="K9" s="8" t="n">
        <v>0.858</v>
      </c>
      <c r="L9" s="8" t="n">
        <v>0.8080000000000001</v>
      </c>
    </row>
    <row r="10" spans="1:12">
      <c r="A10" s="4" t="s">
        <v>861</v>
      </c>
      <c r="B10" s="10" t="n">
        <v>60.31</v>
      </c>
      <c r="C10" s="5" t="n">
        <v>49</v>
      </c>
      <c r="D10" s="10" t="n">
        <v>45.24</v>
      </c>
      <c r="E10" s="10" t="n">
        <v>41.45</v>
      </c>
      <c r="F10" s="10" t="n">
        <v>46.74</v>
      </c>
      <c r="G10" s="10" t="n">
        <v>40.87</v>
      </c>
      <c r="H10" s="10" t="n">
        <v>41.5</v>
      </c>
      <c r="I10" s="10" t="n">
        <v>42.8</v>
      </c>
    </row>
    <row r="11" spans="1:12">
      <c r="A11" s="4" t="s">
        <v>862</v>
      </c>
      <c r="B11" s="7" t="n">
        <v>43.12</v>
      </c>
      <c r="C11" s="7" t="n">
        <v>41.77</v>
      </c>
      <c r="D11" s="7" t="n">
        <v>34.74</v>
      </c>
      <c r="E11" s="7" t="n">
        <v>33.96</v>
      </c>
      <c r="F11" s="7" t="n">
        <v>39.1</v>
      </c>
      <c r="G11" s="7" t="n">
        <v>36.99</v>
      </c>
      <c r="H11" s="7" t="n">
        <v>32.23</v>
      </c>
      <c r="I11" s="7" t="n">
        <v>34.5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1</v>
      </c>
    </row>
    <row r="2" spans="1:3">
      <c r="B2" s="2" t="s">
        <v>2</v>
      </c>
      <c r="C2" s="2" t="s">
        <v>33</v>
      </c>
    </row>
    <row r="3" spans="1:3">
      <c r="A3" s="4" t="s">
        <v>209</v>
      </c>
      <c r="B3" s="5" t="n">
        <v>40000000</v>
      </c>
      <c r="C3" s="5" t="n">
        <v>40000000</v>
      </c>
    </row>
    <row r="4" spans="1:3">
      <c r="A4" s="4" t="s">
        <v>210</v>
      </c>
      <c r="B4" s="5" t="n">
        <v>16403000</v>
      </c>
      <c r="C4" s="5" t="n">
        <v>16352000</v>
      </c>
    </row>
    <row r="5" spans="1:3">
      <c r="A5" s="4" t="s">
        <v>211</v>
      </c>
      <c r="B5" s="5" t="n">
        <v>126000</v>
      </c>
      <c r="C5" s="5" t="n">
        <v>126000</v>
      </c>
    </row>
    <row r="6" spans="1:3">
      <c r="A6" s="4" t="s">
        <v>212</v>
      </c>
      <c r="B6" s="5" t="n">
        <v>23000</v>
      </c>
      <c r="C6" s="5" t="n">
        <v>23000</v>
      </c>
    </row>
    <row r="7" spans="1:3">
      <c r="A7" s="4" t="s">
        <v>152</v>
      </c>
    </row>
    <row r="8" spans="1:3">
      <c r="A8" s="4" t="s">
        <v>210</v>
      </c>
      <c r="B8" s="5" t="n">
        <v>10000</v>
      </c>
      <c r="C8" s="5" t="n">
        <v>10000</v>
      </c>
    </row>
    <row r="9" spans="1:3">
      <c r="A9" s="4" t="s">
        <v>153</v>
      </c>
    </row>
    <row r="10" spans="1:3">
      <c r="A10" s="4" t="s">
        <v>210</v>
      </c>
      <c r="B10" s="5" t="n">
        <v>3000</v>
      </c>
      <c r="C10" s="5" t="n">
        <v>3000</v>
      </c>
    </row>
    <row r="11" spans="1:3">
      <c r="A11" s="4" t="s">
        <v>154</v>
      </c>
    </row>
    <row r="12" spans="1:3">
      <c r="A12" s="4" t="s">
        <v>210</v>
      </c>
      <c r="B12" s="5" t="n">
        <v>1000</v>
      </c>
      <c r="C12" s="5" t="n">
        <v>1000</v>
      </c>
    </row>
    <row r="13" spans="1:3">
      <c r="A13" s="4" t="s">
        <v>155</v>
      </c>
    </row>
    <row r="14" spans="1:3">
      <c r="A14" s="4" t="s">
        <v>210</v>
      </c>
      <c r="B14" s="5" t="n">
        <v>10000</v>
      </c>
      <c r="C14" s="5" t="n">
        <v>10000</v>
      </c>
    </row>
    <row r="15" spans="1:3">
      <c r="A15" s="4" t="s">
        <v>156</v>
      </c>
    </row>
    <row r="16" spans="1:3">
      <c r="A16" s="4" t="s">
        <v>213</v>
      </c>
      <c r="B16" s="4" t="s">
        <v>214</v>
      </c>
    </row>
    <row r="17" spans="1:3">
      <c r="A17" s="4" t="s">
        <v>215</v>
      </c>
      <c r="B17" s="4" t="s">
        <v>216</v>
      </c>
    </row>
    <row r="18" spans="1:3">
      <c r="A18" s="4" t="s">
        <v>157</v>
      </c>
    </row>
    <row r="19" spans="1:3">
      <c r="A19" s="4" t="s">
        <v>213</v>
      </c>
      <c r="B19" s="4" t="s">
        <v>217</v>
      </c>
    </row>
    <row r="20" spans="1:3">
      <c r="A20" s="4" t="s">
        <v>215</v>
      </c>
      <c r="B20" s="4" t="s">
        <v>218</v>
      </c>
    </row>
    <row r="21" spans="1:3">
      <c r="A21" s="4" t="s">
        <v>158</v>
      </c>
    </row>
    <row r="22" spans="1:3">
      <c r="A22" s="4" t="s">
        <v>213</v>
      </c>
      <c r="B22" s="4" t="s">
        <v>219</v>
      </c>
    </row>
    <row r="23" spans="1:3">
      <c r="A23" s="4" t="s">
        <v>215</v>
      </c>
      <c r="B23" s="4" t="s">
        <v>220</v>
      </c>
    </row>
    <row r="24" spans="1:3">
      <c r="A24" s="4" t="s">
        <v>159</v>
      </c>
    </row>
    <row r="25" spans="1:3">
      <c r="A25" s="4" t="s">
        <v>213</v>
      </c>
      <c r="B25" s="4" t="s">
        <v>221</v>
      </c>
    </row>
    <row r="26" spans="1:3">
      <c r="A26" s="4" t="s">
        <v>215</v>
      </c>
      <c r="B26" s="4" t="s">
        <v>222</v>
      </c>
    </row>
    <row r="27" spans="1:3">
      <c r="A27" s="4" t="s">
        <v>160</v>
      </c>
    </row>
    <row r="28" spans="1:3">
      <c r="A28" s="4" t="s">
        <v>213</v>
      </c>
      <c r="B28" s="4" t="s">
        <v>223</v>
      </c>
    </row>
    <row r="29" spans="1:3">
      <c r="A29" s="4" t="s">
        <v>215</v>
      </c>
      <c r="B29" s="4" t="s">
        <v>224</v>
      </c>
    </row>
    <row r="30" spans="1:3">
      <c r="A30" s="4" t="s">
        <v>161</v>
      </c>
    </row>
    <row r="31" spans="1:3">
      <c r="A31" s="4" t="s">
        <v>213</v>
      </c>
      <c r="B31" s="4" t="s">
        <v>225</v>
      </c>
    </row>
    <row r="32" spans="1:3">
      <c r="A32" s="4" t="s">
        <v>215</v>
      </c>
      <c r="B32" s="4" t="s">
        <v>226</v>
      </c>
    </row>
    <row r="33" spans="1:3">
      <c r="A33" s="4" t="s">
        <v>162</v>
      </c>
    </row>
    <row r="34" spans="1:3">
      <c r="A34" s="4" t="s">
        <v>213</v>
      </c>
      <c r="B34" s="4" t="s">
        <v>227</v>
      </c>
    </row>
    <row r="35" spans="1:3">
      <c r="A35" s="4" t="s">
        <v>215</v>
      </c>
      <c r="B35" s="4" t="s">
        <v>228</v>
      </c>
    </row>
    <row r="36" spans="1:3">
      <c r="A36" s="4" t="s">
        <v>163</v>
      </c>
    </row>
    <row r="37" spans="1:3">
      <c r="A37" s="4" t="s">
        <v>213</v>
      </c>
      <c r="B37" s="4" t="s">
        <v>229</v>
      </c>
    </row>
    <row r="38" spans="1:3">
      <c r="A38" s="4" t="s">
        <v>215</v>
      </c>
      <c r="B38" s="4" t="s">
        <v>230</v>
      </c>
    </row>
    <row r="39" spans="1:3">
      <c r="A39" s="4" t="s">
        <v>164</v>
      </c>
    </row>
    <row r="40" spans="1:3">
      <c r="A40" s="4" t="s">
        <v>213</v>
      </c>
      <c r="B40" s="4" t="s">
        <v>231</v>
      </c>
    </row>
    <row r="41" spans="1:3">
      <c r="A41" s="4" t="s">
        <v>215</v>
      </c>
      <c r="B41" s="4" t="s">
        <v>232</v>
      </c>
    </row>
    <row r="42" spans="1:3">
      <c r="A42" s="4" t="s">
        <v>165</v>
      </c>
    </row>
    <row r="43" spans="1:3">
      <c r="A43" s="4" t="s">
        <v>213</v>
      </c>
      <c r="B43" s="4" t="s">
        <v>233</v>
      </c>
    </row>
    <row r="44" spans="1:3">
      <c r="A44" s="4" t="s">
        <v>234</v>
      </c>
    </row>
    <row r="45" spans="1:3">
      <c r="A45" s="4" t="s">
        <v>215</v>
      </c>
      <c r="B45" s="4" t="s">
        <v>235</v>
      </c>
    </row>
    <row r="46" spans="1:3">
      <c r="A46" s="4" t="s">
        <v>236</v>
      </c>
    </row>
    <row r="47" spans="1:3">
      <c r="A47" s="4" t="s">
        <v>215</v>
      </c>
      <c r="B47" s="4" t="s">
        <v>237</v>
      </c>
    </row>
    <row r="48" spans="1:3">
      <c r="A48" s="4" t="s">
        <v>166</v>
      </c>
    </row>
    <row r="49" spans="1:3">
      <c r="A49" s="4" t="s">
        <v>213</v>
      </c>
      <c r="B49" s="4" t="s">
        <v>233</v>
      </c>
    </row>
    <row r="50" spans="1:3">
      <c r="A50" s="4" t="s">
        <v>215</v>
      </c>
      <c r="B50" s="4" t="s">
        <v>238</v>
      </c>
    </row>
    <row r="51" spans="1:3">
      <c r="A51" s="4" t="s">
        <v>167</v>
      </c>
    </row>
    <row r="52" spans="1:3">
      <c r="A52" s="4" t="s">
        <v>213</v>
      </c>
      <c r="B52" s="4" t="s">
        <v>239</v>
      </c>
    </row>
    <row r="53" spans="1:3">
      <c r="A53" s="4" t="s">
        <v>215</v>
      </c>
      <c r="B53" s="4" t="s">
        <v>240</v>
      </c>
    </row>
    <row r="54" spans="1:3">
      <c r="A54" s="4" t="s">
        <v>168</v>
      </c>
    </row>
    <row r="55" spans="1:3">
      <c r="A55" s="4" t="s">
        <v>213</v>
      </c>
      <c r="B55" s="4" t="s">
        <v>241</v>
      </c>
    </row>
    <row r="56" spans="1:3">
      <c r="A56" s="4" t="s">
        <v>215</v>
      </c>
      <c r="B56" s="4" t="s">
        <v>240</v>
      </c>
    </row>
    <row r="57" spans="1:3">
      <c r="A57" s="4" t="s">
        <v>169</v>
      </c>
    </row>
    <row r="58" spans="1:3">
      <c r="A58" s="4" t="s">
        <v>213</v>
      </c>
      <c r="B58" s="4" t="s">
        <v>242</v>
      </c>
    </row>
    <row r="59" spans="1:3">
      <c r="A59" s="4" t="s">
        <v>215</v>
      </c>
      <c r="B59" s="4" t="s">
        <v>243</v>
      </c>
    </row>
    <row r="60" spans="1:3">
      <c r="A60" s="4" t="s">
        <v>170</v>
      </c>
    </row>
    <row r="61" spans="1:3">
      <c r="A61" s="4" t="s">
        <v>213</v>
      </c>
      <c r="B61" s="4" t="s">
        <v>244</v>
      </c>
    </row>
    <row r="62" spans="1:3">
      <c r="A62" s="4" t="s">
        <v>215</v>
      </c>
      <c r="B62" s="4" t="s">
        <v>245</v>
      </c>
    </row>
    <row r="63" spans="1:3">
      <c r="A63" s="4" t="s">
        <v>171</v>
      </c>
    </row>
    <row r="64" spans="1:3">
      <c r="A64" s="4" t="s">
        <v>213</v>
      </c>
      <c r="B64" s="4" t="s">
        <v>246</v>
      </c>
    </row>
    <row r="65" spans="1:3">
      <c r="A65" s="4" t="s">
        <v>215</v>
      </c>
      <c r="B65" s="4" t="s">
        <v>247</v>
      </c>
    </row>
    <row r="66" spans="1:3">
      <c r="A66" s="4" t="s">
        <v>172</v>
      </c>
    </row>
    <row r="67" spans="1:3">
      <c r="A67" s="4" t="s">
        <v>213</v>
      </c>
      <c r="B67" s="4" t="s">
        <v>246</v>
      </c>
    </row>
    <row r="68" spans="1:3">
      <c r="A68" s="4" t="s">
        <v>215</v>
      </c>
      <c r="B68" s="4" t="s">
        <v>248</v>
      </c>
    </row>
    <row r="69" spans="1:3">
      <c r="A69" s="4" t="s">
        <v>173</v>
      </c>
    </row>
    <row r="70" spans="1:3">
      <c r="A70" s="4" t="s">
        <v>213</v>
      </c>
      <c r="B70" s="4" t="s">
        <v>249</v>
      </c>
    </row>
    <row r="71" spans="1:3">
      <c r="A71" s="4" t="s">
        <v>215</v>
      </c>
      <c r="B71" s="4" t="s">
        <v>250</v>
      </c>
    </row>
    <row r="72" spans="1:3">
      <c r="A72" s="4" t="s">
        <v>174</v>
      </c>
    </row>
    <row r="73" spans="1:3">
      <c r="A73" s="4" t="s">
        <v>213</v>
      </c>
      <c r="B73" s="4" t="s">
        <v>249</v>
      </c>
    </row>
    <row r="74" spans="1:3">
      <c r="A74" s="4" t="s">
        <v>215</v>
      </c>
      <c r="B74" s="4" t="s">
        <v>251</v>
      </c>
    </row>
    <row r="75" spans="1:3">
      <c r="A75" s="4" t="s">
        <v>175</v>
      </c>
    </row>
    <row r="76" spans="1:3">
      <c r="A76" s="4" t="s">
        <v>213</v>
      </c>
      <c r="B76" s="4" t="s">
        <v>252</v>
      </c>
    </row>
    <row r="77" spans="1:3">
      <c r="A77" s="4" t="s">
        <v>215</v>
      </c>
      <c r="B77" s="4" t="s">
        <v>253</v>
      </c>
    </row>
    <row r="78" spans="1:3">
      <c r="A78" s="4" t="s">
        <v>176</v>
      </c>
    </row>
    <row r="79" spans="1:3">
      <c r="A79" s="4" t="s">
        <v>213</v>
      </c>
      <c r="B79" s="4" t="s">
        <v>254</v>
      </c>
    </row>
    <row r="80" spans="1:3">
      <c r="A80" s="4" t="s">
        <v>215</v>
      </c>
      <c r="B80" s="4" t="s">
        <v>255</v>
      </c>
    </row>
    <row r="81" spans="1:3">
      <c r="A81" s="4" t="s">
        <v>177</v>
      </c>
    </row>
    <row r="82" spans="1:3">
      <c r="A82" s="4" t="s">
        <v>213</v>
      </c>
      <c r="B82" s="4" t="s">
        <v>256</v>
      </c>
    </row>
    <row r="83" spans="1:3">
      <c r="A83" s="4" t="s">
        <v>215</v>
      </c>
      <c r="B83" s="4" t="s">
        <v>253</v>
      </c>
    </row>
    <row r="84" spans="1:3">
      <c r="A84" s="4" t="s">
        <v>178</v>
      </c>
    </row>
    <row r="85" spans="1:3">
      <c r="A85" s="4" t="s">
        <v>215</v>
      </c>
      <c r="B85" s="4" t="s">
        <v>238</v>
      </c>
    </row>
    <row r="86" spans="1:3">
      <c r="A86" s="4" t="s">
        <v>179</v>
      </c>
    </row>
    <row r="87" spans="1:3">
      <c r="A87" s="4" t="s">
        <v>213</v>
      </c>
      <c r="B87" s="4" t="s">
        <v>257</v>
      </c>
    </row>
    <row r="88" spans="1:3">
      <c r="A88" s="4" t="s">
        <v>215</v>
      </c>
      <c r="B88" s="4" t="s">
        <v>238</v>
      </c>
    </row>
    <row r="89" spans="1:3">
      <c r="A89" s="4" t="s">
        <v>180</v>
      </c>
    </row>
    <row r="90" spans="1:3">
      <c r="A90" s="4" t="s">
        <v>213</v>
      </c>
      <c r="B90" s="4" t="s">
        <v>257</v>
      </c>
    </row>
    <row r="91" spans="1:3">
      <c r="A91" s="4" t="s">
        <v>258</v>
      </c>
    </row>
    <row r="92" spans="1:3">
      <c r="A92" s="4" t="s">
        <v>215</v>
      </c>
      <c r="B92" s="4" t="s">
        <v>259</v>
      </c>
    </row>
    <row r="93" spans="1:3">
      <c r="A93" s="4" t="s">
        <v>260</v>
      </c>
    </row>
    <row r="94" spans="1:3">
      <c r="A94" s="4" t="s">
        <v>215</v>
      </c>
      <c r="B94" s="4" t="s">
        <v>261</v>
      </c>
    </row>
    <row r="95" spans="1:3">
      <c r="A95" s="4" t="s">
        <v>181</v>
      </c>
    </row>
    <row r="96" spans="1:3">
      <c r="A96" s="4" t="s">
        <v>213</v>
      </c>
      <c r="B96" s="4" t="s">
        <v>262</v>
      </c>
    </row>
    <row r="97" spans="1:3">
      <c r="A97" s="4" t="s">
        <v>215</v>
      </c>
      <c r="B97" s="4" t="s">
        <v>238</v>
      </c>
    </row>
    <row r="98" spans="1:3">
      <c r="A98" s="4" t="s">
        <v>182</v>
      </c>
    </row>
    <row r="99" spans="1:3">
      <c r="A99" s="4" t="s">
        <v>213</v>
      </c>
      <c r="B99" s="4" t="s">
        <v>262</v>
      </c>
    </row>
    <row r="100" spans="1:3">
      <c r="A100" s="4" t="s">
        <v>263</v>
      </c>
    </row>
    <row r="101" spans="1:3">
      <c r="A101" s="4" t="s">
        <v>215</v>
      </c>
      <c r="B101" s="4" t="s">
        <v>264</v>
      </c>
    </row>
    <row r="102" spans="1:3">
      <c r="A102" s="4" t="s">
        <v>265</v>
      </c>
    </row>
    <row r="103" spans="1:3">
      <c r="A103" s="4" t="s">
        <v>215</v>
      </c>
      <c r="B103" s="4" t="s">
        <v>266</v>
      </c>
    </row>
    <row r="104" spans="1:3">
      <c r="A104" s="4" t="s">
        <v>183</v>
      </c>
    </row>
    <row r="105" spans="1:3">
      <c r="A105" s="4" t="s">
        <v>213</v>
      </c>
      <c r="B105" s="4" t="s">
        <v>233</v>
      </c>
    </row>
    <row r="106" spans="1:3">
      <c r="A106" s="4" t="s">
        <v>215</v>
      </c>
      <c r="B106" s="4" t="s">
        <v>238</v>
      </c>
    </row>
    <row r="107" spans="1:3">
      <c r="A107" s="4" t="s">
        <v>184</v>
      </c>
    </row>
    <row r="108" spans="1:3">
      <c r="A108" s="4" t="s">
        <v>213</v>
      </c>
      <c r="B108" s="4" t="s">
        <v>233</v>
      </c>
    </row>
    <row r="109" spans="1:3">
      <c r="A109" s="4" t="s">
        <v>267</v>
      </c>
    </row>
    <row r="110" spans="1:3">
      <c r="A110" s="4" t="s">
        <v>215</v>
      </c>
      <c r="B110" s="4" t="s">
        <v>235</v>
      </c>
    </row>
    <row r="111" spans="1:3">
      <c r="A111" s="4" t="s">
        <v>268</v>
      </c>
    </row>
    <row r="112" spans="1:3">
      <c r="A112" s="4" t="s">
        <v>215</v>
      </c>
      <c r="B112" s="4" t="s">
        <v>237</v>
      </c>
    </row>
    <row r="113" spans="1:3">
      <c r="A113" s="4" t="s">
        <v>185</v>
      </c>
    </row>
    <row r="114" spans="1:3">
      <c r="A114" s="4" t="s">
        <v>213</v>
      </c>
      <c r="B114" s="4" t="s">
        <v>269</v>
      </c>
    </row>
    <row r="115" spans="1:3">
      <c r="A115" s="4" t="s">
        <v>215</v>
      </c>
      <c r="B115" s="4" t="s">
        <v>238</v>
      </c>
    </row>
    <row r="116" spans="1:3">
      <c r="A116" s="4" t="s">
        <v>186</v>
      </c>
    </row>
    <row r="117" spans="1:3">
      <c r="A117" s="4" t="s">
        <v>213</v>
      </c>
      <c r="B117" s="4" t="s">
        <v>270</v>
      </c>
    </row>
    <row r="118" spans="1:3">
      <c r="A118" s="4" t="s">
        <v>271</v>
      </c>
    </row>
    <row r="119" spans="1:3">
      <c r="A119" s="4" t="s">
        <v>215</v>
      </c>
      <c r="B119" s="4" t="s">
        <v>272</v>
      </c>
    </row>
    <row r="120" spans="1:3">
      <c r="A120" s="4" t="s">
        <v>273</v>
      </c>
    </row>
    <row r="121" spans="1:3">
      <c r="A121" s="4" t="s">
        <v>215</v>
      </c>
      <c r="B121" s="4" t="s">
        <v>274</v>
      </c>
    </row>
    <row r="122" spans="1:3">
      <c r="A122" s="4" t="s">
        <v>187</v>
      </c>
    </row>
    <row r="123" spans="1:3">
      <c r="A123" s="4" t="s">
        <v>213</v>
      </c>
      <c r="B123" s="4" t="s">
        <v>275</v>
      </c>
    </row>
    <row r="124" spans="1:3">
      <c r="A124" s="4" t="s">
        <v>215</v>
      </c>
      <c r="B124" s="4" t="s">
        <v>238</v>
      </c>
    </row>
    <row r="125" spans="1:3">
      <c r="A125" s="4" t="s">
        <v>188</v>
      </c>
    </row>
    <row r="126" spans="1:3">
      <c r="A126" s="4" t="s">
        <v>213</v>
      </c>
      <c r="B126" s="4" t="s">
        <v>275</v>
      </c>
    </row>
    <row r="127" spans="1:3">
      <c r="A127" s="4" t="s">
        <v>276</v>
      </c>
    </row>
    <row r="128" spans="1:3">
      <c r="A128" s="4" t="s">
        <v>215</v>
      </c>
      <c r="B128" s="4" t="s">
        <v>235</v>
      </c>
    </row>
    <row r="129" spans="1:3">
      <c r="A129" s="4" t="s">
        <v>277</v>
      </c>
    </row>
    <row r="130" spans="1:3">
      <c r="A130" s="4" t="s">
        <v>215</v>
      </c>
      <c r="B130" s="4" t="s">
        <v>237</v>
      </c>
    </row>
    <row r="131" spans="1:3">
      <c r="A131" s="4" t="s">
        <v>189</v>
      </c>
    </row>
    <row r="132" spans="1:3">
      <c r="A132" s="4" t="s">
        <v>213</v>
      </c>
      <c r="B132" s="4" t="s">
        <v>270</v>
      </c>
    </row>
    <row r="133" spans="1:3">
      <c r="A133" s="4" t="s">
        <v>215</v>
      </c>
      <c r="B133" s="4" t="s">
        <v>238</v>
      </c>
    </row>
    <row r="134" spans="1:3">
      <c r="A134" s="4" t="s">
        <v>190</v>
      </c>
    </row>
    <row r="135" spans="1:3">
      <c r="A135" s="4" t="s">
        <v>213</v>
      </c>
      <c r="B135" s="4" t="s">
        <v>278</v>
      </c>
    </row>
    <row r="136" spans="1:3">
      <c r="A136" s="4" t="s">
        <v>279</v>
      </c>
    </row>
    <row r="137" spans="1:3">
      <c r="A137" s="4" t="s">
        <v>215</v>
      </c>
      <c r="B137" s="4" t="s">
        <v>280</v>
      </c>
    </row>
    <row r="138" spans="1:3">
      <c r="A138" s="4" t="s">
        <v>281</v>
      </c>
    </row>
    <row r="139" spans="1:3">
      <c r="A139" s="4" t="s">
        <v>215</v>
      </c>
      <c r="B139" s="4" t="s">
        <v>237</v>
      </c>
    </row>
    <row r="140" spans="1:3">
      <c r="A140" s="4" t="s">
        <v>191</v>
      </c>
    </row>
    <row r="141" spans="1:3">
      <c r="A141" s="4" t="s">
        <v>213</v>
      </c>
      <c r="B141" s="4" t="s">
        <v>282</v>
      </c>
    </row>
    <row r="142" spans="1:3">
      <c r="A142" s="4" t="s">
        <v>215</v>
      </c>
      <c r="B142" s="4" t="s">
        <v>238</v>
      </c>
    </row>
    <row r="143" spans="1:3">
      <c r="A143" s="4" t="s">
        <v>192</v>
      </c>
    </row>
    <row r="144" spans="1:3">
      <c r="A144" s="4" t="s">
        <v>213</v>
      </c>
      <c r="B144" s="4" t="s">
        <v>282</v>
      </c>
    </row>
    <row r="145" spans="1:3">
      <c r="A145" s="4" t="s">
        <v>283</v>
      </c>
    </row>
    <row r="146" spans="1:3">
      <c r="A146" s="4" t="s">
        <v>215</v>
      </c>
      <c r="B146" s="4" t="s">
        <v>237</v>
      </c>
    </row>
    <row r="147" spans="1:3">
      <c r="A147" s="4" t="s">
        <v>284</v>
      </c>
    </row>
    <row r="148" spans="1:3">
      <c r="A148" s="4" t="s">
        <v>215</v>
      </c>
      <c r="B148" s="4" t="s">
        <v>274</v>
      </c>
    </row>
    <row r="149" spans="1:3">
      <c r="A149" s="4" t="s">
        <v>193</v>
      </c>
    </row>
    <row r="150" spans="1:3">
      <c r="A150" s="4" t="s">
        <v>213</v>
      </c>
      <c r="B150" s="4" t="s">
        <v>285</v>
      </c>
    </row>
    <row r="151" spans="1:3">
      <c r="A151" s="4" t="s">
        <v>215</v>
      </c>
      <c r="B151" s="4" t="s">
        <v>238</v>
      </c>
    </row>
    <row r="152" spans="1:3">
      <c r="A152" s="4" t="s">
        <v>194</v>
      </c>
    </row>
    <row r="153" spans="1:3">
      <c r="A153" s="4" t="s">
        <v>213</v>
      </c>
      <c r="B153" s="4" t="s">
        <v>285</v>
      </c>
    </row>
    <row r="154" spans="1:3">
      <c r="A154" s="4" t="s">
        <v>286</v>
      </c>
    </row>
    <row r="155" spans="1:3">
      <c r="A155" s="4" t="s">
        <v>215</v>
      </c>
      <c r="B155" s="4" t="s">
        <v>272</v>
      </c>
    </row>
    <row r="156" spans="1:3">
      <c r="A156" s="4" t="s">
        <v>287</v>
      </c>
    </row>
    <row r="157" spans="1:3">
      <c r="A157" s="4" t="s">
        <v>215</v>
      </c>
      <c r="B157" s="4" t="s">
        <v>288</v>
      </c>
    </row>
    <row r="158" spans="1:3">
      <c r="A158" s="4" t="s">
        <v>195</v>
      </c>
    </row>
    <row r="159" spans="1:3">
      <c r="A159" s="4" t="s">
        <v>213</v>
      </c>
      <c r="B159" s="4" t="s">
        <v>242</v>
      </c>
    </row>
    <row r="160" spans="1:3">
      <c r="A160" s="4" t="s">
        <v>215</v>
      </c>
      <c r="B160" s="4" t="s">
        <v>238</v>
      </c>
    </row>
    <row r="161" spans="1:3">
      <c r="A161" s="4" t="s">
        <v>196</v>
      </c>
    </row>
    <row r="162" spans="1:3">
      <c r="A162" s="4" t="s">
        <v>213</v>
      </c>
      <c r="B162" s="4" t="s">
        <v>242</v>
      </c>
    </row>
    <row r="163" spans="1:3">
      <c r="A163" s="4" t="s">
        <v>289</v>
      </c>
    </row>
    <row r="164" spans="1:3">
      <c r="A164" s="4" t="s">
        <v>215</v>
      </c>
      <c r="B164" s="4" t="s">
        <v>255</v>
      </c>
    </row>
    <row r="165" spans="1:3">
      <c r="A165" s="4" t="s">
        <v>290</v>
      </c>
    </row>
    <row r="166" spans="1:3">
      <c r="A166" s="4" t="s">
        <v>215</v>
      </c>
      <c r="B166" s="4" t="s">
        <v>237</v>
      </c>
    </row>
    <row r="167" spans="1:3">
      <c r="A167" s="4" t="s">
        <v>197</v>
      </c>
    </row>
    <row r="168" spans="1:3">
      <c r="A168" s="4" t="s">
        <v>213</v>
      </c>
      <c r="B168" s="4" t="s">
        <v>291</v>
      </c>
    </row>
    <row r="169" spans="1:3">
      <c r="A169" s="4" t="s">
        <v>215</v>
      </c>
      <c r="B169" s="4" t="s">
        <v>237</v>
      </c>
    </row>
    <row r="170" spans="1:3">
      <c r="A170" s="4" t="s">
        <v>198</v>
      </c>
    </row>
    <row r="171" spans="1:3">
      <c r="A171" s="4" t="s">
        <v>213</v>
      </c>
      <c r="B171" s="4" t="s">
        <v>292</v>
      </c>
    </row>
    <row r="172" spans="1:3">
      <c r="A172" s="4" t="s">
        <v>215</v>
      </c>
      <c r="B172" s="4" t="s">
        <v>293</v>
      </c>
    </row>
    <row r="173" spans="1:3">
      <c r="A173" s="4" t="s">
        <v>199</v>
      </c>
    </row>
    <row r="174" spans="1:3">
      <c r="A174" s="4" t="s">
        <v>213</v>
      </c>
      <c r="B174" s="4" t="s">
        <v>294</v>
      </c>
    </row>
    <row r="175" spans="1:3">
      <c r="A175" s="4" t="s">
        <v>215</v>
      </c>
      <c r="B175" s="4" t="s">
        <v>259</v>
      </c>
    </row>
    <row r="176" spans="1:3">
      <c r="A176" s="4" t="s">
        <v>200</v>
      </c>
    </row>
    <row r="177" spans="1:3">
      <c r="A177" s="4" t="s">
        <v>213</v>
      </c>
      <c r="B177" s="4" t="s">
        <v>295</v>
      </c>
    </row>
    <row r="178" spans="1:3">
      <c r="A178" s="4" t="s">
        <v>215</v>
      </c>
      <c r="B178" s="4" t="s">
        <v>238</v>
      </c>
    </row>
    <row r="179" spans="1:3">
      <c r="A179" s="4" t="s">
        <v>201</v>
      </c>
    </row>
    <row r="180" spans="1:3">
      <c r="A180" s="4" t="s">
        <v>213</v>
      </c>
      <c r="B180" s="4" t="s">
        <v>295</v>
      </c>
    </row>
    <row r="181" spans="1:3">
      <c r="A181" s="4" t="s">
        <v>296</v>
      </c>
    </row>
    <row r="182" spans="1:3">
      <c r="A182" s="4" t="s">
        <v>215</v>
      </c>
      <c r="B182" s="4" t="s">
        <v>272</v>
      </c>
    </row>
    <row r="183" spans="1:3">
      <c r="A183" s="4" t="s">
        <v>297</v>
      </c>
    </row>
    <row r="184" spans="1:3">
      <c r="A184" s="4" t="s">
        <v>215</v>
      </c>
      <c r="B184" s="4" t="s">
        <v>298</v>
      </c>
    </row>
    <row r="185" spans="1:3">
      <c r="A185" s="4" t="s">
        <v>202</v>
      </c>
    </row>
    <row r="186" spans="1:3">
      <c r="A186" s="4" t="s">
        <v>213</v>
      </c>
      <c r="B186" s="4" t="s">
        <v>299</v>
      </c>
    </row>
    <row r="187" spans="1:3">
      <c r="A187" s="4" t="s">
        <v>215</v>
      </c>
      <c r="B187" s="4" t="s">
        <v>238</v>
      </c>
    </row>
    <row r="188" spans="1:3">
      <c r="A188" s="4" t="s">
        <v>203</v>
      </c>
    </row>
    <row r="189" spans="1:3">
      <c r="A189" s="4" t="s">
        <v>213</v>
      </c>
      <c r="B189" s="4" t="s">
        <v>299</v>
      </c>
    </row>
    <row r="190" spans="1:3">
      <c r="A190" s="4" t="s">
        <v>300</v>
      </c>
    </row>
    <row r="191" spans="1:3">
      <c r="A191" s="4" t="s">
        <v>215</v>
      </c>
      <c r="B191" s="4" t="s">
        <v>272</v>
      </c>
    </row>
    <row r="192" spans="1:3">
      <c r="A192" s="4" t="s">
        <v>301</v>
      </c>
    </row>
    <row r="193" spans="1:3">
      <c r="A193" s="4" t="s">
        <v>215</v>
      </c>
      <c r="B193" s="4" t="s">
        <v>237</v>
      </c>
    </row>
    <row r="194" spans="1:3">
      <c r="A194" s="4" t="s">
        <v>204</v>
      </c>
    </row>
    <row r="195" spans="1:3">
      <c r="A195" s="4" t="s">
        <v>213</v>
      </c>
      <c r="B195" s="4" t="s">
        <v>302</v>
      </c>
    </row>
    <row r="196" spans="1:3">
      <c r="A196" s="4" t="s">
        <v>215</v>
      </c>
      <c r="B196" s="4" t="s">
        <v>238</v>
      </c>
    </row>
    <row r="197" spans="1:3">
      <c r="A197" s="4" t="s">
        <v>205</v>
      </c>
    </row>
    <row r="198" spans="1:3">
      <c r="A198" s="4" t="s">
        <v>213</v>
      </c>
      <c r="B198" s="4" t="s">
        <v>302</v>
      </c>
    </row>
    <row r="199" spans="1:3">
      <c r="A199" s="4" t="s">
        <v>303</v>
      </c>
    </row>
    <row r="200" spans="1:3">
      <c r="A200" s="4" t="s">
        <v>215</v>
      </c>
      <c r="B200" s="4" t="s">
        <v>272</v>
      </c>
    </row>
    <row r="201" spans="1:3">
      <c r="A201" s="4" t="s">
        <v>304</v>
      </c>
    </row>
    <row r="202" spans="1:3">
      <c r="A202" s="4" t="s">
        <v>215</v>
      </c>
      <c r="B202" s="4" t="s">
        <v>237</v>
      </c>
    </row>
    <row r="203" spans="1:3">
      <c r="A203" s="4" t="s">
        <v>206</v>
      </c>
    </row>
    <row r="204" spans="1:3">
      <c r="A204" s="4" t="s">
        <v>213</v>
      </c>
      <c r="B204" s="4" t="s">
        <v>302</v>
      </c>
    </row>
    <row r="205" spans="1:3">
      <c r="A205" s="4" t="s">
        <v>215</v>
      </c>
      <c r="B205" s="4" t="s">
        <v>238</v>
      </c>
    </row>
    <row r="206" spans="1:3">
      <c r="A206" s="4" t="s">
        <v>305</v>
      </c>
    </row>
    <row r="207" spans="1:3">
      <c r="A207" s="4" t="s">
        <v>215</v>
      </c>
      <c r="B207" s="4" t="s">
        <v>272</v>
      </c>
    </row>
    <row r="208" spans="1:3">
      <c r="A208" s="4" t="s">
        <v>306</v>
      </c>
    </row>
    <row r="209" spans="1:3">
      <c r="A209" s="4" t="s">
        <v>215</v>
      </c>
      <c r="B209" s="4" t="s">
        <v>2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1"/>
  </cols>
  <sheetData>
    <row r="1" spans="1:4">
      <c r="A1" s="1" t="s">
        <v>307</v>
      </c>
      <c r="B1" s="2" t="s">
        <v>308</v>
      </c>
      <c r="C1" s="2" t="s">
        <v>309</v>
      </c>
      <c r="D1" s="2" t="s">
        <v>310</v>
      </c>
    </row>
    <row r="2" spans="1:4">
      <c r="A2" s="4" t="s">
        <v>311</v>
      </c>
      <c r="B2" s="6" t="n">
        <v>150763</v>
      </c>
      <c r="C2" s="6" t="n">
        <v>55931</v>
      </c>
      <c r="D2" s="6" t="n">
        <v>206694</v>
      </c>
    </row>
    <row r="3" spans="1:4">
      <c r="A3" s="4" t="s">
        <v>312</v>
      </c>
      <c r="B3" s="5" t="n">
        <v>16225000</v>
      </c>
    </row>
    <row r="4" spans="1:4">
      <c r="A4" s="4" t="s">
        <v>50</v>
      </c>
      <c r="C4" s="5" t="n">
        <v>22742</v>
      </c>
      <c r="D4" s="5" t="n">
        <v>22742</v>
      </c>
    </row>
    <row r="5" spans="1:4">
      <c r="A5" s="4" t="s">
        <v>313</v>
      </c>
      <c r="B5" s="6" t="n">
        <v>1453</v>
      </c>
      <c r="D5" s="5" t="n">
        <v>1453</v>
      </c>
    </row>
    <row r="6" spans="1:4">
      <c r="A6" s="4" t="s">
        <v>314</v>
      </c>
      <c r="B6" s="5" t="n">
        <v>43000</v>
      </c>
    </row>
    <row r="7" spans="1:4">
      <c r="A7" s="4" t="s">
        <v>315</v>
      </c>
      <c r="B7" s="6" t="n">
        <v>682</v>
      </c>
      <c r="D7" s="5" t="n">
        <v>682</v>
      </c>
    </row>
    <row r="8" spans="1:4">
      <c r="A8" s="4" t="s">
        <v>316</v>
      </c>
      <c r="B8" s="5" t="n">
        <v>24000</v>
      </c>
    </row>
    <row r="9" spans="1:4">
      <c r="A9" s="4" t="s">
        <v>317</v>
      </c>
      <c r="B9" s="6" t="n">
        <v>147</v>
      </c>
      <c r="D9" s="5" t="n">
        <v>147</v>
      </c>
    </row>
    <row r="10" spans="1:4">
      <c r="A10" s="4" t="s">
        <v>318</v>
      </c>
      <c r="B10" s="5" t="n">
        <v>4000</v>
      </c>
    </row>
    <row r="11" spans="1:4">
      <c r="A11" s="4" t="s">
        <v>319</v>
      </c>
      <c r="C11" s="5" t="n">
        <v>-13137</v>
      </c>
      <c r="D11" s="5" t="n">
        <v>-13137</v>
      </c>
    </row>
    <row r="12" spans="1:4">
      <c r="A12" s="4" t="s">
        <v>320</v>
      </c>
      <c r="C12" s="5" t="n">
        <v>-144</v>
      </c>
      <c r="D12" s="5" t="n">
        <v>-144</v>
      </c>
    </row>
    <row r="13" spans="1:4">
      <c r="A13" s="4" t="s">
        <v>321</v>
      </c>
      <c r="B13" s="6" t="n">
        <v>153045</v>
      </c>
      <c r="C13" s="5" t="n">
        <v>65392</v>
      </c>
      <c r="D13" s="5" t="n">
        <v>218437</v>
      </c>
    </row>
    <row r="14" spans="1:4">
      <c r="A14" s="4" t="s">
        <v>322</v>
      </c>
      <c r="B14" s="5" t="n">
        <v>16296000</v>
      </c>
    </row>
    <row r="15" spans="1:4">
      <c r="A15" s="4" t="s">
        <v>50</v>
      </c>
      <c r="C15" s="5" t="n">
        <v>22809</v>
      </c>
      <c r="D15" s="5" t="n">
        <v>22809</v>
      </c>
    </row>
    <row r="16" spans="1:4">
      <c r="A16" s="4" t="s">
        <v>313</v>
      </c>
      <c r="B16" s="6" t="n">
        <v>1234</v>
      </c>
      <c r="D16" s="5" t="n">
        <v>1234</v>
      </c>
    </row>
    <row r="17" spans="1:4">
      <c r="A17" s="4" t="s">
        <v>314</v>
      </c>
      <c r="B17" s="5" t="n">
        <v>32000</v>
      </c>
    </row>
    <row r="18" spans="1:4">
      <c r="A18" s="4" t="s">
        <v>315</v>
      </c>
      <c r="B18" s="6" t="n">
        <v>724</v>
      </c>
      <c r="D18" s="5" t="n">
        <v>724</v>
      </c>
    </row>
    <row r="19" spans="1:4">
      <c r="A19" s="4" t="s">
        <v>316</v>
      </c>
      <c r="B19" s="5" t="n">
        <v>22000</v>
      </c>
    </row>
    <row r="20" spans="1:4">
      <c r="A20" s="4" t="s">
        <v>317</v>
      </c>
      <c r="B20" s="6" t="n">
        <v>147</v>
      </c>
      <c r="D20" s="5" t="n">
        <v>147</v>
      </c>
    </row>
    <row r="21" spans="1:4">
      <c r="A21" s="4" t="s">
        <v>318</v>
      </c>
      <c r="B21" s="5" t="n">
        <v>4000</v>
      </c>
    </row>
    <row r="22" spans="1:4">
      <c r="A22" s="4" t="s">
        <v>323</v>
      </c>
      <c r="B22" s="6" t="n">
        <v>-30</v>
      </c>
      <c r="D22" s="5" t="n">
        <v>-30</v>
      </c>
    </row>
    <row r="23" spans="1:4">
      <c r="A23" s="4" t="s">
        <v>324</v>
      </c>
      <c r="B23" s="5" t="n">
        <v>-2000</v>
      </c>
    </row>
    <row r="24" spans="1:4">
      <c r="A24" s="4" t="s">
        <v>319</v>
      </c>
      <c r="C24" s="5" t="n">
        <v>-14002</v>
      </c>
      <c r="D24" s="5" t="n">
        <v>-14002</v>
      </c>
    </row>
    <row r="25" spans="1:4">
      <c r="A25" s="4" t="s">
        <v>320</v>
      </c>
      <c r="C25" s="5" t="n">
        <v>-144</v>
      </c>
      <c r="D25" s="5" t="n">
        <v>-144</v>
      </c>
    </row>
    <row r="26" spans="1:4">
      <c r="A26" s="4" t="s">
        <v>325</v>
      </c>
      <c r="B26" s="6" t="n">
        <v>155120</v>
      </c>
      <c r="C26" s="5" t="n">
        <v>74055</v>
      </c>
      <c r="D26" s="5" t="n">
        <v>229175</v>
      </c>
    </row>
    <row r="27" spans="1:4">
      <c r="A27" s="4" t="s">
        <v>326</v>
      </c>
      <c r="B27" s="5" t="n">
        <v>16352000</v>
      </c>
    </row>
    <row r="28" spans="1:4">
      <c r="A28" s="4" t="s">
        <v>50</v>
      </c>
      <c r="C28" s="5" t="n">
        <v>32452</v>
      </c>
      <c r="D28" s="5" t="n">
        <v>32452</v>
      </c>
    </row>
    <row r="29" spans="1:4">
      <c r="A29" s="4" t="s">
        <v>313</v>
      </c>
      <c r="B29" s="6" t="n">
        <v>1150</v>
      </c>
      <c r="D29" s="5" t="n">
        <v>1150</v>
      </c>
    </row>
    <row r="30" spans="1:4">
      <c r="A30" s="4" t="s">
        <v>314</v>
      </c>
      <c r="B30" s="5" t="n">
        <v>27000</v>
      </c>
    </row>
    <row r="31" spans="1:4">
      <c r="A31" s="4" t="s">
        <v>315</v>
      </c>
      <c r="B31" s="6" t="n">
        <v>975</v>
      </c>
      <c r="D31" s="5" t="n">
        <v>975</v>
      </c>
    </row>
    <row r="32" spans="1:4">
      <c r="A32" s="4" t="s">
        <v>316</v>
      </c>
      <c r="B32" s="5" t="n">
        <v>22000</v>
      </c>
    </row>
    <row r="33" spans="1:4">
      <c r="A33" s="4" t="s">
        <v>317</v>
      </c>
      <c r="B33" s="6" t="n">
        <v>147</v>
      </c>
      <c r="D33" s="5" t="n">
        <v>147</v>
      </c>
    </row>
    <row r="34" spans="1:4">
      <c r="A34" s="4" t="s">
        <v>318</v>
      </c>
      <c r="B34" s="5" t="n">
        <v>4000</v>
      </c>
    </row>
    <row r="35" spans="1:4">
      <c r="A35" s="4" t="s">
        <v>323</v>
      </c>
      <c r="B35" s="6" t="n">
        <v>-38</v>
      </c>
      <c r="D35" s="5" t="n">
        <v>-38</v>
      </c>
    </row>
    <row r="36" spans="1:4">
      <c r="A36" s="4" t="s">
        <v>324</v>
      </c>
      <c r="B36" s="5" t="n">
        <v>-2000</v>
      </c>
    </row>
    <row r="37" spans="1:4">
      <c r="A37" s="4" t="s">
        <v>319</v>
      </c>
      <c r="C37" s="5" t="n">
        <v>-14930</v>
      </c>
      <c r="D37" s="5" t="n">
        <v>-14930</v>
      </c>
    </row>
    <row r="38" spans="1:4">
      <c r="A38" s="4" t="s">
        <v>320</v>
      </c>
      <c r="C38" s="5" t="n">
        <v>-144</v>
      </c>
      <c r="D38" s="5" t="n">
        <v>-144</v>
      </c>
    </row>
    <row r="39" spans="1:4">
      <c r="A39" s="4" t="s">
        <v>327</v>
      </c>
      <c r="B39" s="6" t="n">
        <v>157354</v>
      </c>
      <c r="C39" s="6" t="n">
        <v>91433</v>
      </c>
      <c r="D39" s="6" t="n">
        <v>248787</v>
      </c>
    </row>
    <row r="40" spans="1:4">
      <c r="A40" s="4" t="s">
        <v>328</v>
      </c>
      <c r="B40" s="5" t="n">
        <v>1640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19:13Z</dcterms:created>
  <dcterms:modified xmlns:dcterms="http://purl.org/dc/terms/" xmlns:xsi="http://www.w3.org/2001/XMLSchema-instance" xsi:type="dcterms:W3CDTF">2019-03-08T16:19:13Z</dcterms:modified>
</cp:coreProperties>
</file>